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ion, Noncontrolling I" sheetId="10" state="visible" r:id="rId10"/>
    <sheet xmlns:r="http://schemas.openxmlformats.org/officeDocument/2006/relationships" name="New Accounting Pronouncements" sheetId="11" state="visible" r:id="rId11"/>
    <sheet xmlns:r="http://schemas.openxmlformats.org/officeDocument/2006/relationships" name="Restructuring" sheetId="12" state="visible" r:id="rId12"/>
    <sheet xmlns:r="http://schemas.openxmlformats.org/officeDocument/2006/relationships" name="Fair Value Measurements" sheetId="13" state="visible" r:id="rId13"/>
    <sheet xmlns:r="http://schemas.openxmlformats.org/officeDocument/2006/relationships" name="Derivatives and Hedging" sheetId="14" state="visible" r:id="rId14"/>
    <sheet xmlns:r="http://schemas.openxmlformats.org/officeDocument/2006/relationships" name="Investment (Income), Net" sheetId="15" state="visible" r:id="rId15"/>
    <sheet xmlns:r="http://schemas.openxmlformats.org/officeDocument/2006/relationships" name="Other Expense, Net"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Stock Repurchase Program" sheetId="19" state="visible" r:id="rId19"/>
    <sheet xmlns:r="http://schemas.openxmlformats.org/officeDocument/2006/relationships" name="Earnings Per Share" sheetId="20" state="visible" r:id="rId20"/>
    <sheet xmlns:r="http://schemas.openxmlformats.org/officeDocument/2006/relationships" name="Pension Plans" sheetId="21" state="visible" r:id="rId21"/>
    <sheet xmlns:r="http://schemas.openxmlformats.org/officeDocument/2006/relationships" name="Contingencies and Accrued Losse"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Goodwill"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Restructuring (Tables)" sheetId="28" state="visible" r:id="rId28"/>
    <sheet xmlns:r="http://schemas.openxmlformats.org/officeDocument/2006/relationships" name="Fair Value Measurements (Tables" sheetId="29" state="visible" r:id="rId29"/>
    <sheet xmlns:r="http://schemas.openxmlformats.org/officeDocument/2006/relationships" name="Derivatives and Hedging (Tables" sheetId="30" state="visible" r:id="rId30"/>
    <sheet xmlns:r="http://schemas.openxmlformats.org/officeDocument/2006/relationships" name="Investment (Income), Net (Table" sheetId="31" state="visible" r:id="rId31"/>
    <sheet xmlns:r="http://schemas.openxmlformats.org/officeDocument/2006/relationships" name="Other Expense, Net (Tables)" sheetId="32" state="visible" r:id="rId32"/>
    <sheet xmlns:r="http://schemas.openxmlformats.org/officeDocument/2006/relationships" name="Inventories (Tables)" sheetId="33" state="visible" r:id="rId33"/>
    <sheet xmlns:r="http://schemas.openxmlformats.org/officeDocument/2006/relationships" name="Earnings Per Share (Tables)" sheetId="34" state="visible" r:id="rId34"/>
    <sheet xmlns:r="http://schemas.openxmlformats.org/officeDocument/2006/relationships" name="Pension Plans (Tables)" sheetId="35" state="visible" r:id="rId35"/>
    <sheet xmlns:r="http://schemas.openxmlformats.org/officeDocument/2006/relationships" name="Contingencies and Accrued Los_2"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Goodwill (Tables)" sheetId="39" state="visible" r:id="rId39"/>
    <sheet xmlns:r="http://schemas.openxmlformats.org/officeDocument/2006/relationships" name="Consolidation, Noncontrolling_2" sheetId="40" state="visible" r:id="rId40"/>
    <sheet xmlns:r="http://schemas.openxmlformats.org/officeDocument/2006/relationships" name="New Accounting Pronouncements -" sheetId="41" state="visible" r:id="rId41"/>
    <sheet xmlns:r="http://schemas.openxmlformats.org/officeDocument/2006/relationships" name="Restructuring - Additional Info" sheetId="42" state="visible" r:id="rId42"/>
    <sheet xmlns:r="http://schemas.openxmlformats.org/officeDocument/2006/relationships" name="Summary of Charges Recorded in " sheetId="43" state="visible" r:id="rId43"/>
    <sheet xmlns:r="http://schemas.openxmlformats.org/officeDocument/2006/relationships" name="Summary of Charges Recorded i_2" sheetId="44" state="visible" r:id="rId44"/>
    <sheet xmlns:r="http://schemas.openxmlformats.org/officeDocument/2006/relationships" name="Summary of Activity in Restruct" sheetId="45" state="visible" r:id="rId45"/>
    <sheet xmlns:r="http://schemas.openxmlformats.org/officeDocument/2006/relationships" name="Assets and Liabilities Measured" sheetId="46" state="visible" r:id="rId46"/>
    <sheet xmlns:r="http://schemas.openxmlformats.org/officeDocument/2006/relationships" name="Fair Value Measurements - Addit" sheetId="47" state="visible" r:id="rId47"/>
    <sheet xmlns:r="http://schemas.openxmlformats.org/officeDocument/2006/relationships" name="Fair Value and Carrying Value o" sheetId="48" state="visible" r:id="rId48"/>
    <sheet xmlns:r="http://schemas.openxmlformats.org/officeDocument/2006/relationships" name="Derivatives and Hedging - Addit" sheetId="49" state="visible" r:id="rId49"/>
    <sheet xmlns:r="http://schemas.openxmlformats.org/officeDocument/2006/relationships" name="Derivatives and Hedging - Sched" sheetId="50" state="visible" r:id="rId50"/>
    <sheet xmlns:r="http://schemas.openxmlformats.org/officeDocument/2006/relationships" name="Derivatives and Hedging - Sch_2" sheetId="51" state="visible" r:id="rId51"/>
    <sheet xmlns:r="http://schemas.openxmlformats.org/officeDocument/2006/relationships" name="Investment (Income), Net (Detai" sheetId="52" state="visible" r:id="rId52"/>
    <sheet xmlns:r="http://schemas.openxmlformats.org/officeDocument/2006/relationships" name="Net (Gain) on Marketable Securi" sheetId="53" state="visible" r:id="rId53"/>
    <sheet xmlns:r="http://schemas.openxmlformats.org/officeDocument/2006/relationships" name="Other Expense, Net (Detail)" sheetId="54" state="visible" r:id="rId54"/>
    <sheet xmlns:r="http://schemas.openxmlformats.org/officeDocument/2006/relationships" name="Income Taxes - Additional Infor" sheetId="55" state="visible" r:id="rId55"/>
    <sheet xmlns:r="http://schemas.openxmlformats.org/officeDocument/2006/relationships" name="Major Classes of Inventories, N" sheetId="56" state="visible" r:id="rId56"/>
    <sheet xmlns:r="http://schemas.openxmlformats.org/officeDocument/2006/relationships" name="Stock Repurchase Program - Addi" sheetId="57" state="visible" r:id="rId57"/>
    <sheet xmlns:r="http://schemas.openxmlformats.org/officeDocument/2006/relationships" name="Reconciliation of Numerator and" sheetId="58" state="visible" r:id="rId58"/>
    <sheet xmlns:r="http://schemas.openxmlformats.org/officeDocument/2006/relationships" name="Reconciliation of Numerator a_2" sheetId="59" state="visible" r:id="rId59"/>
    <sheet xmlns:r="http://schemas.openxmlformats.org/officeDocument/2006/relationships" name="Retirement-Related Benefit Plan" sheetId="60" state="visible" r:id="rId60"/>
    <sheet xmlns:r="http://schemas.openxmlformats.org/officeDocument/2006/relationships" name="Pension Plans - Additional Info" sheetId="61" state="visible" r:id="rId61"/>
    <sheet xmlns:r="http://schemas.openxmlformats.org/officeDocument/2006/relationships" name="Changes in Accrued Warranty Bal" sheetId="62" state="visible" r:id="rId62"/>
    <sheet xmlns:r="http://schemas.openxmlformats.org/officeDocument/2006/relationships" name="Contingencies and Accrued Los_3" sheetId="63" state="visible" r:id="rId63"/>
    <sheet xmlns:r="http://schemas.openxmlformats.org/officeDocument/2006/relationships" name="Revenue - Additional Informatio" sheetId="64" state="visible" r:id="rId64"/>
    <sheet xmlns:r="http://schemas.openxmlformats.org/officeDocument/2006/relationships" name="Summary of Trade Accounts Recei" sheetId="65" state="visible" r:id="rId65"/>
    <sheet xmlns:r="http://schemas.openxmlformats.org/officeDocument/2006/relationships" name="Summary of Activity for Allowan" sheetId="66" state="visible" r:id="rId66"/>
    <sheet xmlns:r="http://schemas.openxmlformats.org/officeDocument/2006/relationships" name="Segment Information - Additiona" sheetId="67" state="visible" r:id="rId67"/>
    <sheet xmlns:r="http://schemas.openxmlformats.org/officeDocument/2006/relationships" name="Results of Reportable Segments " sheetId="68" state="visible" r:id="rId68"/>
    <sheet xmlns:r="http://schemas.openxmlformats.org/officeDocument/2006/relationships" name="Changes in Carrying Amount of G"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6 Months Ended</t>
        </is>
      </c>
    </row>
    <row r="2">
      <c r="B2" s="2" t="inlineStr">
        <is>
          <t>Nov. 30, 2020</t>
        </is>
      </c>
      <c r="C2" s="2" t="inlineStr">
        <is>
          <t>Jan.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PM International Inc.</t>
        </is>
      </c>
    </row>
    <row r="10">
      <c r="A10" s="4" t="inlineStr">
        <is>
          <t>Entity Central Index Key</t>
        </is>
      </c>
      <c r="B10" s="4" t="inlineStr">
        <is>
          <t>0000110621</t>
        </is>
      </c>
    </row>
    <row r="11">
      <c r="A11" s="4" t="inlineStr">
        <is>
          <t>Current Fiscal Year End Date</t>
        </is>
      </c>
      <c r="B11" s="4" t="inlineStr">
        <is>
          <t>--05-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Bankruptcy Proceedings, Reporting Current</t>
        </is>
      </c>
      <c r="B18" s="4" t="inlineStr">
        <is>
          <t>false</t>
        </is>
      </c>
    </row>
    <row r="19">
      <c r="A19" s="4" t="inlineStr">
        <is>
          <t>Entity Common Stock, Shares Outstanding</t>
        </is>
      </c>
      <c r="C19" s="5" t="n">
        <v>130102785</v>
      </c>
    </row>
    <row r="20">
      <c r="A20" s="4" t="inlineStr">
        <is>
          <t>Entity File Number</t>
        </is>
      </c>
      <c r="B20" s="4" t="inlineStr">
        <is>
          <t>1-14187</t>
        </is>
      </c>
    </row>
    <row r="21">
      <c r="A21" s="4" t="inlineStr">
        <is>
          <t>Entity Tax Identification Number</t>
        </is>
      </c>
      <c r="B21" s="4" t="inlineStr">
        <is>
          <t>02-0642224</t>
        </is>
      </c>
    </row>
    <row r="22">
      <c r="A22" s="4" t="inlineStr">
        <is>
          <t>Entity Address, Address Line One</t>
        </is>
      </c>
      <c r="B22" s="4" t="inlineStr">
        <is>
          <t>P.O. BOX 777</t>
        </is>
      </c>
    </row>
    <row r="23">
      <c r="A23" s="4" t="inlineStr">
        <is>
          <t>Entity Address, Address Line Two</t>
        </is>
      </c>
      <c r="B23" s="4" t="inlineStr">
        <is>
          <t>2628 PEARL ROAD</t>
        </is>
      </c>
    </row>
    <row r="24">
      <c r="A24" s="4" t="inlineStr">
        <is>
          <t>Entity Address, City or Town</t>
        </is>
      </c>
      <c r="B24" s="4" t="inlineStr">
        <is>
          <t>MEDINA</t>
        </is>
      </c>
    </row>
    <row r="25">
      <c r="A25" s="4" t="inlineStr">
        <is>
          <t>Entity Address, State or Province</t>
        </is>
      </c>
      <c r="B25" s="4" t="inlineStr">
        <is>
          <t>OH</t>
        </is>
      </c>
    </row>
    <row r="26">
      <c r="A26" s="4" t="inlineStr">
        <is>
          <t>Entity Address, Postal Zip Code</t>
        </is>
      </c>
      <c r="B26" s="4" t="inlineStr">
        <is>
          <t>44258</t>
        </is>
      </c>
    </row>
    <row r="27">
      <c r="A27" s="4" t="inlineStr">
        <is>
          <t>City Area Code</t>
        </is>
      </c>
      <c r="B27" s="4" t="inlineStr">
        <is>
          <t>330</t>
        </is>
      </c>
    </row>
    <row r="28">
      <c r="A28" s="4" t="inlineStr">
        <is>
          <t>Local Phone Number</t>
        </is>
      </c>
      <c r="B28" s="4" t="inlineStr">
        <is>
          <t>273-5090</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rading Symbol</t>
        </is>
      </c>
      <c r="B32" s="4" t="inlineStr">
        <is>
          <t>RPM</t>
        </is>
      </c>
    </row>
    <row r="33">
      <c r="A33" s="4" t="inlineStr">
        <is>
          <t>Security Exchange Name</t>
        </is>
      </c>
      <c r="B33" s="4" t="inlineStr">
        <is>
          <t>NYSE</t>
        </is>
      </c>
    </row>
    <row r="34">
      <c r="A34" s="4" t="inlineStr">
        <is>
          <t>Title of 12(b) Security</t>
        </is>
      </c>
      <c r="B34" s="4" t="inlineStr">
        <is>
          <t>Common Stock, par value $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ion, Noncontrolling Interests and Basis of Presentation</t>
        </is>
      </c>
      <c r="B1" s="2" t="inlineStr">
        <is>
          <t>6 Months Ended</t>
        </is>
      </c>
    </row>
    <row r="2">
      <c r="B2" s="2" t="inlineStr">
        <is>
          <t>Nov. 30, 2020</t>
        </is>
      </c>
    </row>
    <row r="3">
      <c r="A3" s="3" t="inlineStr">
        <is>
          <t>Accounting Policies [Abstract]</t>
        </is>
      </c>
    </row>
    <row r="4">
      <c r="A4" s="4" t="inlineStr">
        <is>
          <t>Consolidation, Noncontrolling Interests and Basis of Presentation</t>
        </is>
      </c>
      <c r="B4" s="4" t="inlineStr">
        <is>
          <t>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and six-month periods ended November 30, 2020 and 2019. For further information, refer to the Consolidated Financial Statements and Notes included in our Annual Report on Form 10-K for the year ended May 31, 2020.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Nov. 30, 2020</t>
        </is>
      </c>
    </row>
    <row r="3">
      <c r="A3" s="3" t="inlineStr">
        <is>
          <t>Accounting Changes And Error Corrections [Abstract]</t>
        </is>
      </c>
    </row>
    <row r="4">
      <c r="A4" s="4" t="inlineStr">
        <is>
          <t>New Accounting Pronouncements</t>
        </is>
      </c>
      <c r="B4" s="4" t="inlineStr">
        <is>
          <t xml:space="preserve">NOTE 2 — NEW ACCOUNTING PRONOUNCEMENTS New Pronouncements Adopted In June 2016, the FASB issued ASU 2016-13, “Financial Instruments -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e standard amends the current available-for-sale securities other-than-temporary impairment model for debt securities. The guidance is effective for fiscal years beginning after December 15, 2019 and for interim periods therein. The adoption of this new guidance, effective June 1, 2020, using the modified retrospective transition method, did not result in a cumulative-effect adjustment to the opening balance of retained earnings at June 1, 2020 and did not have a material impact on the Company's Consolidated Financial Statements. Refer to Note 14, “Revenue” for additional information.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The adoption of this new guidance, effective June 1, 2020, did not have a material impact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adoption of this new guidance, effective June 1, 2020, did not have a material impact on our Consolidated Financial Statements or disclosures. New Pronouncements Issued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ending after December 15, 2020. Early adoption is permitted for all entities and the amendments in this update are required to be applied on a retrospective basis to all periods presented. We are currently evaluating the expected impact of this new pronouncement on our annual Co nsolidated Financial Statements , and disclosures, but do not expect our adoption of this guidance to have a material impact .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are currently reviewing the provisions of this new pronouncement, but do not expect our adoption of this guidance to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Nov. 30, 2020</t>
        </is>
      </c>
    </row>
    <row r="3">
      <c r="A3" s="3" t="inlineStr">
        <is>
          <t>Restructuring And Related Activities [Abstract]</t>
        </is>
      </c>
    </row>
    <row r="4">
      <c r="A4" s="4" t="inlineStr">
        <is>
          <t>Restructuring</t>
        </is>
      </c>
      <c r="B4" s="4" t="inlineStr">
        <is>
          <t xml:space="preserve">NOTE 3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contract cancellation costs and other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MAP to Growth Between May and August 2018, we approved and implemented the initial phases of a multi-year restructuring plan, which was originally referred to as the 2020 Margin Acceleration Plan (“2020 MAP to Growth”). The initial phases of our 2020 MAP to Growth affected all of our reportable segments, as well as our corporate/nonoperating segment, and focused on margin improvement by simplifying business processes; reducing inventory categories and rationalizing SKUs; eliminating underperforming businesses; reducing headcount and working capital; and improving operating efficiency. The activities included in the initial phases of the restructuring activities have been substantially completed. The disruption caused by the outbreak of Covid-19 (“Covid”) delayed the finalization of our 2020 MAP to Growth past the original target completion date of December 31, 2020. In recognition of the fact our restructuring plan extends past calendar year 2020, we will now refer to it simply as “MAP to Growth.” We now expect to utilize the remainder of fiscal year 2021 to achieve the goals originally set forth in our MAP to Growth. Certain of these projects may not be finalized until fiscal year 2022 and we would expect to continue to recognize restructuring expense throughout fiscal year 2022, as projects related to our MAP to Growth are executed and completed. As such, the final implementation and total expected costs are subject to change. Our execution of the MAP to Growth will continue to drive the de-layering and simplification of management and businesses associated with group realignment. We have implemented four center-led functional areas including manufacturing and operations; procurement and supply chain; information technology; and accounting and finance. Our MAP to Growth optimizes our manufacturing facilities and will ultimately provide more efficient plant and distribution facilities. Through the balance sheet date, in association with our MAP to Growth, we have completed, or are in the process of completing, the planned closure of 25 plants and 27 warehouses. We also expect to incur additional severance and benefit costs as part of our planned closure of these facilities. Throughout the remainder of our MAP to Growth, we will continue to assess and find areas of improvement and cost savings. As such, the final implementation and total expected costs are subject to change. In addition to the announced plan, we have continued to broaden the scope of our MAP to Growth, specifically in consolidation of the general and administrative areas, potential outsourcing, as well as additional future plant closures and consolidations; the estimated costs of which have not yet been finalized. The current total expected costs associated with this plan are outlined in the table below and decreased by approximately $3.4 million compared to our previous estimate, primarily attributable to decreases in expected severance and benefit charges of $4.5 million, partially offset by increases in expected facility closure and other related costs of $0.6 million and $0.5 million of other restructuring costs. Following is a summary of the charges recorded in connection with restructuring by reportable segment:
Three Months Ended
Six Months Ended
Cumulative Costs
Total Expected
(In thousands)
November 30, 2020
November 30, 2020
to Date
Costs
Construction Products Group ("CPG") Segment:
Severance and benefit costs (a)
$
1,394
$
1,574
$
19,668
$
20,568
Facility closure and other related costs
440
808
5,285
6,503
Other restructuring costs
62
99
2,039
2,634
Total Charges
$
1,896
$
2,481
$
26,992
$
29,705
Performance Coatings Group ("PCG") Segment:
Severance and benefit costs (b)
$
802
$
1,841
$
15,226
$
16,714
Facility closure and other related costs
556
844
6,191
7,905
Other restructuring costs
184
213
814
824
Total Charges
$
1,542
$
2,898
$
22,231
$
25,443
Consumer Segment:
Severance and benefit costs (c)
$
(4
)
$
786
$
11,253
$
11,253
Facility closure and other related costs
785
1,382
10,319
12,719
Other restructuring costs
204
302
4,421
4,481
Total Charges
$
985
$
2,470
$
25,993
$
28,453
Specialty Products Group ("SPG") Segment:
Severance and benefit costs (d)
$
(57
)
$
411
$
7,341
$
8,012
Facility closure and other related costs
507
775
4,941
6,204
Other restructuring costs
45
116
1,238
1,238
Total Charges
$
495
$
1,302
$
13,520
$
15,454
Corporate/Other Segment:
Severance and benefit costs
$
-
$
-
$
13,347
$
13,347
Total Charges
$
-
$
-
$
13,347
$
13,347
Consolidated:
Severance and benefit costs
$
2,135
$
4,612
$
66,835
$
69,894
Facility closure and other related costs
2,288
3,809
26,736
33,331
Other restructuring costs
495
730
8,512
9,177
Total Charges
$
4,918
$
9,151
$
102,083
$
112,402
(a)
Severance and benefit costs are associated with the elimination of 12 positions and 21 positions during the three and six months ended November 30, 2020, respectively.
(b)
Severance and benefit costs are associated with the elimination of 11 position and 50 positions during the three and six months ended November 30, 2020, respectively.
(c)
Severance and benefit recoveries are associated with the adjustment of estimated severance accruals for the three months ended November 30, 2020. Severance and benefit costs for the six months ended November 30, 2020 are associated with the elimination of three
(d)
Severance and benefit recoveries for the three months ended November 30, 2020 are associated with the reversal of severance accruals made for five positions which will no longer be eliminated, partially offset by the charges incurred related to the elimination of one position. Severance and benefit charges for the six months ended November 30, 2020 are associated with the elimination of 24 positions.
Three Months Ended
Six Months Ended
(In thousands)
November 30, 2019
November 30, 2019
CPG Segment:
Severance and benefit costs (e)
$
1,447
$
1,607
Facility closure and other related costs
110
798
Other restructuring costs
39
39
Total Charges
$
1,596
$
2,444
PCG Segment:
Severance and benefit costs (f)
$
431
$
2,931
Facility closure and other related costs
636
745
Other restructuring costs
172
172
Total Charges
$
1,239
$
3,848
Consumer Segment:
Severance and benefit costs (g)
$
780
$
1,547
Facility closure and other related costs
344
860
Other restructuring costs
-
-
Total Charges
$
1,124
$
2,407
Specialty Segment:
Severance and benefit costs (h)
$
48
$
414
Facility closure and other related costs
731
2,190
Other restructuring costs
40
104
Total Charges
$
819
$
2,708
Corporate/Other Segment:
Severance and benefit costs
$
23
$
16
Total Charges
$
23
$
16
Consolidated:
Severance and benefit costs
$
2,729
$
6,515
Facility closure and other related costs
1,821
4,593
Other restructuring costs
251
315
Total Charges
$
4,801
$
11,423
( e )
Severance and benefit costs are associated with the elimination of 25 positions and 46 positions during the three and six months ended November 30, 2019, respectively.
( f )
Severance and benefit costs are associated with the elimination of 18 position and 69 positions during the three and six months ended November 30, 2019, respectively.
( g )
Severance and benefit costs are associated with the elimination of 9 positions and 11 positions during the three and six months ended November 30, 2019, respectively.
( h )
Severance and benefit costs are associated with the elimination of 49 positions and 59 positions during the three and six months ended November 30, 2019, respectively. A summary of the activity in the restructuring reserves related to our MAP to Growth is as follows:
(in thousands)
Severance and Benefits Costs
Facility Closure and Other Related Costs
Other Restructuring Costs
Total
Balance at August 31, 2020
$
4,893
$
6,138
$
-
$
11,031
Additions charged to expense
2,135
2,288
495
4,918
Cash payments charged against reserve
(2,373
)
(2,530
)
(335
)
(5,238
)
Non-cash charges included above (i)
-
-
(160
)
(160
)
Balance at November 30, 2020
$
4,655
$
5,896
$
-
$
10,551
(In thousands)
Severance and Benefits Costs
Facility Closure and Other Related Costs
Other Restructuring Costs
Total
Balance at June 1, 2020
$
7,357
$
5,880
$
-
13,237
Additions charged to expense
4,612
3,809
730
9,151
Cash payments charged against reserve
(7,314
)
(3,793
)
(335
)
(11,442
)
Non-cash charges included above (i)
-
-
(395
)
(395
)
Balance at November 30, 2020
$
4,655
$
5,896
$
-
$
10,551
(In thousands)
Severance and Benefits Costs
Facility Closure and Other Related Costs
Other Restructuring Costs
Total
Balance at August 31, 2019
$
2,946
$
9,430
$
-
$
12,376
Additions charged to expense
2,729
1,821
251
4,801
Cash payments charged against reserve
(2,109
)
(5,016
)
-
(7,125
)
Non-cash charges included above (i)
-
(155
)
(251
)
(406
)
Balance at November 30, 2019
$
3,566
$
6,080
$
-
$
9,646
(In thousands)
Severance and Benefits Costs
Facility Closure and Other Related Costs
Other Restructuring Costs
Total
Balance at June 1, 2019
$
4,837
$
7,857
$
-
$
12,694
Additions charged to expense
6,515
4,593
315
11,423
Cash payments charged against reserve
(7,786
)
(5,350
)
-
(13,136
)
Non-cash charges included above (i)
-
(1,020
)
(315
)
(1,335
)
Balance at November 30, 2019
$
3,566
$
6,080
$
-
$
9,646
( i )
Non-cash charges primarily include accelerated vesting of equity awards and asset-write offs. In connection with our MAP to Growth, during the three months ended November 30, 2019, we incurred approximately $6.3 million and $1.0 million of inventory-related charges at our Consumer and PCG segments, respectively. During the six months ended November 30, 2019, we incurred approximately $7.2 million, $3.1 million, and $0.3 million of inventory-related charges at our Consumer, PCG and CPG segments, respectively. The charges incurred during the three and six months ended November 30, 2020 were immaterial. All of the aforementioned inventory-related charges are recorded in cost of sales in our Consolidated Statements of Income. These inventory charges were the result of the exit of a business or product line and SKU rationalization initiatives in connection with our overall plan of restructu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0</t>
        </is>
      </c>
    </row>
    <row r="3">
      <c r="A3" s="3" t="inlineStr">
        <is>
          <t>Fair Value Disclosures [Abstract]</t>
        </is>
      </c>
    </row>
    <row r="4">
      <c r="A4" s="4" t="inlineStr">
        <is>
          <t>Fair Value Measurements</t>
        </is>
      </c>
      <c r="B4" s="4" t="inlineStr">
        <is>
          <t>NOTE 4 — FAIR VALUE MEASUREMENTS Financial instruments recorded in the balance sheet include cash and cash equivalents, trade accounts receivable, marketable securities, notes and accounts payable, and debt. An allowance for expec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clude on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addition, with respect to our derivative assets and liabilities measured at fair value, refer to Note 5, “Derivatives and Hedging” for discussion of their classification within the fair value hierarchy.
(In thousands)
Quoted in Active Markets for Identical Assets (Level 1)
Significant Other Observable Inputs (Level 2)
Significant Unobservable Inputs (Level 3)
Fair Value at November 30, 2020
Available-for-sale debt securities:
U.S. Treasury and other government
$
-
$
26,955
$
-
$
26,955
Corporate bonds
-
194
-
194
Total available-for-sale debt securities
-
27,149
-
27,149
Marketable equity securities:
Stocks - domestic
6,548
-
-
6,548
Mutual funds - foreign
-
36,639
-
36,639
Mutual funds - domestic
-
73,122
-
73,122
Total marketable equity securities
6,548
109,761
-
116,309
Contingent consideration
-
-
(15,954
)
(15,954
)
Total
$
6,548
$
136,910
$
(15,954
)
$
127,504
(In thousands)
Quoted in Active Markets for Identical (Level 1)
Significant Other Observable Inputs (Level 2)
Significant Unobservable Inputs (Level 3)
Fair Value at May 31, 2020
Available-for-sale debt securities:
U.S. Treasury and other government
$
-
$
26,736
$
-
$
26,736
Corporate bonds
-
186
-
186
Total available-for-sale debt securities
-
26,922
-
26,922
Marketable equity securities:
Stocks - domestic
3,870
-
-
3,870
Mutual funds - foreign
-
28,815
-
28,815
Mutual funds - domestic
-
63,536
-
63,536
Total marketable equity securities
3,870
92,351
-
96,221
Contingent consideration
-
-
(15,682
)
(15,682
)
Total
$
3,870
$
119,273
$
(15,682
)
$
107,461
Our investments in available-for-sale debt securities and marketable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the first half of fiscal 2021, we paid approximately $2.8 million for settlements of contingent consideration obligations relating to certain performance milestones that were established in prior periods and achieved during the current period, and recorded an increase in the accrual for approximately $2.7 million related to fair value adjustments. During the first half of fiscal 2020, we paid approximately $5.9 million for settlements of contingent consideration obligations relating to certain performance milestones that were established in prior periods and achieved during the first half of last year. In the Consolidated Statements of Cash Flows, payments of acquisition-related contingent consideration for the amount recognized at fair value as of the acquisition date are reported in cash flows from financing activities, while payments of contingent consideration in excess of fair value are reported in cash flows from operating activities. The carrying value of our current financial instruments, which include cash and cash equivalents, marketable securities, trade accounts receivable, accounts payable and short-term debt approximates fair value because of the short-term maturity of these financial instruments. At November 30, 2020 and May 31, 2020, the fair value of our long-term debt was estimated using active market quotes, based on our current incremental borrowing rates for similar types of borrowing arrangements, which are Level 2 inputs. Based on the analysis performed, the fair value and the carrying value of our financial instruments and long-term debt as of November 30, 2020 and May 31, 2020 are as follows:
At November 30, 2020
(In thousands)
Carrying Value
Fair Value
Cash and cash equivalents
$
272,945
$
272,945
Marketable equity securities
116,309
116,309
Available-for-sale debt securities
27,149
27,149
Long-term debt, including current portion
2,300,336
2,528,830
At May 31, 2020
(In thousands)
Carrying Value
Fair Value
Cash and cash equivalents
$
233,416
$
233,416
Marketable equity securities
87,111
87,111
Available-for-sale debt securities
26,922
26,922
Long-term debt, including current portion
2,539,180
2,618,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Nov. 30, 2020</t>
        </is>
      </c>
    </row>
    <row r="3">
      <c r="A3" s="3" t="inlineStr">
        <is>
          <t>Derivative Instruments And Hedging Activities Disclosure [Abstract]</t>
        </is>
      </c>
    </row>
    <row r="4">
      <c r="A4" s="4" t="inlineStr">
        <is>
          <t>Derivatives and Hedging</t>
        </is>
      </c>
      <c r="B4" s="4" t="inlineStr">
        <is>
          <t>NOTE 5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Designated as Hedges In October 2017, as a means of mitigating the impact of currency fluctuations on our Euro investments in foreign entities, we executed a fair value hedge and two cross currency swaps, in which we paid variable rate interest in Euros and received fixed rate interest in U.S. Dollars with a combined notional amount of approximately €85.25 million ($100 million U.S. Dollar equivalent), and which had a maturity date of November 2022. This effectively converted a portion of our U.S. Dollar denominated fixed-rate debt to Euro denominated variable rate debt. The fair value hedge was recognized at fair value in our Consolidated Balance Sheets, while changes in the fair value of the hedge were recognized in interest expense in our Consolidated Statements of Income. We designated the swaps as net investment hedges of our net investment in our European operations under ASU 2017-12 and applied the spot method to these hedges. In February 2020, the fair value hedge and two cross currency swaps agreements were terminated, and we received cash in the amount of $9.3 million, representing the fair value of the swap and interest accrued through the date of termination. Accordingly, hedge accounting was discontinued and a hedge accounting adjustment to our Senior Notes of $1.5 million was recorded and is being amortized to interest expense in the Consolidated Statements of Income through the termination of the 3.450% Notes in November 2022. Changes in the fair value of the cross currency swaps due to spot foreign exchange rates are recorded as cumulative translation adjustment within AOCI and will remain in AOCI until either the sale or substantially complete liquidation of the hedged subsidiaries. Separately, in February 2020, as a means of mitigating the impact of currency fluctuations on our Euro investments in foreign entities, we executed a cash flow hedge and two cross currency swaps, in which we will pay fixed rate interest in Euros and receive variable rate interest in U.S. Dollars with a combined notional amount of approximately €277.73 million ($300 million U.S. Dollar equivalent), and which have a maturity date of February 2023. This effectively converts our U.S. Dollar denominated variable rate debt to Euro denominated fixed rate debt. The cash flow hedge is recognized at fair value in our Consolidated Balance Sheets, while changes in the fair value of the hedge will be recognized in AOCI when the hedged items affect earnings. Amounts recognized in AOCI will be recognized in earnings in interest expense when the hedged interest payment is accrued.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OCI to offset the changes in the values of the net investments being hedged. In addition, in February 2020, as a means of mitigating the variability of the functional-currency-equivalent cash flows associated with the U.S. Dollar denominated term loan facility (referred to as Foreign Borrower’s Term Loan), we executed a cash flow hedge, in which we will pay fixed rate interest in Euros and receive variable rate interest in U.S. Dollars with a notional amount of approximately €92.52 million ($100 million U.S. Dollar equivalent), and which have a maturity date of February 2023. This effectively converts our U.S. Dollar denominated variable rate debt to Euro denominated fixed rate debt. The cash flow hedge is recognized at fair value in our Consolidated Balance Sheets, while changes in the fair value of the hedge will be recognized in AOCI when the hedged items affect earnings. Amounts recorded in AOCI will be recognized in earnings in interest expense when the hedged interest payment is accrued. In addition, since this currency swap is a hedge of variability of the functional currency equivalent cash flows of a recognized liability to be remeasured at spot exchange rates under ASC 830, an amount that will offset the gain or loss arising from the remeasurement of the hedged liability will be reclassified each period from AOCI to earnings as foreign exchange gain/(loss), which is a component of SG&amp;A expenses. The following table summarizes the location and effects of our derivatives instruments on the Consolidated Statements of Comprehensive Income and Consolidated Statements of Income for gains or losses initially recognized in AOCI in the Consolidated Balance Sheet:
Pretax gain/(loss) recognized in AOCI
Pretax gain/(loss) reclassified from AOCI into income
(In thousands)
Three Months Ended
Three Months Ended
Derivatives in hedging relationships
November 30, 2020
November 30, 2019
Income statement location
November 30, 2020
November 30, 2019
Interest rate swap (cash flow)
$
(149
)
$
-
Interest expense
$
(846
)
$
-
Cross currency swap (cash flow)
51
-
Interest income
160
-
Cross currency swap (cash flow)
-
-
Foreign exchange gain
75
-
Cross currency swap (net investment)
(957
)
73
Gain or (loss) on sale of subsidiary
-
-
Total
$
(1,055
)
$
73
$
(611
)
$
-
Pretax gain/(loss) recognized in AOCI
Pretax gain/(loss) reclassified from AOCI into income
(In thousands)
Six Months Ended
Six Months Ended
Derivatives in hedging relationships
November 30, 2020
November 30, 2019
Income Statement Location
November 30, 2020
November 30, 2019
Interest rate swap (cash flow)
$
(747
)
$
-
Interest expense
$
(1,613
)
$
-
Cross currency swap (cash flow)
(7,304
)
-
Interest income
351
-
Cross currency swap (cash flow)
-
-
Foreign exchange (loss)
(7,380
)
-
Cross currency swap (net investment)
(24,090
)
1,469
Gain or (loss) on sale of subsidiary
-
-
Total
$
(32,141
)
$
1,469
$
(8,642
)
$
-
Derivatives Not Designated as Hedges At November 30, 2020, and May 31, 2020, we held one foreign currency forward contract at each period end designed to reduce our exposure to changes in the cash flows of intercompany foreign-currency-denominated loans related to changes in foreign currency exchange rates by fixing the functional currency cash flows. The contract has not been designated as a hedge; therefore, the changes in fair value of the derivative are recognized in earnings as a component of SG&amp;A expenses. Amounts recognized in earnings did not have a material impact on our Consolidated Financial Statements for any period presented. As of November 30, 2020, and May 31, 2020, the notional amounts of the forward contract held to purchase foreign currencies was $133.5 million and $63.2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 based observable inputs, including interest rate curves, foreign currency rates, as well as future and basis point spreads, as applicable. The fair values of qualifying and non-qualifying instruments used in hedging transactions as of November 30, 2020 and May 31, 2020 are as follows:
(In thousands)
Fair Value
Derivatives Designated as Hedging Instruments
Balance Sheet Location
November 30, 2020
May 31, 2020
Assets:
Cross Currency Swap (Net Investment)
Other Current Assets
$
5,681
$
5,352
Cross Currency Swap (Cash Flow)
Other Current Assets
604
750
Cross Currency Swap (Net Investment)
Other Assets (Long-Term)
-
12,409
Liabilities:
Interest Rate Swap (Cash Flow)
Other Accrued Liabilities
$
3,323
$
2,981
Cross Currency Swap (Net Investment)
Other Accrued Liabilities
726
294
Cross Currency Swap (Net Investment)
Other Long-Term Liabilities
30,557
18,204
Cross Currency Swap (Cash Flow)
Other Long-Term Liabilities
11,394
3,608
Interest Rate Swap (Cash Flow)
Other Long-Term Liabilities
3,978
5,187
(In thousands)
Fair Value
Derivatives Not Designated as Hedging Instruments
Balance Sheet Location
November 30, 2020
May 31, 2020
Liabilities:
Foreign Currency Exchange
Other Accrued Liabilities
$
394
$
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come), Net</t>
        </is>
      </c>
      <c r="B1" s="2" t="inlineStr">
        <is>
          <t>6 Months Ended</t>
        </is>
      </c>
    </row>
    <row r="2">
      <c r="B2" s="2" t="inlineStr">
        <is>
          <t>Nov. 30, 2020</t>
        </is>
      </c>
    </row>
    <row r="3">
      <c r="A3" s="3" t="inlineStr">
        <is>
          <t>Other Income And Expenses [Abstract]</t>
        </is>
      </c>
    </row>
    <row r="4">
      <c r="A4" s="4" t="inlineStr">
        <is>
          <t>Investment (Income), Net</t>
        </is>
      </c>
      <c r="B4" s="4" t="inlineStr">
        <is>
          <t xml:space="preserve">NOTE 6 — INVESTMENT Investment (income), net, consists of the following components:
Three Months Ended
Six Months Ended
November 30,
November 30,
November 30,
November 30,
(In thousands)
2020
2019
2020
2019
Interest (income)
$
(774
)
$
(1,429
)
$
(1,441
)
$
(2,776
)
Net (gain) on marketable securities
(8,388
)
(6,939
)
(20,172
)
(10,479
)
Dividend (income)
(357
)
(437
)
(668
)
(935
)
Investment (income), net
$
(9,519
)
$
(8,805
)
$
(22,281
)
$
(14,190
) Net (Gain) on Marketable Securities
Three Months Ended
Six Months Ended
November 30,
November 30,
November 30,
November 30,
(In thousands)
2020
2019
2020
2019
Unrealized (gains) on marketable equity securities
$
(7,863
)
$
(7,062
)
$
(21,819
)
$
(10,538
)
Realized (gains) losses on marketable equity securities
(548
)
114
1,624
46
Realized losses on available-for-sale debt securities
23
9
23
13
Net (gain) on marketable securities
$
(8,388
)
$
(6,939
)
$
(20,172
)
$
(10,4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Nov. 30, 2020</t>
        </is>
      </c>
    </row>
    <row r="3">
      <c r="A3" s="3" t="inlineStr">
        <is>
          <t>Other Income And Expenses [Abstract]</t>
        </is>
      </c>
    </row>
    <row r="4">
      <c r="A4" s="4" t="inlineStr">
        <is>
          <t>Other Expense, Net</t>
        </is>
      </c>
      <c r="B4" s="4" t="inlineStr">
        <is>
          <t xml:space="preserve">NOTE 7 — Other expense, net, consists of the following components:
Three Months Ended
Six Months Ended
November 30,
November 30,
November 30,
November 30,
(In thousands)
2020
2019
2020
2019
Royalty (income) expense, net
$
60
$
(360
)
$
29
$
(94
)
(Income) expense related to unconsolidated equity affiliates
(297
)
(65
)
(484
)
25
Pension non-service costs
3,370
1,550
6,706
2,979
Loss on divestiture (a)
—
826
—
826
Other expense, net
$
3,133
$
1,951
$
6,251
$
3,736
(a)
Reflects the loss incurred upon divestiture of a contracting business located in Australia, which had reported through our PCG seg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0</t>
        </is>
      </c>
    </row>
    <row r="3">
      <c r="A3" s="3" t="inlineStr">
        <is>
          <t>Income Tax Disclosure [Abstract]</t>
        </is>
      </c>
    </row>
    <row r="4">
      <c r="A4" s="4" t="inlineStr">
        <is>
          <t>Income Taxes</t>
        </is>
      </c>
      <c r="B4" s="4" t="inlineStr">
        <is>
          <t>NOTE 8 — INCOME TAXES The effective income tax rate of 23.4% for the three months ended November 30, 2020 compares to the effective income tax rate of 24.0% for the three months ended November 30, 2019. The effective income tax rate of 24.4% for the six months ended November 30, 2020 compares to the effective income tax rate of 24.8% for the six months ended November 30, 2019. The effective income tax rates for the three and six months ended November 30, 2020 and 2019 reflect variances from the 21% statutory rate due primarily to the unfavorable impact of state and local income taxes, non-deductible business expenses and the net tax on foreign subsidiary income resulting from the global intangible low-taxed income provisions, partially offset by tax benefits related to equity compensation. Our deferred tax liability for unremitted foreign earnings was $12.0 million as of November 30, 2020, which represents our estimate of the foreign tax cost associated with the remittance of $434.2 million of foreign earnings that are not considered to be permanently reinvested. We have not provided for foreign withholding or income taxes on the remaining foreign subsidiaries’ undistributed earnings because such earnings have been retained and reinvested by the subsidiaries as of November 30, 2020. Accordingly, no provision has been made for foreign withholding or income taxes, which may become payable if the remaining undistributed earnings of foreign subsidiaries were remitted to us as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30, 2020</t>
        </is>
      </c>
    </row>
    <row r="3">
      <c r="A3" s="3" t="inlineStr">
        <is>
          <t>Inventory Disclosure [Abstract]</t>
        </is>
      </c>
    </row>
    <row r="4">
      <c r="A4" s="4" t="inlineStr">
        <is>
          <t>Inventories</t>
        </is>
      </c>
      <c r="B4" s="4" t="inlineStr">
        <is>
          <t>NOTE 9 — INVENTORIES Inventories, net of reserves, were composed of the following major classes:
(In thousands)
November 30, 2020
May 31, 2020
Raw material and supplies
$
341,551
$
282,579
Finished goods
488,066
527,869
Total Inventory, Net of Reserves
$
829,617
$
810,4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Nov. 30, 2020</t>
        </is>
      </c>
    </row>
    <row r="3">
      <c r="A3" s="3" t="inlineStr">
        <is>
          <t>Equity [Abstract]</t>
        </is>
      </c>
    </row>
    <row r="4">
      <c r="A4" s="4" t="inlineStr">
        <is>
          <t>Stock Repurchase Program</t>
        </is>
      </c>
      <c r="B4" s="4" t="inlineStr">
        <is>
          <t xml:space="preserve">NOTE 10 — STOCK REPURCHASE PROGRAM On January 8, 2008, we announced our authorization of a stock repurchase program under which we may repurchase shares of RPM International Inc. common stock at management’s discretion for general corporate purposes. As announced on November 28, 2018, our goal is to return $1.0 billion in capital to stockholders by May 31, 2021 through share repurchases. On April 16, 2019, after taking into account share repurchases under our existing stock repurchase program to date, our Board of Directors authorized the repurchase of the remaining $600.0 million in value of RPM International Inc. common stock by May 31, 2021.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Given macroeconomic uncertainty resulting from the Covid pandemic, we have suspended our stock repurchase program. During the three and six months ended November 30, 2020, and three months ended November 30, 2019, we did not repurchase any shares of our common stock under this program. During the six months ended November 30, 2019, we repurchased 1,655,616 shares of our common stock at a cost of approximately $100.0 million, or an average cost of $60.40 per share, under this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0</t>
        </is>
      </c>
      <c r="C1" s="2" t="inlineStr">
        <is>
          <t>May 31, 2020</t>
        </is>
      </c>
    </row>
    <row r="2">
      <c r="A2" s="3" t="inlineStr">
        <is>
          <t>Current Assets</t>
        </is>
      </c>
    </row>
    <row r="3">
      <c r="A3" s="4" t="inlineStr">
        <is>
          <t>Cash and cash equivalents</t>
        </is>
      </c>
      <c r="B3" s="6" t="n">
        <v>272945</v>
      </c>
      <c r="C3" s="6" t="n">
        <v>233416</v>
      </c>
    </row>
    <row r="4">
      <c r="A4" s="4" t="inlineStr">
        <is>
          <t>Trade accounts receivable (less allowances of $53,542 and $55,847, respectively)</t>
        </is>
      </c>
      <c r="B4" s="5" t="n">
        <v>1081841</v>
      </c>
      <c r="C4" s="5" t="n">
        <v>1137957</v>
      </c>
    </row>
    <row r="5">
      <c r="A5" s="4" t="inlineStr">
        <is>
          <t>Inventories</t>
        </is>
      </c>
      <c r="B5" s="5" t="n">
        <v>829617</v>
      </c>
      <c r="C5" s="5" t="n">
        <v>810448</v>
      </c>
    </row>
    <row r="6">
      <c r="A6" s="4" t="inlineStr">
        <is>
          <t>Prepaid expenses and other current assets</t>
        </is>
      </c>
      <c r="B6" s="5" t="n">
        <v>268029</v>
      </c>
      <c r="C6" s="5" t="n">
        <v>241608</v>
      </c>
    </row>
    <row r="7">
      <c r="A7" s="4" t="inlineStr">
        <is>
          <t>Total current assets</t>
        </is>
      </c>
      <c r="B7" s="5" t="n">
        <v>2452432</v>
      </c>
      <c r="C7" s="5" t="n">
        <v>2423429</v>
      </c>
    </row>
    <row r="8">
      <c r="A8" s="4" t="inlineStr">
        <is>
          <t>Property, Plant and Equipment, at Cost</t>
        </is>
      </c>
      <c r="B8" s="5" t="n">
        <v>1851794</v>
      </c>
      <c r="C8" s="5" t="n">
        <v>1755190</v>
      </c>
    </row>
    <row r="9">
      <c r="A9" s="4" t="inlineStr">
        <is>
          <t>Allowance for depreciation</t>
        </is>
      </c>
      <c r="B9" s="5" t="n">
        <v>-962395</v>
      </c>
      <c r="C9" s="5" t="n">
        <v>-905504</v>
      </c>
    </row>
    <row r="10">
      <c r="A10" s="4" t="inlineStr">
        <is>
          <t>Property, plant and equipment, net</t>
        </is>
      </c>
      <c r="B10" s="5" t="n">
        <v>889399</v>
      </c>
      <c r="C10" s="5" t="n">
        <v>849686</v>
      </c>
    </row>
    <row r="11">
      <c r="A11" s="3" t="inlineStr">
        <is>
          <t>Other Assets</t>
        </is>
      </c>
    </row>
    <row r="12">
      <c r="A12" s="4" t="inlineStr">
        <is>
          <t>Goodwill</t>
        </is>
      </c>
      <c r="B12" s="5" t="n">
        <v>1300777</v>
      </c>
      <c r="C12" s="5" t="n">
        <v>1250066</v>
      </c>
    </row>
    <row r="13">
      <c r="A13" s="4" t="inlineStr">
        <is>
          <t>Other intangible assets, net of amortization</t>
        </is>
      </c>
      <c r="B13" s="5" t="n">
        <v>620399</v>
      </c>
      <c r="C13" s="5" t="n">
        <v>584380</v>
      </c>
    </row>
    <row r="14">
      <c r="A14" s="4" t="inlineStr">
        <is>
          <t>Operating lease right-of-use assets</t>
        </is>
      </c>
      <c r="B14" s="5" t="n">
        <v>297695</v>
      </c>
      <c r="C14" s="5" t="n">
        <v>284491</v>
      </c>
    </row>
    <row r="15">
      <c r="A15" s="4" t="inlineStr">
        <is>
          <t>Deferred income taxes</t>
        </is>
      </c>
      <c r="B15" s="5" t="n">
        <v>37154</v>
      </c>
      <c r="C15" s="5" t="n">
        <v>30894</v>
      </c>
    </row>
    <row r="16">
      <c r="A16" s="4" t="inlineStr">
        <is>
          <t>Other</t>
        </is>
      </c>
      <c r="B16" s="5" t="n">
        <v>192352</v>
      </c>
      <c r="C16" s="5" t="n">
        <v>208008</v>
      </c>
    </row>
    <row r="17">
      <c r="A17" s="4" t="inlineStr">
        <is>
          <t>Total other assets</t>
        </is>
      </c>
      <c r="B17" s="5" t="n">
        <v>2448377</v>
      </c>
      <c r="C17" s="5" t="n">
        <v>2357839</v>
      </c>
    </row>
    <row r="18">
      <c r="A18" s="4" t="inlineStr">
        <is>
          <t>Total Assets</t>
        </is>
      </c>
      <c r="B18" s="5" t="n">
        <v>5790208</v>
      </c>
      <c r="C18" s="5" t="n">
        <v>5630954</v>
      </c>
    </row>
    <row r="19">
      <c r="A19" s="3" t="inlineStr">
        <is>
          <t>Current Liabilities</t>
        </is>
      </c>
    </row>
    <row r="20">
      <c r="A20" s="4" t="inlineStr">
        <is>
          <t>Accounts payable</t>
        </is>
      </c>
      <c r="B20" s="5" t="n">
        <v>540678</v>
      </c>
      <c r="C20" s="5" t="n">
        <v>535311</v>
      </c>
    </row>
    <row r="21">
      <c r="A21" s="4" t="inlineStr">
        <is>
          <t>Current portion of long-term debt</t>
        </is>
      </c>
      <c r="B21" s="5" t="n">
        <v>75709</v>
      </c>
      <c r="C21" s="5" t="n">
        <v>80890</v>
      </c>
    </row>
    <row r="22">
      <c r="A22" s="4" t="inlineStr">
        <is>
          <t>Accrued compensation and benefits</t>
        </is>
      </c>
      <c r="B22" s="5" t="n">
        <v>161515</v>
      </c>
      <c r="C22" s="5" t="n">
        <v>185531</v>
      </c>
    </row>
    <row r="23">
      <c r="A23" s="4" t="inlineStr">
        <is>
          <t>Accrued losses</t>
        </is>
      </c>
      <c r="B23" s="5" t="n">
        <v>23717</v>
      </c>
      <c r="C23" s="5" t="n">
        <v>20021</v>
      </c>
    </row>
    <row r="24">
      <c r="A24" s="4" t="inlineStr">
        <is>
          <t>Other accrued liabilities</t>
        </is>
      </c>
      <c r="B24" s="5" t="n">
        <v>331074</v>
      </c>
      <c r="C24" s="5" t="n">
        <v>271827</v>
      </c>
    </row>
    <row r="25">
      <c r="A25" s="4" t="inlineStr">
        <is>
          <t>Total current liabilities</t>
        </is>
      </c>
      <c r="B25" s="5" t="n">
        <v>1132693</v>
      </c>
      <c r="C25" s="5" t="n">
        <v>1093580</v>
      </c>
    </row>
    <row r="26">
      <c r="A26" s="3" t="inlineStr">
        <is>
          <t>Long-Term Liabilities</t>
        </is>
      </c>
    </row>
    <row r="27">
      <c r="A27" s="4" t="inlineStr">
        <is>
          <t>Long-term debt, less current maturities</t>
        </is>
      </c>
      <c r="B27" s="5" t="n">
        <v>2224627</v>
      </c>
      <c r="C27" s="5" t="n">
        <v>2458290</v>
      </c>
    </row>
    <row r="28">
      <c r="A28" s="4" t="inlineStr">
        <is>
          <t>Operating lease liabilities</t>
        </is>
      </c>
      <c r="B28" s="5" t="n">
        <v>256045</v>
      </c>
      <c r="C28" s="5" t="n">
        <v>244691</v>
      </c>
    </row>
    <row r="29">
      <c r="A29" s="4" t="inlineStr">
        <is>
          <t>Other long-term liabilities</t>
        </is>
      </c>
      <c r="B29" s="5" t="n">
        <v>560749</v>
      </c>
      <c r="C29" s="5" t="n">
        <v>510175</v>
      </c>
    </row>
    <row r="30">
      <c r="A30" s="4" t="inlineStr">
        <is>
          <t>Deferred income taxes</t>
        </is>
      </c>
      <c r="B30" s="5" t="n">
        <v>65651</v>
      </c>
      <c r="C30" s="5" t="n">
        <v>59555</v>
      </c>
    </row>
    <row r="31">
      <c r="A31" s="4" t="inlineStr">
        <is>
          <t>Total long-term liabilities</t>
        </is>
      </c>
      <c r="B31" s="5" t="n">
        <v>3107072</v>
      </c>
      <c r="C31" s="5" t="n">
        <v>3272711</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Preferred stock, par value $0.01; authorized 50,000 shares; none issued</t>
        </is>
      </c>
      <c r="B34" s="4" t="inlineStr">
        <is>
          <t xml:space="preserve"> </t>
        </is>
      </c>
      <c r="C34" s="4" t="inlineStr">
        <is>
          <t xml:space="preserve"> </t>
        </is>
      </c>
    </row>
    <row r="35">
      <c r="A35" s="4" t="inlineStr">
        <is>
          <t>Common stock, par value $0.01; authorized 300,000 shares; issued 144,056 and outstanding 130,106 as of November 30, 2020; issued 143,261 and outstanding 129,511 as of May 31, 2020</t>
        </is>
      </c>
      <c r="B35" s="5" t="n">
        <v>1301</v>
      </c>
      <c r="C35" s="5" t="n">
        <v>1295</v>
      </c>
    </row>
    <row r="36">
      <c r="A36" s="4" t="inlineStr">
        <is>
          <t>Paid-in capital</t>
        </is>
      </c>
      <c r="B36" s="5" t="n">
        <v>1035539</v>
      </c>
      <c r="C36" s="5" t="n">
        <v>1014428</v>
      </c>
    </row>
    <row r="37">
      <c r="A37" s="4" t="inlineStr">
        <is>
          <t>Treasury stock, at cost</t>
        </is>
      </c>
      <c r="B37" s="5" t="n">
        <v>-595851</v>
      </c>
      <c r="C37" s="5" t="n">
        <v>-580117</v>
      </c>
    </row>
    <row r="38">
      <c r="A38" s="4" t="inlineStr">
        <is>
          <t>Accumulated other comprehensive (loss)</t>
        </is>
      </c>
      <c r="B38" s="5" t="n">
        <v>-649819</v>
      </c>
      <c r="C38" s="5" t="n">
        <v>-717497</v>
      </c>
    </row>
    <row r="39">
      <c r="A39" s="4" t="inlineStr">
        <is>
          <t>Retained earnings</t>
        </is>
      </c>
      <c r="B39" s="5" t="n">
        <v>1756571</v>
      </c>
      <c r="C39" s="5" t="n">
        <v>1544336</v>
      </c>
    </row>
    <row r="40">
      <c r="A40" s="4" t="inlineStr">
        <is>
          <t>Total RPM International Inc. stockholders' equity</t>
        </is>
      </c>
      <c r="B40" s="5" t="n">
        <v>1547741</v>
      </c>
      <c r="C40" s="5" t="n">
        <v>1262445</v>
      </c>
    </row>
    <row r="41">
      <c r="A41" s="4" t="inlineStr">
        <is>
          <t>Noncontrolling Interest</t>
        </is>
      </c>
      <c r="B41" s="5" t="n">
        <v>2702</v>
      </c>
      <c r="C41" s="5" t="n">
        <v>2218</v>
      </c>
    </row>
    <row r="42">
      <c r="A42" s="4" t="inlineStr">
        <is>
          <t>Total equity</t>
        </is>
      </c>
      <c r="B42" s="5" t="n">
        <v>1550443</v>
      </c>
      <c r="C42" s="5" t="n">
        <v>1264663</v>
      </c>
    </row>
    <row r="43">
      <c r="A43" s="4" t="inlineStr">
        <is>
          <t>Total Liabilities and Stockholders' Equity</t>
        </is>
      </c>
      <c r="B43" s="6" t="n">
        <v>5790208</v>
      </c>
      <c r="C43" s="6" t="n">
        <v>5630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0</t>
        </is>
      </c>
    </row>
    <row r="3">
      <c r="A3" s="3" t="inlineStr">
        <is>
          <t>Earnings Per Share [Abstract]</t>
        </is>
      </c>
    </row>
    <row r="4">
      <c r="A4" s="4" t="inlineStr">
        <is>
          <t>Earnings Per Share</t>
        </is>
      </c>
      <c r="B4" s="4" t="inlineStr">
        <is>
          <t xml:space="preserve">NOTE 11 — EARNINGS PER SHARE The following table sets forth the reconciliation of the numerator and denominator of basic and diluted earnings per share for the three- and six-month periods ended November 30, 2020 and 2019.
Three Months Ended
Six Months Ended
November 30,
November 30,
November 30,
November 30,
(In thousands, except per share amounts)
2020
2019
2020
2019
Numerator for earnings per share:
Net income attributable to RPM International Inc. stockholders
$
127,659
$
77,030
$
308,254
$
183,218
Less: Allocation of earnings and dividends to participating securities
(1,130
)
(548
)
(2,517
)
(1,167
)
Net income available to common shareholders - basic
126,529
76,482
305,737
182,051
Add: Undistributed earnings reallocated to unvested shareholders
4
1
9
3
Net income available to common shareholders - diluted
$
126,533
$
76,483
$
305,746
$
182,054
Denominator for basic and diluted earnings per share:
Basic weighted average common shares
128,500
128,393
128,459
128,639
Average diluted options and awards
590
686
619
655
Total shares for diluted earnings per share (1)
129,090
129,079
129,078
129,294
Earnings Per Share of Common Stock Attributable to
RPM International Inc. Stockholders:
Basic Earnings Per Share of Common Stock
$
0.98
$
0.60
$
2.38
$
1.42
Method used to calculate basic earnings per share
Two-class
Two-class
Two-class
Two-class
Diluted Earnings Per Share of Common Stock
$
0.98
$
0.59
$
2.37
$
1.41
Method used to calculate diluted earnings per share
Two-class
Two-class
Two-class
Two-class
( 1 )
Restricted shares totaling 225,500 and 339,550 for the three and six months ended November 30, 2020, respectively and 178,000 the six months ended November 30, 2019, were excluded from the calculation of diluted earnings per share as their effect would have been anti-dilutive. There were no shares of restricted stock identified as being anti-dilutive for the three months ended November 30, 2019. In addition, stock appreciation rights (“SARs”) totaling 360,000 and for the three and six months ended November 30, 2020, respectively, and 790,000 for the six months ended November 30, 2019, were excluded from the calculation of diluted earnings per share as their effect would have been anti-dilutive. There were no SARs identified as being anti-dilutive for the three months ended November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6 Months Ended</t>
        </is>
      </c>
    </row>
    <row r="2">
      <c r="B2" s="2" t="inlineStr">
        <is>
          <t>Nov. 30, 2020</t>
        </is>
      </c>
    </row>
    <row r="3">
      <c r="A3" s="3" t="inlineStr">
        <is>
          <t>Compensation And Retirement Disclosure [Abstract]</t>
        </is>
      </c>
    </row>
    <row r="4">
      <c r="A4" s="4" t="inlineStr">
        <is>
          <t>Pension Plans</t>
        </is>
      </c>
      <c r="B4" s="4" t="inlineStr">
        <is>
          <t xml:space="preserve">NOTE 12 — PENSION PLANS We offer defined benefit pension plans, defined contribution pension plans, and various postretirement benefit plans. The following tables provide the retirement-related benefit plans’ impact on income before income taxes for the three and six months ended November 30, 2020 and 2019:
U.S. Plans
Non-U.S. Plans
Three Months Ended
Three Months Ended
(In thousands)
November 30,
November 30,
November 30,
November 30,
Pension Benefits
2020
2019
2020
2019
Service cost
$
11,130
$
9,856
$
1,406
$
1,391
Interest cost
3,806
5,104
1,122
1,193
Expected return on plan assets
(8,279
)
(8,573
)
(1,607
)
(1,834
)
Amortization of:
Prior service cost (credit)
2
2
(35
)
(9
)
Net actuarial losses recognized
7,501
4,629
526
523
Net Periodic Benefit Cost
$
14,160
$
11,018
$
1,412
$
1,264
U.S. Plans
Non-U.S. Plans
Three Months Ended
Three Months Ended
(In thousands)
November 30,
November 30,
November 30,
November 30,
Postretirement Benefits
2020
2019
2020
2019
Service cost
$
-
$
-
$
431
$
429
Interest cost
19
37
283
282
Amortization of:
Prior service (credit)
(42
)
(55
)
-
-
Net actuarial (gains) losses recognized
10
(16
)
130
158
Net Periodic Benefit (Credit) Cost
$
(13
)
$
(34
)
$
844
$
869
U.S. Plans
Non-U.S. Plans
Six Months Ended
Six Months Ended
(In thousands)
November 30,
November 30,
November 30,
November 30,
Pension Benefits
2020
2019
2020
2019
Service cost
$
22,260
$
19,712
$
2,812
$
2,782
Interest cost
7,612
10,208
2,244
2,386
Expected return on plan assets
(16,558
)
(17,146
)
(3,214
)
(3,668
)
Amortization of:
Prior service cost (credit)
4
4
(70
)
(18
)
Net actuarial losses recognized
15,002
9,258
1,052
1,046
Net Periodic Benefit Cost
$
28,320
$
22,036
$
2,824
$
2,528
U.S. Plans
Non-U.S. Plans
Six Months Ended
Six Months Ended
(In thousands)
November 30,
November 30,
November 30,
November 30,
Postretirement Benefits
2020
2019
2020
2019
Service cost
$
-
$
-
$
862
$
858
Interest cost
38
74
566
564
Amortization of:
Prior service (credit)
(84
)
(110
)
-
-
Net actuarial (gains) losses recognized
20
(32
)
260
316
Net Periodic Benefit (Credit) Cost
$
(26
)
$
(68
)
$
1,688
$
1,738
Due to lower discount rates, net periodic pension and U.S. postretirement cost for fiscal 2021 is higher than our fiscal 2020 expense. We expect that pension expense will fluctuate on a year-to-year basis, depending upon the investment performance of plan assets and potential changes in interest rates, and these fluctuations may have a material impact on our consolidated financial results in the future. We previously disclosed in our financial statements for the fiscal year ended May 31, 2020 that we expected to contribute approximately $8,000 to our retirement plans in the U.S. and approximately $6.7 million to plans outside the U.S. during the current fiscal year, and as of November 30, 2020, those amounts remain unchanged. During the year, we will evaluate whether to make additional con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6 Months Ended</t>
        </is>
      </c>
    </row>
    <row r="2">
      <c r="B2" s="2" t="inlineStr">
        <is>
          <t>Nov. 30, 2020</t>
        </is>
      </c>
    </row>
    <row r="3">
      <c r="A3" s="3" t="inlineStr">
        <is>
          <t>Commitments And Contingencies Disclosure [Abstract]</t>
        </is>
      </c>
    </row>
    <row r="4">
      <c r="A4" s="4" t="inlineStr">
        <is>
          <t>Contingencies and Accrued Losses</t>
        </is>
      </c>
      <c r="B4" s="4" t="inlineStr">
        <is>
          <t xml:space="preserve">NOTE 13 — CONTINGENCIES AND ACCRUED LOSSES Product Liability Matter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arranty Matters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November 30, 2020,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component of cost of sales or within SG&amp;A.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Six Months Ended
November 30,
November 30,
November 30,
November 30,
(In thousands)
2020
2019
2020
2019
Beginning Balance
$
12,836
$
10,069
$
11,106
$
10,414
Deductions (1)
(7,652
)
(5,721
)
(13,582
)
(11,380
)
Provision charged to expense
6,866
6,207
14,526
11,521
Ending Balance
$
12,050
$
10,555
$
12,050
$
10,555
(1)
Primarily claims paid during the year. Environmental Matters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In general, our environmental accruals are undiscounted liabilities, which are exclusive of claims against third parties, and are not material to our financial statements during any of the periods presented. Other Contingencies We were notified by the SEC on June 24, 2014, that we we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 restatement shifted accrual amounts among the three quarters, which had the effect of reducing net income by $7.2 million and $10.8 million for the quarterly periods ended August 31, 2012, and November 30, 2012, respectively, and increasing net income for the quarterly period ended February 28, 2013 by $18.0 million. These restatements had no impact on our audited financial statements for the fiscal years ended May 31, 2013 or 2014. In connection with the foregoing, on September 9, 2016, the SEC filed an enforcement action against us and our General Counsel. The complaint sought disgorgement of gains that may have resulted from the conduct alleged in the complaint, and payment of unspecified monetary penalties from us and our General Counsel pursuant to Section 20(d) of the Securities Act and Section 21(d)(3) of the Exchange Act. Further, the complaint sought to permanently enjoin us from violations of Sections 17(a)(2) and (a)(3) of the Securities Act, Sections 13(a), 13(b)(2)(A) and 13(b)(2)(B) of the Exchange Act, and Exchange Act Rules 12b-20, 13a-1, 13a-11 and 13a-13, and to permanently enjoin our General Counsel from violations of Sections 17(a)(2) and (a)(3) of the Securities Act and Exchange Act Rules 13b2-1 and 13b2-2(a). On December 22, 2020, the Court entered its Final Judgment (the “Final Judgment”) resolving this matter with the SEC. In consenting to the terms of the Final Judgment, we and our General Counsel neither admitted nor denied the SEC’s allegations. We agreed to pay a civil monetary penalty of $ 2.0 million under Section 21(d)(3) of the Exchange Act, and we are permanently enjoined from violations of Section 13(a), 13(b)(2)(a) and 13(b)(2)(b) of the Exchange Act and Exchange Act Rules 12b-20, 13a-1, 13a-11 and 13a-13. The settlement amount is accrued for in our consolidated financial statements as of November 30, 2020. Our General Counsel agreed to pay a civil monetary penalty of $ 22,500 under Section 21(d)(3) of the Exchange Act, and he is permanently enjoined from violations of Exchange Act Rule 13b2-1. P rior to the date of this filing, both the Company and our General Counsel have paid their respective civil monetary penalties. For both the Company and our General Counsel, the Final Judgment resolved all claims asserted by the SEC in the proceeding and included relief only with respect to certain books and records provisions of the securities laws, none of which require proof of intentional or willful misconduct. Also, in connection with the foregoing, on April 28, 2017, a stockholder derivative action was filed in the United States District Court, Northern District of Ohio, Eastern Division, against certain of our current and former directors and officers. On February 2, 2018, the Court granted our request for a stay and stayed the derivative action pending the completion of the SEC enforcement action. The stay will be revisited by the Court now that the SEC enforcement action has been resolved. We do not believe a material loss in this matter is reasonably possible or prob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Nov. 30, 2020</t>
        </is>
      </c>
    </row>
    <row r="3">
      <c r="A3" s="3" t="inlineStr">
        <is>
          <t>Revenue From Contract With Customer [Abstract]</t>
        </is>
      </c>
    </row>
    <row r="4">
      <c r="A4" s="4" t="inlineStr">
        <is>
          <t>Revenue</t>
        </is>
      </c>
      <c r="B4" s="4" t="inlineStr">
        <is>
          <t>NOTE 14 – REVENUE We operate a portfolio of businesses and product lines that manufacture and sell a variety of specialty paints, protective coatings and roofing systems, sealants and adhesive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15, “Segment Information,”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and recognized as a reduction of net sales. Up-front consideration provided to customers is capitalized as a component of other assets and amortized over the estimated life of the contractual arrangement.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13, “Contingencies and Accrued Losse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Trade accounts receivable, net of allowances, and net contract assets (liabilities) consisted of the following:
(In thousands, except percentages)
November 30, 2020
August 31, 2020
$ Change
% Change
Trade accounts receivable, less allowances
$
1,081,841
$
1,159,130
$
(77,289
)
-6.7
%
Contract assets
$
27,154
$
36,292
$
(9,138
)
-25.2
%
Contract liabilities - short-term
(28,310
)
(25,605
)
(2,705
)
10.6
%
Net Contract Assets (Liabilities)
$
(1,156
)
$
10,687
$
(11,843
)
-110.8
%
(In thousands, except percentages)
November 30, 2020
May 31, 2020
$ Change
% Change
Trade accounts receivable, less allowances
$
1,081,841
$
1,137,957
$
(56,116
)
-4.9
%
Contract assets
$
27,154
$
25,249
$
1,905
7.5
%
Contract liabilities - short-term
(28,310
)
(25,288
)
(3,022
)
12.0
%
Net Contract (Liabilities)
$
(1,156
)
$
(39
)
$
(1,117
)
The $11.8 million decrease in our net contract assets/(liabilities) from August 31, 2020 to November 30, 2020 resulted primarily due to the timing and volume of construction jobs in progress at November 30, 2020 versus August 31, 2020. During the second quarter of fiscal 2021, net sales at our U.S. based general contracting and roofing services business decreased by $40.4 million as compared to the first quarter of fiscal 2021. Due to the seasonal nature of our business, unbilled revenue is typically highest in the summer months (at the conclusion of RPM’s first fiscal quarter) when favorable weather generally allows our installers to maximize productivity, and is lower throughout the remainder of the year when inconsistent weather adversely impacts productivity. The $1.1 million decrease in our net contract assets/(liabilities) from May 31, 2020 to November 30, 2020 resulted primarily due to the timing and volume of construction jobs in progress at November 30, 2020 versus May 31, 2020. This relatively flat performance is a function of relatively consistent weather during our fourth quarter of fiscal 2020 and our second quarter of fiscal 2021. We also record long-term deferred revenue, which amounted to $66.9 million, $66.4 million and $66.0 million as of November 30, 2020, August 31, 2020 and May 31, 2020, respectively. The long-term portion of deferred revenue is related to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wa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s summarize the activity for the allowance for credit losses for the three and six months ended November 30, 2020:
(In thousands)
Balance at August 31, 2020
$
55,927
Bad debt provision
(106
)
Uncollectible accounts written off, net of recoveries
(2,493
)
Translation adjustments
214
Balance at November 30, 2020
$
53,542
(In thousands)
Balance at June 1, 2020
$
55,847
Bad debt provision
1,168
Uncollectible accounts written off, net of recoveries
(5,347
)
Translation adjustments
1,874
Balance at November 30, 2020
$
53,5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Nov. 30, 2020</t>
        </is>
      </c>
    </row>
    <row r="3">
      <c r="A3" s="3" t="inlineStr">
        <is>
          <t>Segment Reporting [Abstract]</t>
        </is>
      </c>
    </row>
    <row r="4">
      <c r="A4" s="4" t="inlineStr">
        <is>
          <t>Segment Information</t>
        </is>
      </c>
      <c r="B4" s="4" t="inlineStr">
        <is>
          <t>NOTE 15 — SEGMENT INFORMATION We operate a portfolio of businesses and product lines that manufacture and sell a variety of specialty paints, protective coatings and roofing systems, flooring solutions, sealants, cleaners and adhesives. We manage our portfolio by organizing our businesses and product lines into four reportable segments as outlined below, which also represent our operating segments. Within each operating segment, we manage product lines and businesses which generally address common markets, share similar economic characteristics, utilize similar technologies and can share manufacturing or distribution capabilities. Our four operating segments represent components of our business for which separate financial information is available that is utilized on a regular basis by our chief operating decision maker in determining how to allocate the assets of the company and evaluate performance. These four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expense is essentially related to acquisitions, as opposed to segment operations. Our CPG reportable segment products are sold throughout North America and also account for the majority of our international sales. Our construction product lines are sold directly to contractors, distributors and end-users, such as industrial manufacturing facilities, public institutions and other commercial customers. Products and services within this reportable segment include construction sealants and adhesives, coatings and chemicals, roofing systems, concrete admixture and repair products, building envelope solutions, insulated cladding, flooring systems, and weatherproofing solutions. Our PCG reportable segment product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fiberglass reinforced plastic gratings and drainage systems. Our C onsumer reportable segment manufactures and markets professional use and do-it-yourself (“DIY”) products for a variety of mainly consumer applications, including home improvement and personal leisure activities. Our C 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and through distributors. Th e Consumer reportable segment offers p roducts that include specialty, hobby and professional paints; caulks; adhesives; cleaners; sandpaper and other abrasives; silicone sealants and wood stains. Our SPG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G reportable segment offers products that include industrial cleaners, restoration services equipment, colorants, nail enamels, exterior finishes, edible coatings and specialty glazes for pharmaceutical and food industries, and other specialty original equipment manufacturer (“OEM”) coating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November 30, 2020
CPG Segment
PCG Segment
Consumer Segment
SPG Segment
Consolidated
(In thousands)
Net Sales (based on shipping location)
United States
$
261,092
$
148,480
$
441,235
$
140,212
$
991,019
Foreign
Canada
48,686
18,196
29,460
2,209
98,551
Europe
129,586
63,891
63,454
21,644
278,575
Latin America
40,137
7,139
8,769
415
56,460
Asia Pacific
20,948
5,797
4,590
11,574
42,909
Other Foreign
3,071
15,330
-
-
18,401
Total Foreign
242,428
110,353
106,273
35,842
494,896
Total
$
503,520
$
258,833
$
547,508
$
176,054
$
1,485,915
Three Months Ended November 30, 2019
CPG Segment
PCG Segment
Consumer Segment
SPG Segment
Consolidated
(In thousands)
Net Sales (based on shipping location)
United States
$
270,908
$
173,747
$
358,500
$
124,560
$
927,715
Foreign
Canada
46,199
19,309
27,075
2,555
95,138
Europe
117,548
69,999
48,741
20,946
257,234
Latin America
43,084
8,842
7,327
349
59,602
Asia Pacific
19,468
6,670
6,874
9,760
42,772
Other Foreign
2,303
14,145
2,383
-
18,831
Total Foreign
228,602
118,965
92,400
33,610
473,577
Total
$
499,510
$
292,712
$
450,900
$
158,170
$
1,401,292
Six Months Ended November 30, 2020
CPG Segment
PCG Segment
Consumer Segment
SPG Segment
Consolidated
(In thousands)
Net Sales (based on shipping location)
United States
$
589,053
$
304,542
$
950,819
$
273,710
$
2,118,124
Foreign
Canada
104,328
35,309
78,368
4,129
222,134
Europe
238,305
127,526
131,064
38,639
535,534
Latin America
74,990
12,733
16,161
880
104,764
Asia Pacific
38,588
10,682
12,264
16,720
78,254
Other Foreign
5,946
27,830
-
-
33,776
Total Foreign
462,157
214,080
237,857
60,368
974,462
Total
$
1,051,210
$
518,622
$
1,188,676
$
334,078
$
3,092,586
Six Months Ended November 30, 2019
CPG Segment
PCG Segment
Consumer Segment
SPG Segment
Consolidated
(In thousands)
Net Sales (based on shipping location)
United States
$
578,567
$
355,653
$
739,729
$
256,291
$
1,930,240
Foreign
Canada
96,642
40,282
59,580
4,783
201,287
Europe
231,850
134,458
99,750
41,785
507,843
Latin America
85,931
17,283
13,642
781
117,637
Asia Pacific
39,864
14,094
13,055
14,618
81,631
Other Foreign
2,761
28,183
4,474
-
35,418
Total Foreign
457,048
234,300
190,501
61,967
943,816
Total
$
1,035,615
$
589,953
$
930,230
$
318,258
$
2,874,056
Three Months Ended
Six Months Ended
(In thousands)
November 30,
November 30,
November 30,
November 30,
Income (Loss) Before Income Taxes
2020
2019
2020
2019
CPG Segment
$
71,832
$
57,123
$
170,182
$
139,803
PCG Segment
24,047
33,320
52,561
61,377
Consumer Segment
88,368
34,456
221,089
93,614
SPG Segment
28,406
18,762
48,855
42,089
Corporate/Other
(45,697
)
(41,908
)
(84,362
)
(92,281
)
Consolidated
$
166,956
$
101,753
$
408,325
$
244,602
(In thousands)
November 30,
May 31,
Identifiable Assets
2020
2020
CPG Segment
$
1,631,168
$
1,622,632
PCG Segment
951,588
925,569
Consumer Segment
2,133,079
2,067,017
SPG Segment
754,153
728,449
Corporate/Other
320,220
287,287
Consolidated
$
5,790,208
$
5,630,9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Nov. 30, 2020</t>
        </is>
      </c>
    </row>
    <row r="3">
      <c r="A3" s="3" t="inlineStr">
        <is>
          <t>Goodwill And Intangible Assets Disclosure [Abstract]</t>
        </is>
      </c>
    </row>
    <row r="4">
      <c r="A4" s="4" t="inlineStr">
        <is>
          <t>Goodwill</t>
        </is>
      </c>
      <c r="B4" s="4" t="inlineStr">
        <is>
          <t>NOTE 16 — GOODWILL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assess goodwill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The following table summarizes the changes in the carrying amount of goodwill, by reportable segment, for the periods presented:
CPG
PCG
Consumer
SPG
(In thousands)
Segment
Segment
Segment
Segment
Total
Balance as of May 31, 2020
$
405,354
$
185,404
$
496,218
$
163,090
$
1,250,066
Translation adjustments &amp; other
21,396
265
4,075
2,732
28,468
Balance as of August 31, 2020
426,750
185,669
500,293
165,822
1,278,534
Acquisitions
-
-
20,126
-
20,126
Translation adjustments
1,238
458
(145
)
566
2,117
Balance as of November 30, 2020
$
427,988
$
186,127
$
520,274
$
166,388
$
1,300,7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0</t>
        </is>
      </c>
    </row>
    <row r="3">
      <c r="A3" s="3" t="inlineStr">
        <is>
          <t>Subsequent Events [Abstract]</t>
        </is>
      </c>
    </row>
    <row r="4">
      <c r="A4" s="4" t="inlineStr">
        <is>
          <t>Subsequent Events</t>
        </is>
      </c>
      <c r="B4" s="4" t="inlineStr">
        <is>
          <t xml:space="preserve">NOTE 17 — SUBSEQUENT EVENTS Subsequent to the end of our second quarter, and as discussed in further detail above in Note 13, “Contingencies and Accrued Losses,” to the Consolidated Financial Statements, the Court entered its Final Judgment resolving the "SEC Investigation &amp; Enforcement Action" on December 22, 2020. The settlement amount has been accrued for in our consolidated financial statements as of the period ending November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Nov. 30, 2020</t>
        </is>
      </c>
    </row>
    <row r="3">
      <c r="A3" s="3" t="inlineStr">
        <is>
          <t>Accounting Changes And Error Corrections [Abstract]</t>
        </is>
      </c>
    </row>
    <row r="4">
      <c r="A4" s="4" t="inlineStr">
        <is>
          <t>New Accounting Pronouncements</t>
        </is>
      </c>
      <c r="B4" s="4" t="inlineStr">
        <is>
          <t xml:space="preserve">NEW ACCOUNTING PRONOUNCEMENTS
New Pronouncements Adopted In June 2016, the FASB issued ASU 2016-13, “Financial Instruments -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e standard amends the current available-for-sale securities other-than-temporary impairment model for debt securities. The guidance is effective for fiscal years beginning after December 15, 2019 and for interim periods therein. The adoption of this new guidance, effective June 1, 2020, using the modified retrospective transition method, did not result in a cumulative-effect adjustment to the opening balance of retained earnings at June 1, 2020 and did not have a material impact on the Company's Consolidated Financial Statements. Refer to Note 14, “Revenue” for additional information.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The adoption of this new guidance, effective June 1, 2020, did not have a material impact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adoption of this new guidance, effective June 1, 2020, did not have a material impact on our Consolidated Financial Statements or disclosures. New Pronouncements Issued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ending after December 15, 2020. Early adoption is permitted for all entities and the amendments in this update are required to be applied on a retrospective basis to all periods presented. We are currently evaluating the expected impact of this new pronouncement on our annual Co nsolidated Financial Statements , and disclosures, but do not expect our adoption of this guidance to have a material impact .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are currently reviewing the provisions of this new pronouncement, but do not expect our adoption of this guidance to have a material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Nov. 30, 2020</t>
        </is>
      </c>
    </row>
    <row r="3">
      <c r="A3" s="3" t="inlineStr">
        <is>
          <t>Restructuring And Related Activities [Abstract]</t>
        </is>
      </c>
    </row>
    <row r="4">
      <c r="A4" s="4" t="inlineStr">
        <is>
          <t>Summary of Charges Recorded in Connection with Restructuring by Reportable Segment</t>
        </is>
      </c>
      <c r="B4" s="4" t="inlineStr">
        <is>
          <t>Following is a summary of the charges recorded in connection with restructuring by reportable segment:
Three Months Ended
Six Months Ended
Cumulative Costs
Total Expected
(In thousands)
November 30, 2020
November 30, 2020
to Date
Costs
Construction Products Group ("CPG") Segment:
Severance and benefit costs (a)
$
1,394
$
1,574
$
19,668
$
20,568
Facility closure and other related costs
440
808
5,285
6,503
Other restructuring costs
62
99
2,039
2,634
Total Charges
$
1,896
$
2,481
$
26,992
$
29,705
Performance Coatings Group ("PCG") Segment:
Severance and benefit costs (b)
$
802
$
1,841
$
15,226
$
16,714
Facility closure and other related costs
556
844
6,191
7,905
Other restructuring costs
184
213
814
824
Total Charges
$
1,542
$
2,898
$
22,231
$
25,443
Consumer Segment:
Severance and benefit costs (c)
$
(4
)
$
786
$
11,253
$
11,253
Facility closure and other related costs
785
1,382
10,319
12,719
Other restructuring costs
204
302
4,421
4,481
Total Charges
$
985
$
2,470
$
25,993
$
28,453
Specialty Products Group ("SPG") Segment:
Severance and benefit costs (d)
$
(57
)
$
411
$
7,341
$
8,012
Facility closure and other related costs
507
775
4,941
6,204
Other restructuring costs
45
116
1,238
1,238
Total Charges
$
495
$
1,302
$
13,520
$
15,454
Corporate/Other Segment:
Severance and benefit costs
$
-
$
-
$
13,347
$
13,347
Total Charges
$
-
$
-
$
13,347
$
13,347
Consolidated:
Severance and benefit costs
$
2,135
$
4,612
$
66,835
$
69,894
Facility closure and other related costs
2,288
3,809
26,736
33,331
Other restructuring costs
495
730
8,512
9,177
Total Charges
$
4,918
$
9,151
$
102,083
$
112,402
(a)
Severance and benefit costs are associated with the elimination of 12 positions and 21 positions during the three and six months ended November 30, 2020, respectively.
(b)
Severance and benefit costs are associated with the elimination of 11 position and 50 positions during the three and six months ended November 30, 2020, respectively.
(c)
Severance and benefit recoveries are associated with the adjustment of estimated severance accruals for the three months ended November 30, 2020. Severance and benefit costs for the six months ended November 30, 2020 are associated with the elimination of three
(d)
Severance and benefit recoveries for the three months ended November 30, 2020 are associated with the reversal of severance accruals made for five positions which will no longer be eliminated, partially offset by the charges incurred related to the elimination of one position. Severance and benefit charges for the six months ended November 30, 2020 are associated with the elimination of 24 positions.
Three Months Ended
Six Months Ended
(In thousands)
November 30, 2019
November 30, 2019
CPG Segment:
Severance and benefit costs (e)
$
1,447
$
1,607
Facility closure and other related costs
110
798
Other restructuring costs
39
39
Total Charges
$
1,596
$
2,444
PCG Segment:
Severance and benefit costs (f)
$
431
$
2,931
Facility closure and other related costs
636
745
Other restructuring costs
172
172
Total Charges
$
1,239
$
3,848
Consumer Segment:
Severance and benefit costs (g)
$
780
$
1,547
Facility closure and other related costs
344
860
Other restructuring costs
-
-
Total Charges
$
1,124
$
2,407
Specialty Segment:
Severance and benefit costs (h)
$
48
$
414
Facility closure and other related costs
731
2,190
Other restructuring costs
40
104
Total Charges
$
819
$
2,708
Corporate/Other Segment:
Severance and benefit costs
$
23
$
16
Total Charges
$
23
$
16
Consolidated:
Severance and benefit costs
$
2,729
$
6,515
Facility closure and other related costs
1,821
4,593
Other restructuring costs
251
315
Total Charges
$
4,801
$
11,423
( e )
Severance and benefit costs are associated with the elimination of 25 positions and 46 positions during the three and six months ended November 30, 2019, respectively.
( f )
Severance and benefit costs are associated with the elimination of 18 position and 69 positions during the three and six months ended November 30, 2019, respectively.
( g )
Severance and benefit costs are associated with the elimination of 9 positions and 11 positions during the three and six months ended November 30, 2019, respectively.
( h )
Severance and benefit costs are associated with the elimination of 49 positions and 59 positions during the three and six months ended November 30, 2019, respectively.</t>
        </is>
      </c>
    </row>
    <row r="5">
      <c r="A5" s="4" t="inlineStr">
        <is>
          <t>Summary of Activity in Restructuring Reserves</t>
        </is>
      </c>
      <c r="B5" s="4" t="inlineStr">
        <is>
          <t>A summary of the activity in the restructuring reserves related to our MAP to Growth is as follows:
(in thousands)
Severance and Benefits Costs
Facility Closure and Other Related Costs
Other Restructuring Costs
Total
Balance at August 31, 2020
$
4,893
$
6,138
$
-
$
11,031
Additions charged to expense
2,135
2,288
495
4,918
Cash payments charged against reserve
(2,373
)
(2,530
)
(335
)
(5,238
)
Non-cash charges included above (i)
-
-
(160
)
(160
)
Balance at November 30, 2020
$
4,655
$
5,896
$
-
$
10,551
(In thousands)
Severance and Benefits Costs
Facility Closure and Other Related Costs
Other Restructuring Costs
Total
Balance at June 1, 2020
$
7,357
$
5,880
$
-
13,237
Additions charged to expense
4,612
3,809
730
9,151
Cash payments charged against reserve
(7,314
)
(3,793
)
(335
)
(11,442
)
Non-cash charges included above (i)
-
-
(395
)
(395
)
Balance at November 30, 2020
$
4,655
$
5,896
$
-
$
10,551
(In thousands)
Severance and Benefits Costs
Facility Closure and Other Related Costs
Other Restructuring Costs
Total
Balance at August 31, 2019
$
2,946
$
9,430
$
-
$
12,376
Additions charged to expense
2,729
1,821
251
4,801
Cash payments charged against reserve
(2,109
)
(5,016
)
-
(7,125
)
Non-cash charges included above (i)
-
(155
)
(251
)
(406
)
Balance at November 30, 2019
$
3,566
$
6,080
$
-
$
9,646
(In thousands)
Severance and Benefits Costs
Facility Closure and Other Related Costs
Other Restructuring Costs
Total
Balance at June 1, 2019
$
4,837
$
7,857
$
-
$
12,694
Additions charged to expense
6,515
4,593
315
11,423
Cash payments charged against reserve
(7,786
)
(5,350
)
-
(13,136
)
Non-cash charges included above (i)
-
(1,020
)
(315
)
(1,335
)
Balance at November 30, 2019
$
3,566
$
6,080
$
-
$
9,646
( i )
Non-cash charges primarily include accelerated vesting of equity awards and asset-write off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0</t>
        </is>
      </c>
    </row>
    <row r="3">
      <c r="A3" s="3" t="inlineStr">
        <is>
          <t>Fair Value Disclosures [Abstract]</t>
        </is>
      </c>
    </row>
    <row r="4">
      <c r="A4" s="4" t="inlineStr">
        <is>
          <t>Assets and Liabilities Measured at Fair Value on Recurring Basis and Categorized using Fair Value Hierarchy</t>
        </is>
      </c>
      <c r="B4" s="4" t="inlineStr">
        <is>
          <t>The following tables present our assets and liabilities that are measured at fair value on a recurring basis and are categorized using the fair value hierarchy. In addition, with respect to our derivative assets and liabilities measured at fair value, refer to Note 5, “Derivatives and Hedging” for discussion of their classification within the fair value hierarchy.
(In thousands)
Quoted in Active Markets for Identical Assets (Level 1)
Significant Other Observable Inputs (Level 2)
Significant Unobservable Inputs (Level 3)
Fair Value at November 30, 2020
Available-for-sale debt securities:
U.S. Treasury and other government
$
-
$
26,955
$
-
$
26,955
Corporate bonds
-
194
-
194
Total available-for-sale debt securities
-
27,149
-
27,149
Marketable equity securities:
Stocks - domestic
6,548
-
-
6,548
Mutual funds - foreign
-
36,639
-
36,639
Mutual funds - domestic
-
73,122
-
73,122
Total marketable equity securities
6,548
109,761
-
116,309
Contingent consideration
-
-
(15,954
)
(15,954
)
Total
$
6,548
$
136,910
$
(15,954
)
$
127,504
(In thousands)
Quoted in Active Markets for Identical (Level 1)
Significant Other Observable Inputs (Level 2)
Significant Unobservable Inputs (Level 3)
Fair Value at May 31, 2020
Available-for-sale debt securities:
U.S. Treasury and other government
$
-
$
26,736
$
-
$
26,736
Corporate bonds
-
186
-
186
Total available-for-sale debt securities
-
26,922
-
26,922
Marketable equity securities:
Stocks - domestic
3,870
-
-
3,870
Mutual funds - foreign
-
28,815
-
28,815
Mutual funds - domestic
-
63,536
-
63,536
Total marketable equity securities
3,870
92,351
-
96,221
Contingent consideration
-
-
(15,682
)
(15,682
)
Total
$
3,870
$
119,273
$
(15,682
)
$
107,461</t>
        </is>
      </c>
    </row>
    <row r="5">
      <c r="A5" s="4" t="inlineStr">
        <is>
          <t>Fair Value and Carrying Value of Financial Instruments and Long-Term Debt</t>
        </is>
      </c>
      <c r="B5" s="4" t="inlineStr">
        <is>
          <t>Based on the analysis performed, the fair value and the carrying value of our financial instruments and long-term debt as of November 30, 2020 and May 31, 2020 are as follows:
At November 30, 2020
(In thousands)
Carrying Value
Fair Value
Cash and cash equivalents
$
272,945
$
272,945
Marketable equity securities
116,309
116,309
Available-for-sale debt securities
27,149
27,149
Long-term debt, including current portion
2,300,336
2,528,830
At May 31, 2020
(In thousands)
Carrying Value
Fair Value
Cash and cash equivalents
$
233,416
$
233,416
Marketable equity securities
87,111
87,111
Available-for-sale debt securities
26,922
26,922
Long-term debt, including current portion
2,539,180
2,618,7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Nov. 30, 2020</t>
        </is>
      </c>
      <c r="C1" s="2" t="inlineStr">
        <is>
          <t>May 31, 2020</t>
        </is>
      </c>
    </row>
    <row r="2">
      <c r="A2" s="3" t="inlineStr">
        <is>
          <t>Statement Of Financial Position [Abstract]</t>
        </is>
      </c>
    </row>
    <row r="3">
      <c r="A3" s="4" t="inlineStr">
        <is>
          <t>Trade accounts receivable, allowances</t>
        </is>
      </c>
      <c r="B3" s="6" t="n">
        <v>53542</v>
      </c>
      <c r="C3" s="6" t="n">
        <v>55847</v>
      </c>
    </row>
    <row r="4">
      <c r="A4" s="4" t="inlineStr">
        <is>
          <t>Preferred stock, par value</t>
        </is>
      </c>
      <c r="B4" s="7" t="n">
        <v>0.01</v>
      </c>
      <c r="C4" s="7" t="n">
        <v>0.01</v>
      </c>
    </row>
    <row r="5">
      <c r="A5" s="4" t="inlineStr">
        <is>
          <t>Preferred stock, authorized</t>
        </is>
      </c>
      <c r="B5" s="5" t="n">
        <v>50000000</v>
      </c>
      <c r="C5" s="5" t="n">
        <v>50000000</v>
      </c>
    </row>
    <row r="6">
      <c r="A6" s="4" t="inlineStr">
        <is>
          <t>Preferred stock, issued</t>
        </is>
      </c>
      <c r="B6" s="5" t="n">
        <v>0</v>
      </c>
      <c r="C6" s="5" t="n">
        <v>0</v>
      </c>
    </row>
    <row r="7">
      <c r="A7" s="4" t="inlineStr">
        <is>
          <t>Common stock, par value</t>
        </is>
      </c>
      <c r="B7" s="7" t="n">
        <v>0.01</v>
      </c>
      <c r="C7" s="7" t="n">
        <v>0.01</v>
      </c>
    </row>
    <row r="8">
      <c r="A8" s="4" t="inlineStr">
        <is>
          <t>Common stock, authorized</t>
        </is>
      </c>
      <c r="B8" s="5" t="n">
        <v>300000000</v>
      </c>
      <c r="C8" s="5" t="n">
        <v>300000000</v>
      </c>
    </row>
    <row r="9">
      <c r="A9" s="4" t="inlineStr">
        <is>
          <t>Common stock, issued</t>
        </is>
      </c>
      <c r="B9" s="5" t="n">
        <v>144056000</v>
      </c>
      <c r="C9" s="5" t="n">
        <v>143261000</v>
      </c>
    </row>
    <row r="10">
      <c r="A10" s="4" t="inlineStr">
        <is>
          <t>Common stock, outstanding</t>
        </is>
      </c>
      <c r="B10" s="5" t="n">
        <v>130106000</v>
      </c>
      <c r="C10" s="5" t="n">
        <v>1295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Nov. 30, 2020</t>
        </is>
      </c>
    </row>
    <row r="3">
      <c r="A3" s="3" t="inlineStr">
        <is>
          <t>Derivative Instruments And Hedging Activities Disclosure [Abstract]</t>
        </is>
      </c>
    </row>
    <row r="4">
      <c r="A4" s="4" t="inlineStr">
        <is>
          <t>Schedule of Derivatives Instruments for Gains or Losses Initially Recognized in AOCI in Consolidated Balance Sheet</t>
        </is>
      </c>
      <c r="B4" s="4" t="inlineStr">
        <is>
          <t>The following table summarizes the location and effects of our derivatives instruments on the Consolidated Statements of Comprehensive Income and Consolidated Statements of Income for gains or losses initially recognized in AOCI in the Consolidated Balance Sheet:
Pretax gain/(loss) recognized in AOCI
Pretax gain/(loss) reclassified from AOCI into income
(In thousands)
Three Months Ended
Three Months Ended
Derivatives in hedging relationships
November 30, 2020
November 30, 2019
Income statement location
November 30, 2020
November 30, 2019
Interest rate swap (cash flow)
$
(149
)
$
-
Interest expense
$
(846
)
$
-
Cross currency swap (cash flow)
51
-
Interest income
160
-
Cross currency swap (cash flow)
-
-
Foreign exchange gain
75
-
Cross currency swap (net investment)
(957
)
73
Gain or (loss) on sale of subsidiary
-
-
Total
$
(1,055
)
$
73
$
(611
)
$
-
Pretax gain/(loss) recognized in AOCI
Pretax gain/(loss) reclassified from AOCI into income
(In thousands)
Six Months Ended
Six Months Ended
Derivatives in hedging relationships
November 30, 2020
November 30, 2019
Income Statement Location
November 30, 2020
November 30, 2019
Interest rate swap (cash flow)
$
(747
)
$
-
Interest expense
$
(1,613
)
$
-
Cross currency swap (cash flow)
(7,304
)
-
Interest income
351
-
Cross currency swap (cash flow)
-
-
Foreign exchange (loss)
(7,380
)
-
Cross currency swap (net investment)
(24,090
)
1,469
Gain or (loss) on sale of subsidiary
-
-
Total
$
(32,141
)
$
1,469
$
(8,642
)
$
-</t>
        </is>
      </c>
    </row>
    <row r="5">
      <c r="A5" s="4" t="inlineStr">
        <is>
          <t>Schedule of Fair Values of Qualifying and Non-Qualifying Instruments Used in Hedging Transactions</t>
        </is>
      </c>
      <c r="B5" s="4" t="inlineStr">
        <is>
          <t>The fair values of qualifying and non-qualifying instruments used in hedging transactions as of November 30, 2020 and May 31, 2020 are as follows:
(In thousands)
Fair Value
Derivatives Designated as Hedging Instruments
Balance Sheet Location
November 30, 2020
May 31, 2020
Assets:
Cross Currency Swap (Net Investment)
Other Current Assets
$
5,681
$
5,352
Cross Currency Swap (Cash Flow)
Other Current Assets
604
750
Cross Currency Swap (Net Investment)
Other Assets (Long-Term)
-
12,409
Liabilities:
Interest Rate Swap (Cash Flow)
Other Accrued Liabilities
$
3,323
$
2,981
Cross Currency Swap (Net Investment)
Other Accrued Liabilities
726
294
Cross Currency Swap (Net Investment)
Other Long-Term Liabilities
30,557
18,204
Cross Currency Swap (Cash Flow)
Other Long-Term Liabilities
11,394
3,608
Interest Rate Swap (Cash Flow)
Other Long-Term Liabilities
3,978
5,187
(In thousands)
Fair Value
Derivatives Not Designated as Hedging Instruments
Balance Sheet Location
November 30, 2020
May 31, 2020
Liabilities:
Foreign Currency Exchange
Other Accrued Liabilities
$
394
$
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 (Income), Net (Tables)</t>
        </is>
      </c>
      <c r="B1" s="2" t="inlineStr">
        <is>
          <t>6 Months Ended</t>
        </is>
      </c>
    </row>
    <row r="2">
      <c r="B2" s="2" t="inlineStr">
        <is>
          <t>Nov. 30, 2020</t>
        </is>
      </c>
    </row>
    <row r="3">
      <c r="A3" s="3" t="inlineStr">
        <is>
          <t>Other Income And Expenses [Abstract]</t>
        </is>
      </c>
    </row>
    <row r="4">
      <c r="A4" s="4" t="inlineStr">
        <is>
          <t>Investment (Income), Net</t>
        </is>
      </c>
      <c r="B4" s="4" t="inlineStr">
        <is>
          <t>Investment (income), net, consists of the following components:
Three Months Ended
Six Months Ended
November 30,
November 30,
November 30,
November 30,
(In thousands)
2020
2019
2020
2019
Interest (income)
$
(774
)
$
(1,429
)
$
(1,441
)
$
(2,776
)
Net (gain) on marketable securities
(8,388
)
(6,939
)
(20,172
)
(10,479
)
Dividend (income)
(357
)
(437
)
(668
)
(935
)
Investment (income), net
$
(9,519
)
$
(8,805
)
$
(22,281
)
$
(14,190
)</t>
        </is>
      </c>
    </row>
    <row r="5">
      <c r="A5" s="4" t="inlineStr">
        <is>
          <t>Net (Gain) on Marketable Securities</t>
        </is>
      </c>
      <c r="B5" s="4" t="inlineStr">
        <is>
          <t xml:space="preserve">Net (Gain) on Marketable Securities
Three Months Ended
Six Months Ended
November 30,
November 30,
November 30,
November 30,
(In thousands)
2020
2019
2020
2019
Unrealized (gains) on marketable equity securities
$
(7,863
)
$
(7,062
)
$
(21,819
)
$
(10,538
)
Realized (gains) losses on marketable equity securities
(548
)
114
1,624
46
Realized losses on available-for-sale debt securities
23
9
23
13
Net (gain) on marketable securities
$
(8,388
)
$
(6,939
)
$
(20,172
)
$
(10,47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Nov. 30, 2020</t>
        </is>
      </c>
    </row>
    <row r="3">
      <c r="A3" s="3" t="inlineStr">
        <is>
          <t>Other Income And Expenses [Abstract]</t>
        </is>
      </c>
    </row>
    <row r="4">
      <c r="A4" s="4" t="inlineStr">
        <is>
          <t>Other Expense, Net</t>
        </is>
      </c>
      <c r="B4" s="4" t="inlineStr">
        <is>
          <t xml:space="preserve">Other expense, net, consists of the following components:
Three Months Ended
Six Months Ended
November 30,
November 30,
November 30,
November 30,
(In thousands)
2020
2019
2020
2019
Royalty (income) expense, net
$
60
$
(360
)
$
29
$
(94
)
(Income) expense related to unconsolidated equity affiliates
(297
)
(65
)
(484
)
25
Pension non-service costs
3,370
1,550
6,706
2,979
Loss on divestiture (a)
—
826
—
826
Other expense, net
$
3,133
$
1,951
$
6,251
$
3,736
(a)
Reflects the loss incurred upon divestiture of a contracting business located in Australia, which had reported through our PCG seg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Nov. 30, 2020</t>
        </is>
      </c>
    </row>
    <row r="3">
      <c r="A3" s="3" t="inlineStr">
        <is>
          <t>Inventory Disclosure [Abstract]</t>
        </is>
      </c>
    </row>
    <row r="4">
      <c r="A4" s="4" t="inlineStr">
        <is>
          <t>Major Classes of Inventories, Net of Reserves</t>
        </is>
      </c>
      <c r="B4" s="4" t="inlineStr">
        <is>
          <t>Inventories, net of reserves, were composed of the following major classes:
(In thousands)
November 30, 2020
May 31, 2020
Raw material and supplies
$
341,551
$
282,579
Finished goods
488,066
527,869
Total Inventory, Net of Reserves
$
829,617
$
810,4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Nov. 30, 2020</t>
        </is>
      </c>
    </row>
    <row r="3">
      <c r="A3" s="3" t="inlineStr">
        <is>
          <t>Earnings Per Share [Abstract]</t>
        </is>
      </c>
    </row>
    <row r="4">
      <c r="A4" s="4" t="inlineStr">
        <is>
          <t>Reconciliation of Numerator and Denominator of Basic and Diluted Earnings Per Share</t>
        </is>
      </c>
      <c r="B4" s="4" t="inlineStr">
        <is>
          <t xml:space="preserve">The following table sets forth the reconciliation of the numerator and denominator of basic and diluted earnings per share for the three- and six-month periods ended November 30, 2020 and 2019.
Three Months Ended
Six Months Ended
November 30,
November 30,
November 30,
November 30,
(In thousands, except per share amounts)
2020
2019
2020
2019
Numerator for earnings per share:
Net income attributable to RPM International Inc. stockholders
$
127,659
$
77,030
$
308,254
$
183,218
Less: Allocation of earnings and dividends to participating securities
(1,130
)
(548
)
(2,517
)
(1,167
)
Net income available to common shareholders - basic
126,529
76,482
305,737
182,051
Add: Undistributed earnings reallocated to unvested shareholders
4
1
9
3
Net income available to common shareholders - diluted
$
126,533
$
76,483
$
305,746
$
182,054
Denominator for basic and diluted earnings per share:
Basic weighted average common shares
128,500
128,393
128,459
128,639
Average diluted options and awards
590
686
619
655
Total shares for diluted earnings per share (1)
129,090
129,079
129,078
129,294
Earnings Per Share of Common Stock Attributable to
RPM International Inc. Stockholders:
Basic Earnings Per Share of Common Stock
$
0.98
$
0.60
$
2.38
$
1.42
Method used to calculate basic earnings per share
Two-class
Two-class
Two-class
Two-class
Diluted Earnings Per Share of Common Stock
$
0.98
$
0.59
$
2.37
$
1.41
Method used to calculate diluted earnings per share
Two-class
Two-class
Two-class
Two-class
( 1 )
Restricted shares totaling 225,500 and 339,550 for the three and six months ended November 30, 2020, respectively and 178,000 the six months ended November 30, 2019, were excluded from the calculation of diluted earnings per share as their effect would have been anti-dilutive. There were no shares of restricted stock identified as being anti-dilutive for the three months ended November 30, 2019. In addition, stock appreciation rights (“SARs”) totaling 360,000 and for the three and six months ended November 30, 2020, respectively, and 790,000 for the six months ended November 30, 2019, were excluded from the calculation of diluted earnings per share as their effect would have been anti-dilutive. There were no SARs identified as being anti-dilutive for the three months ended November 30,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Plans (Tables)</t>
        </is>
      </c>
      <c r="B1" s="2" t="inlineStr">
        <is>
          <t>6 Months Ended</t>
        </is>
      </c>
    </row>
    <row r="2">
      <c r="B2" s="2" t="inlineStr">
        <is>
          <t>Nov. 30, 2020</t>
        </is>
      </c>
    </row>
    <row r="3">
      <c r="A3" s="3" t="inlineStr">
        <is>
          <t>Compensation And Retirement Disclosure [Abstract]</t>
        </is>
      </c>
    </row>
    <row r="4">
      <c r="A4" s="4" t="inlineStr">
        <is>
          <t>Retirement-Related Benefit Plans' Impact on Income Before Income Taxes</t>
        </is>
      </c>
      <c r="B4" s="4" t="inlineStr">
        <is>
          <t>The following tables provide the retirement-related benefit plans’ impact on income before income taxes for the three and six months ended November 30, 2020 and 2019:
U.S. Plans
Non-U.S. Plans
Three Months Ended
Three Months Ended
(In thousands)
November 30,
November 30,
November 30,
November 30,
Pension Benefits
2020
2019
2020
2019
Service cost
$
11,130
$
9,856
$
1,406
$
1,391
Interest cost
3,806
5,104
1,122
1,193
Expected return on plan assets
(8,279
)
(8,573
)
(1,607
)
(1,834
)
Amortization of:
Prior service cost (credit)
2
2
(35
)
(9
)
Net actuarial losses recognized
7,501
4,629
526
523
Net Periodic Benefit Cost
$
14,160
$
11,018
$
1,412
$
1,264
U.S. Plans
Non-U.S. Plans
Three Months Ended
Three Months Ended
(In thousands)
November 30,
November 30,
November 30,
November 30,
Postretirement Benefits
2020
2019
2020
2019
Service cost
$
-
$
-
$
431
$
429
Interest cost
19
37
283
282
Amortization of:
Prior service (credit)
(42
)
(55
)
-
-
Net actuarial (gains) losses recognized
10
(16
)
130
158
Net Periodic Benefit (Credit) Cost
$
(13
)
$
(34
)
$
844
$
869
U.S. Plans
Non-U.S. Plans
Six Months Ended
Six Months Ended
(In thousands)
November 30,
November 30,
November 30,
November 30,
Pension Benefits
2020
2019
2020
2019
Service cost
$
22,260
$
19,712
$
2,812
$
2,782
Interest cost
7,612
10,208
2,244
2,386
Expected return on plan assets
(16,558
)
(17,146
)
(3,214
)
(3,668
)
Amortization of:
Prior service cost (credit)
4
4
(70
)
(18
)
Net actuarial losses recognized
15,002
9,258
1,052
1,046
Net Periodic Benefit Cost
$
28,320
$
22,036
$
2,824
$
2,528
U.S. Plans
Non-U.S. Plans
Six Months Ended
Six Months Ended
(In thousands)
November 30,
November 30,
November 30,
November 30,
Postretirement Benefits
2020
2019
2020
2019
Service cost
$
-
$
-
$
862
$
858
Interest cost
38
74
566
564
Amortization of:
Prior service (credit)
(84
)
(110
)
-
-
Net actuarial (gains) losses recognized
20
(32
)
260
316
Net Periodic Benefit (Credit) Cost
$
(26
)
$
(68
)
$
1,688
$
1,7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6 Months Ended</t>
        </is>
      </c>
    </row>
    <row r="2">
      <c r="B2" s="2" t="inlineStr">
        <is>
          <t>Nov. 30, 2020</t>
        </is>
      </c>
    </row>
    <row r="3">
      <c r="A3" s="3" t="inlineStr">
        <is>
          <t>Commitments And Contingencies Disclosure [Abstract]</t>
        </is>
      </c>
    </row>
    <row r="4">
      <c r="A4" s="4" t="inlineStr">
        <is>
          <t>Changes in Accrued Warranty Balances</t>
        </is>
      </c>
      <c r="B4" s="4" t="inlineStr">
        <is>
          <t>The following table includes the changes in our accrued warranty balances:
Three Months Ended
Six Months Ended
November 30,
November 30,
November 30,
November 30,
(In thousands)
2020
2019
2020
2019
Beginning Balance
$
12,836
$
10,069
$
11,106
$
10,414
Deductions (1)
(7,652
)
(5,721
)
(13,582
)
(11,380
)
Provision charged to expense
6,866
6,207
14,526
11,521
Ending Balance
$
12,050
$
10,555
$
12,050
$
10,555
(1)
Primarily claims paid during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Nov. 30, 2020</t>
        </is>
      </c>
    </row>
    <row r="3">
      <c r="A3" s="3" t="inlineStr">
        <is>
          <t>Revenue From Contract With Customer [Abstract]</t>
        </is>
      </c>
    </row>
    <row r="4">
      <c r="A4" s="4" t="inlineStr">
        <is>
          <t>Trade Accounts Receivable Net of Allowances and Net Contract Assets (Liabilities)</t>
        </is>
      </c>
      <c r="B4" s="4" t="inlineStr">
        <is>
          <t>Trade accounts receivable, net of allowances, and net contract assets (liabilities) consisted of the following:
(In thousands, except percentages)
November 30, 2020
August 31, 2020
$ Change
% Change
Trade accounts receivable, less allowances
$
1,081,841
$
1,159,130
$
(77,289
)
-6.7
%
Contract assets
$
27,154
$
36,292
$
(9,138
)
-25.2
%
Contract liabilities - short-term
(28,310
)
(25,605
)
(2,705
)
10.6
%
Net Contract Assets (Liabilities)
$
(1,156
)
$
10,687
$
(11,843
)
-110.8
%
(In thousands, except percentages)
November 30, 2020
May 31, 2020
$ Change
% Change
Trade accounts receivable, less allowances
$
1,081,841
$
1,137,957
$
(56,116
)
-4.9
%
Contract assets
$
27,154
$
25,249
$
1,905
7.5
%
Contract liabilities - short-term
(28,310
)
(25,288
)
(3,022
)
12.0
%
Net Contract (Liabilities)
$
(1,156
)
$
(39
)
$
(1,117
)</t>
        </is>
      </c>
    </row>
    <row r="5">
      <c r="A5" s="4" t="inlineStr">
        <is>
          <t>Summary of Activity for Allowance for Credit Losses</t>
        </is>
      </c>
      <c r="B5" s="4" t="inlineStr">
        <is>
          <t>The following tables summarize the activity for the allowance for credit losses for the three and six months ended November 30, 2020:
(In thousands)
Balance at August 31, 2020
$
55,927
Bad debt provision
(106
)
Uncollectible accounts written off, net of recoveries
(2,493
)
Translation adjustments
214
Balance at November 30, 2020
$
53,542
(In thousands)
Balance at June 1, 2020
$
55,847
Bad debt provision
1,168
Uncollectible accounts written off, net of recoveries
(5,347
)
Translation adjustments
1,874
Balance at November 30, 2020
$
53,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Nov. 30, 2020</t>
        </is>
      </c>
    </row>
    <row r="3">
      <c r="A3" s="3" t="inlineStr">
        <is>
          <t>Segment Reporting [Abstract]</t>
        </is>
      </c>
    </row>
    <row r="4">
      <c r="A4" s="4" t="inlineStr">
        <is>
          <t>Results of Reportable Segments</t>
        </is>
      </c>
      <c r="B4" s="4" t="inlineStr">
        <is>
          <t>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November 30, 2020
CPG Segment
PCG Segment
Consumer Segment
SPG Segment
Consolidated
(In thousands)
Net Sales (based on shipping location)
United States
$
261,092
$
148,480
$
441,235
$
140,212
$
991,019
Foreign
Canada
48,686
18,196
29,460
2,209
98,551
Europe
129,586
63,891
63,454
21,644
278,575
Latin America
40,137
7,139
8,769
415
56,460
Asia Pacific
20,948
5,797
4,590
11,574
42,909
Other Foreign
3,071
15,330
-
-
18,401
Total Foreign
242,428
110,353
106,273
35,842
494,896
Total
$
503,520
$
258,833
$
547,508
$
176,054
$
1,485,915
Three Months Ended November 30, 2019
CPG Segment
PCG Segment
Consumer Segment
SPG Segment
Consolidated
(In thousands)
Net Sales (based on shipping location)
United States
$
270,908
$
173,747
$
358,500
$
124,560
$
927,715
Foreign
Canada
46,199
19,309
27,075
2,555
95,138
Europe
117,548
69,999
48,741
20,946
257,234
Latin America
43,084
8,842
7,327
349
59,602
Asia Pacific
19,468
6,670
6,874
9,760
42,772
Other Foreign
2,303
14,145
2,383
-
18,831
Total Foreign
228,602
118,965
92,400
33,610
473,577
Total
$
499,510
$
292,712
$
450,900
$
158,170
$
1,401,292
Six Months Ended November 30, 2020
CPG Segment
PCG Segment
Consumer Segment
SPG Segment
Consolidated
(In thousands)
Net Sales (based on shipping location)
United States
$
589,053
$
304,542
$
950,819
$
273,710
$
2,118,124
Foreign
Canada
104,328
35,309
78,368
4,129
222,134
Europe
238,305
127,526
131,064
38,639
535,534
Latin America
74,990
12,733
16,161
880
104,764
Asia Pacific
38,588
10,682
12,264
16,720
78,254
Other Foreign
5,946
27,830
-
-
33,776
Total Foreign
462,157
214,080
237,857
60,368
974,462
Total
$
1,051,210
$
518,622
$
1,188,676
$
334,078
$
3,092,586
Six Months Ended November 30, 2019
CPG Segment
PCG Segment
Consumer Segment
SPG Segment
Consolidated
(In thousands)
Net Sales (based on shipping location)
United States
$
578,567
$
355,653
$
739,729
$
256,291
$
1,930,240
Foreign
Canada
96,642
40,282
59,580
4,783
201,287
Europe
231,850
134,458
99,750
41,785
507,843
Latin America
85,931
17,283
13,642
781
117,637
Asia Pacific
39,864
14,094
13,055
14,618
81,631
Other Foreign
2,761
28,183
4,474
-
35,418
Total Foreign
457,048
234,300
190,501
61,967
943,816
Total
$
1,035,615
$
589,953
$
930,230
$
318,258
$
2,874,056
Three Months Ended
Six Months Ended
(In thousands)
November 30,
November 30,
November 30,
November 30,
Income (Loss) Before Income Taxes
2020
2019
2020
2019
CPG Segment
$
71,832
$
57,123
$
170,182
$
139,803
PCG Segment
24,047
33,320
52,561
61,377
Consumer Segment
88,368
34,456
221,089
93,614
SPG Segment
28,406
18,762
48,855
42,089
Corporate/Other
(45,697
)
(41,908
)
(84,362
)
(92,281
)
Consolidated
$
166,956
$
101,753
$
408,325
$
244,602
(In thousands)
November 30,
May 31,
Identifiable Assets
2020
2020
CPG Segment
$
1,631,168
$
1,622,632
PCG Segment
951,588
925,569
Consumer Segment
2,133,079
2,067,017
SPG Segment
754,153
728,449
Corporate/Other
320,220
287,287
Consolidated
$
5,790,208
$
5,630,9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6 Months Ended</t>
        </is>
      </c>
    </row>
    <row r="2">
      <c r="B2" s="2" t="inlineStr">
        <is>
          <t>Nov. 30, 2020</t>
        </is>
      </c>
    </row>
    <row r="3">
      <c r="A3" s="3" t="inlineStr">
        <is>
          <t>Goodwill And Intangible Assets Disclosure [Abstract]</t>
        </is>
      </c>
    </row>
    <row r="4">
      <c r="A4" s="4" t="inlineStr">
        <is>
          <t>Changes in Carrying Amount of Goodwill, by Reportable Segment</t>
        </is>
      </c>
      <c r="B4" s="4" t="inlineStr">
        <is>
          <t>The following table summarizes the changes in the carrying amount of goodwill, by reportable segment, for the periods presented:
CPG
PCG
Consumer
SPG
(In thousands)
Segment
Segment
Segment
Segment
Total
Balance as of May 31, 2020
$
405,354
$
185,404
$
496,218
$
163,090
$
1,250,066
Translation adjustments &amp; other
21,396
265
4,075
2,732
28,468
Balance as of August 31, 2020
426,750
185,669
500,293
165,822
1,278,534
Acquisitions
-
-
20,126
-
20,126
Translation adjustments
1,238
458
(145
)
566
2,117
Balance as of November 30, 2020
$
427,988
$
186,127
$
520,274
$
166,388
$
1,300,7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Nov. 30, 2020</t>
        </is>
      </c>
      <c r="D2" s="2" t="inlineStr">
        <is>
          <t>Nov. 30, 2019</t>
        </is>
      </c>
      <c r="E2" s="2" t="inlineStr">
        <is>
          <t>Nov. 30, 2020</t>
        </is>
      </c>
      <c r="F2" s="2" t="inlineStr">
        <is>
          <t>Nov. 30, 2019</t>
        </is>
      </c>
    </row>
    <row r="3">
      <c r="A3" s="3" t="inlineStr">
        <is>
          <t>Income Statement [Abstract]</t>
        </is>
      </c>
    </row>
    <row r="4">
      <c r="A4" s="4" t="inlineStr">
        <is>
          <t>Net Sales</t>
        </is>
      </c>
      <c r="C4" s="6" t="n">
        <v>1485915</v>
      </c>
      <c r="D4" s="6" t="n">
        <v>1401292</v>
      </c>
      <c r="E4" s="6" t="n">
        <v>3092586</v>
      </c>
      <c r="F4" s="6" t="n">
        <v>2874056</v>
      </c>
    </row>
    <row r="5">
      <c r="A5" s="4" t="inlineStr">
        <is>
          <t>Cost of Sales</t>
        </is>
      </c>
      <c r="C5" s="5" t="n">
        <v>899743</v>
      </c>
      <c r="D5" s="5" t="n">
        <v>871894</v>
      </c>
      <c r="E5" s="5" t="n">
        <v>1852759</v>
      </c>
      <c r="F5" s="5" t="n">
        <v>1769904</v>
      </c>
    </row>
    <row r="6">
      <c r="A6" s="4" t="inlineStr">
        <is>
          <t>Gross Profit</t>
        </is>
      </c>
      <c r="C6" s="5" t="n">
        <v>586172</v>
      </c>
      <c r="D6" s="5" t="n">
        <v>529398</v>
      </c>
      <c r="E6" s="5" t="n">
        <v>1239827</v>
      </c>
      <c r="F6" s="5" t="n">
        <v>1104152</v>
      </c>
    </row>
    <row r="7">
      <c r="A7" s="4" t="inlineStr">
        <is>
          <t>Selling, General and Administrative Expenses</t>
        </is>
      </c>
      <c r="C7" s="5" t="n">
        <v>399418</v>
      </c>
      <c r="D7" s="5" t="n">
        <v>403357</v>
      </c>
      <c r="E7" s="5" t="n">
        <v>795370</v>
      </c>
      <c r="F7" s="5" t="n">
        <v>803923</v>
      </c>
    </row>
    <row r="8">
      <c r="A8" s="4" t="inlineStr">
        <is>
          <t>Restructuring Charges</t>
        </is>
      </c>
      <c r="C8" s="5" t="n">
        <v>4918</v>
      </c>
      <c r="D8" s="5" t="n">
        <v>4801</v>
      </c>
      <c r="E8" s="5" t="n">
        <v>9151</v>
      </c>
      <c r="F8" s="5" t="n">
        <v>11423</v>
      </c>
    </row>
    <row r="9">
      <c r="A9" s="4" t="inlineStr">
        <is>
          <t>Interest Expense</t>
        </is>
      </c>
      <c r="C9" s="5" t="n">
        <v>21266</v>
      </c>
      <c r="D9" s="5" t="n">
        <v>26341</v>
      </c>
      <c r="E9" s="5" t="n">
        <v>43011</v>
      </c>
      <c r="F9" s="5" t="n">
        <v>54658</v>
      </c>
    </row>
    <row r="10">
      <c r="A10" s="4" t="inlineStr">
        <is>
          <t>Investment (Income), Net</t>
        </is>
      </c>
      <c r="C10" s="5" t="n">
        <v>-9519</v>
      </c>
      <c r="D10" s="5" t="n">
        <v>-8805</v>
      </c>
      <c r="E10" s="5" t="n">
        <v>-22281</v>
      </c>
      <c r="F10" s="5" t="n">
        <v>-14190</v>
      </c>
    </row>
    <row r="11">
      <c r="A11" s="4" t="inlineStr">
        <is>
          <t>Other Expense, Net</t>
        </is>
      </c>
      <c r="C11" s="5" t="n">
        <v>3133</v>
      </c>
      <c r="D11" s="5" t="n">
        <v>1951</v>
      </c>
      <c r="E11" s="5" t="n">
        <v>6251</v>
      </c>
      <c r="F11" s="5" t="n">
        <v>3736</v>
      </c>
    </row>
    <row r="12">
      <c r="A12" s="4" t="inlineStr">
        <is>
          <t>Income Before Income Taxes</t>
        </is>
      </c>
      <c r="C12" s="5" t="n">
        <v>166956</v>
      </c>
      <c r="D12" s="5" t="n">
        <v>101753</v>
      </c>
      <c r="E12" s="5" t="n">
        <v>408325</v>
      </c>
      <c r="F12" s="5" t="n">
        <v>244602</v>
      </c>
    </row>
    <row r="13">
      <c r="A13" s="4" t="inlineStr">
        <is>
          <t>Provision for Income Taxes</t>
        </is>
      </c>
      <c r="C13" s="5" t="n">
        <v>39072</v>
      </c>
      <c r="D13" s="5" t="n">
        <v>24431</v>
      </c>
      <c r="E13" s="5" t="n">
        <v>99655</v>
      </c>
      <c r="F13" s="5" t="n">
        <v>60784</v>
      </c>
    </row>
    <row r="14">
      <c r="A14" s="4" t="inlineStr">
        <is>
          <t>Net Income</t>
        </is>
      </c>
      <c r="C14" s="5" t="n">
        <v>127884</v>
      </c>
      <c r="D14" s="5" t="n">
        <v>77322</v>
      </c>
      <c r="E14" s="5" t="n">
        <v>308670</v>
      </c>
      <c r="F14" s="5" t="n">
        <v>183818</v>
      </c>
    </row>
    <row r="15">
      <c r="A15" s="4" t="inlineStr">
        <is>
          <t>Less: Net Income Attributable to Noncontrolling Interests</t>
        </is>
      </c>
      <c r="C15" s="5" t="n">
        <v>225</v>
      </c>
      <c r="D15" s="5" t="n">
        <v>292</v>
      </c>
      <c r="E15" s="5" t="n">
        <v>416</v>
      </c>
      <c r="F15" s="5" t="n">
        <v>600</v>
      </c>
    </row>
    <row r="16">
      <c r="A16" s="4" t="inlineStr">
        <is>
          <t>Net Income Attributable to RPM International Inc. Stockholders</t>
        </is>
      </c>
      <c r="C16" s="6" t="n">
        <v>127659</v>
      </c>
      <c r="D16" s="6" t="n">
        <v>77030</v>
      </c>
      <c r="E16" s="6" t="n">
        <v>308254</v>
      </c>
      <c r="F16" s="6" t="n">
        <v>183218</v>
      </c>
    </row>
    <row r="17">
      <c r="A17" s="3" t="inlineStr">
        <is>
          <t>Average Number of Shares of Common Stock Outstanding:</t>
        </is>
      </c>
    </row>
    <row r="18">
      <c r="A18" s="4" t="inlineStr">
        <is>
          <t>Basic</t>
        </is>
      </c>
      <c r="C18" s="5" t="n">
        <v>128500</v>
      </c>
      <c r="D18" s="5" t="n">
        <v>128393</v>
      </c>
      <c r="E18" s="5" t="n">
        <v>128459</v>
      </c>
      <c r="F18" s="5" t="n">
        <v>128639</v>
      </c>
    </row>
    <row r="19">
      <c r="A19" s="4" t="inlineStr">
        <is>
          <t>Diluted</t>
        </is>
      </c>
      <c r="B19" s="4" t="inlineStr">
        <is>
          <t>[1]</t>
        </is>
      </c>
      <c r="C19" s="5" t="n">
        <v>129090</v>
      </c>
      <c r="D19" s="5" t="n">
        <v>129079</v>
      </c>
      <c r="E19" s="5" t="n">
        <v>129078</v>
      </c>
      <c r="F19" s="5" t="n">
        <v>129294</v>
      </c>
    </row>
    <row r="20">
      <c r="A20" s="3" t="inlineStr">
        <is>
          <t>Earnings per Share of Common Stock Attributable to RPM International Inc. Stockholders:</t>
        </is>
      </c>
    </row>
    <row r="21">
      <c r="A21" s="4" t="inlineStr">
        <is>
          <t>Basic</t>
        </is>
      </c>
      <c r="C21" s="7" t="n">
        <v>0.98</v>
      </c>
      <c r="D21" s="7" t="n">
        <v>0.6</v>
      </c>
      <c r="E21" s="7" t="n">
        <v>2.38</v>
      </c>
      <c r="F21" s="7" t="n">
        <v>1.42</v>
      </c>
    </row>
    <row r="22">
      <c r="A22" s="4" t="inlineStr">
        <is>
          <t>Diluted</t>
        </is>
      </c>
      <c r="C22" s="7" t="n">
        <v>0.98</v>
      </c>
      <c r="D22" s="7" t="n">
        <v>0.59</v>
      </c>
      <c r="E22" s="7" t="n">
        <v>2.37</v>
      </c>
      <c r="F22" s="7" t="n">
        <v>1.41</v>
      </c>
    </row>
    <row r="23"/>
    <row r="24">
      <c r="A24" s="4" t="inlineStr">
        <is>
          <t>[1]</t>
        </is>
      </c>
      <c r="B24" s="4" t="inlineStr">
        <is>
          <t xml:space="preserve">Restricted shares totaling 225,500 and 339,550 for the three and six months ended November 30, 2020, respectively and 178,000 the six months ended November 30, 2019, were excluded from the calculation of diluted earnings per share as their effect would have been anti-dilutive.  There were no shares of restricted stock identified as being anti-dilutive for the three months ended November 30, 2019.  In addition, stock appreciation rights (“SARs”) totaling 360,000 and for the three and six months ended November 30, 2020, respectively, and 790,000 for the six months ended November 30, 2019, were excluded from the calculation of diluted earnings per share as their effect would have been anti-dilutive.  There were no SARs identified as being anti-dilutive for the three months ended November 30, 2019.  </t>
        </is>
      </c>
    </row>
  </sheetData>
  <mergeCells count="5">
    <mergeCell ref="A1:B2"/>
    <mergeCell ref="C1:D1"/>
    <mergeCell ref="E1:F1"/>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ion, Noncontrolling Interests and Basis of Presentation - Additional Information (Detail)</t>
        </is>
      </c>
      <c r="B1" s="2" t="inlineStr">
        <is>
          <t>Nov. 30, 2020</t>
        </is>
      </c>
    </row>
    <row r="2">
      <c r="A2" s="3" t="inlineStr">
        <is>
          <t>Accounting Policies [Abstract]</t>
        </is>
      </c>
    </row>
    <row r="3">
      <c r="A3" s="4" t="inlineStr">
        <is>
          <t>Percentage of controlled subsidiary's earnings</t>
        </is>
      </c>
      <c r="B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 Additional Information (Detail)</t>
        </is>
      </c>
      <c r="B1" s="2" t="inlineStr">
        <is>
          <t>Nov. 30, 2020</t>
        </is>
      </c>
    </row>
    <row r="2">
      <c r="A2" s="4" t="inlineStr">
        <is>
          <t>ASU 2016-13</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Change in accounting principle, accounting standards update, adoption date</t>
        </is>
      </c>
      <c r="B6" s="4" t="inlineStr">
        <is>
          <t>Jun. 1,
		2020</t>
        </is>
      </c>
    </row>
    <row r="7">
      <c r="A7" s="4" t="inlineStr">
        <is>
          <t>ASU 2017-04</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immaterial effect [true false]</t>
        </is>
      </c>
      <c r="B10" s="4" t="inlineStr">
        <is>
          <t>true</t>
        </is>
      </c>
    </row>
    <row r="11">
      <c r="A11" s="4" t="inlineStr">
        <is>
          <t>Change in accounting principle, accounting standards update, adoption date</t>
        </is>
      </c>
      <c r="B11" s="4" t="inlineStr">
        <is>
          <t>Jun. 1,
		2020</t>
        </is>
      </c>
    </row>
    <row r="12">
      <c r="A12" s="4" t="inlineStr">
        <is>
          <t>ASU 2018-13</t>
        </is>
      </c>
    </row>
    <row r="13">
      <c r="A13" s="3" t="inlineStr">
        <is>
          <t>New Accounting Pronouncements Or Change In Accounting Principle [Line Items]</t>
        </is>
      </c>
    </row>
    <row r="14">
      <c r="A14" s="4" t="inlineStr">
        <is>
          <t>Change in accounting principle, accounting standards update, adopted [true false]</t>
        </is>
      </c>
      <c r="B14" s="4" t="inlineStr">
        <is>
          <t>true</t>
        </is>
      </c>
    </row>
    <row r="15">
      <c r="A15" s="4" t="inlineStr">
        <is>
          <t>Change in accounting principle, accounting standards update, immaterial effect [true false]</t>
        </is>
      </c>
      <c r="B15" s="4" t="inlineStr">
        <is>
          <t>true</t>
        </is>
      </c>
    </row>
    <row r="16">
      <c r="A16" s="4" t="inlineStr">
        <is>
          <t>Change in accounting principle, accounting standards update, adoption date</t>
        </is>
      </c>
      <c r="B16" s="4" t="inlineStr">
        <is>
          <t>Jun. 1,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Additional Information (Detail) - MAP to Growth - USD ($) $ in Millions</t>
        </is>
      </c>
      <c r="B1" s="2" t="inlineStr">
        <is>
          <t>3 Months Ended</t>
        </is>
      </c>
      <c r="C1" s="2" t="inlineStr">
        <is>
          <t>6 Months Ended</t>
        </is>
      </c>
    </row>
    <row r="2">
      <c r="B2" s="2" t="inlineStr">
        <is>
          <t>Nov. 30, 2019</t>
        </is>
      </c>
      <c r="C2" s="2" t="inlineStr">
        <is>
          <t>Nov. 30, 2020</t>
        </is>
      </c>
      <c r="D2" s="2" t="inlineStr">
        <is>
          <t>Nov. 30, 2019</t>
        </is>
      </c>
    </row>
    <row r="3">
      <c r="A3" s="3" t="inlineStr">
        <is>
          <t>Restructuring Cost And Reserve [Line Items]</t>
        </is>
      </c>
    </row>
    <row r="4">
      <c r="A4" s="4" t="inlineStr">
        <is>
          <t>Decrease in current total expected costs</t>
        </is>
      </c>
      <c r="C4" s="8" t="n">
        <v>3.4</v>
      </c>
    </row>
    <row r="5">
      <c r="A5" s="4" t="inlineStr">
        <is>
          <t>Consumer Segment | Cost of Sales</t>
        </is>
      </c>
    </row>
    <row r="6">
      <c r="A6" s="3" t="inlineStr">
        <is>
          <t>Restructuring Cost And Reserve [Line Items]</t>
        </is>
      </c>
    </row>
    <row r="7">
      <c r="A7" s="4" t="inlineStr">
        <is>
          <t>Inventory-related charges</t>
        </is>
      </c>
      <c r="B7" s="8" t="n">
        <v>6.3</v>
      </c>
      <c r="D7" s="8" t="n">
        <v>7.2</v>
      </c>
    </row>
    <row r="8">
      <c r="A8" s="4" t="inlineStr">
        <is>
          <t>PCG Segment | Cost of Sales</t>
        </is>
      </c>
    </row>
    <row r="9">
      <c r="A9" s="3" t="inlineStr">
        <is>
          <t>Restructuring Cost And Reserve [Line Items]</t>
        </is>
      </c>
    </row>
    <row r="10">
      <c r="A10" s="4" t="inlineStr">
        <is>
          <t>Inventory-related charges</t>
        </is>
      </c>
      <c r="B10" s="6" t="n">
        <v>1</v>
      </c>
      <c r="D10" s="9" t="n">
        <v>3.1</v>
      </c>
    </row>
    <row r="11">
      <c r="A11" s="4" t="inlineStr">
        <is>
          <t>CPG Segment | Cost of Sales</t>
        </is>
      </c>
    </row>
    <row r="12">
      <c r="A12" s="3" t="inlineStr">
        <is>
          <t>Restructuring Cost And Reserve [Line Items]</t>
        </is>
      </c>
    </row>
    <row r="13">
      <c r="A13" s="4" t="inlineStr">
        <is>
          <t>Inventory-related charges</t>
        </is>
      </c>
      <c r="D13" s="8" t="n">
        <v>0.3</v>
      </c>
    </row>
    <row r="14">
      <c r="A14" s="4" t="inlineStr">
        <is>
          <t>Severance and Benefit Charges</t>
        </is>
      </c>
    </row>
    <row r="15">
      <c r="A15" s="3" t="inlineStr">
        <is>
          <t>Restructuring Cost And Reserve [Line Items]</t>
        </is>
      </c>
    </row>
    <row r="16">
      <c r="A16" s="4" t="inlineStr">
        <is>
          <t>Decrease in current total expected costs</t>
        </is>
      </c>
      <c r="C16" s="9" t="n">
        <v>4.5</v>
      </c>
    </row>
    <row r="17">
      <c r="A17" s="4" t="inlineStr">
        <is>
          <t>Facility Closure and Other Related Costs</t>
        </is>
      </c>
    </row>
    <row r="18">
      <c r="A18" s="3" t="inlineStr">
        <is>
          <t>Restructuring Cost And Reserve [Line Items]</t>
        </is>
      </c>
    </row>
    <row r="19">
      <c r="A19" s="4" t="inlineStr">
        <is>
          <t>Increase in current total expected costs</t>
        </is>
      </c>
      <c r="C19" s="9" t="n">
        <v>0.6</v>
      </c>
    </row>
    <row r="20">
      <c r="A20" s="4" t="inlineStr">
        <is>
          <t>Other Restructuring Costs</t>
        </is>
      </c>
    </row>
    <row r="21">
      <c r="A21" s="3" t="inlineStr">
        <is>
          <t>Restructuring Cost And Reserve [Line Items]</t>
        </is>
      </c>
    </row>
    <row r="22">
      <c r="A22" s="4" t="inlineStr">
        <is>
          <t>Increase in current total expected costs</t>
        </is>
      </c>
      <c r="C22" s="8" t="n">
        <v>0.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rges Recorded in Connection with Restructuring by Reportable Segment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structuring Cost And Reserve [Line Items]</t>
        </is>
      </c>
    </row>
    <row r="4">
      <c r="A4" s="4" t="inlineStr">
        <is>
          <t>Current Year Charges</t>
        </is>
      </c>
      <c r="B4" s="6" t="n">
        <v>4918</v>
      </c>
      <c r="C4" s="6" t="n">
        <v>4801</v>
      </c>
      <c r="D4" s="6" t="n">
        <v>9151</v>
      </c>
      <c r="E4" s="6" t="n">
        <v>11423</v>
      </c>
    </row>
    <row r="5">
      <c r="A5" s="4" t="inlineStr">
        <is>
          <t>MAP to Growth</t>
        </is>
      </c>
    </row>
    <row r="6">
      <c r="A6" s="3" t="inlineStr">
        <is>
          <t>Restructuring Cost And Reserve [Line Items]</t>
        </is>
      </c>
    </row>
    <row r="7">
      <c r="A7" s="4" t="inlineStr">
        <is>
          <t>Current Year Charges</t>
        </is>
      </c>
      <c r="B7" s="5" t="n">
        <v>4918</v>
      </c>
      <c r="C7" s="5" t="n">
        <v>4801</v>
      </c>
      <c r="D7" s="5" t="n">
        <v>9151</v>
      </c>
      <c r="E7" s="5" t="n">
        <v>11423</v>
      </c>
    </row>
    <row r="8">
      <c r="A8" s="4" t="inlineStr">
        <is>
          <t>Cumulative Costs to Date</t>
        </is>
      </c>
      <c r="B8" s="5" t="n">
        <v>102083</v>
      </c>
      <c r="D8" s="5" t="n">
        <v>102083</v>
      </c>
    </row>
    <row r="9">
      <c r="A9" s="4" t="inlineStr">
        <is>
          <t>Total Expected Costs</t>
        </is>
      </c>
      <c r="B9" s="5" t="n">
        <v>112402</v>
      </c>
      <c r="D9" s="5" t="n">
        <v>112402</v>
      </c>
    </row>
    <row r="10">
      <c r="A10" s="4" t="inlineStr">
        <is>
          <t>MAP to Growth | Severance and Benefit Costs</t>
        </is>
      </c>
    </row>
    <row r="11">
      <c r="A11" s="3" t="inlineStr">
        <is>
          <t>Restructuring Cost And Reserve [Line Items]</t>
        </is>
      </c>
    </row>
    <row r="12">
      <c r="A12" s="4" t="inlineStr">
        <is>
          <t>Current Year Charges</t>
        </is>
      </c>
      <c r="B12" s="5" t="n">
        <v>2135</v>
      </c>
      <c r="C12" s="5" t="n">
        <v>2729</v>
      </c>
      <c r="D12" s="5" t="n">
        <v>4612</v>
      </c>
      <c r="E12" s="5" t="n">
        <v>6515</v>
      </c>
    </row>
    <row r="13">
      <c r="A13" s="4" t="inlineStr">
        <is>
          <t>Cumulative Costs to Date</t>
        </is>
      </c>
      <c r="B13" s="5" t="n">
        <v>66835</v>
      </c>
      <c r="D13" s="5" t="n">
        <v>66835</v>
      </c>
    </row>
    <row r="14">
      <c r="A14" s="4" t="inlineStr">
        <is>
          <t>Total Expected Costs</t>
        </is>
      </c>
      <c r="B14" s="5" t="n">
        <v>69894</v>
      </c>
      <c r="D14" s="5" t="n">
        <v>69894</v>
      </c>
    </row>
    <row r="15">
      <c r="A15" s="4" t="inlineStr">
        <is>
          <t>MAP to Growth | Other Restructuring Costs</t>
        </is>
      </c>
    </row>
    <row r="16">
      <c r="A16" s="3" t="inlineStr">
        <is>
          <t>Restructuring Cost And Reserve [Line Items]</t>
        </is>
      </c>
    </row>
    <row r="17">
      <c r="A17" s="4" t="inlineStr">
        <is>
          <t>Current Year Charges</t>
        </is>
      </c>
      <c r="B17" s="5" t="n">
        <v>495</v>
      </c>
      <c r="C17" s="5" t="n">
        <v>251</v>
      </c>
      <c r="D17" s="5" t="n">
        <v>730</v>
      </c>
      <c r="E17" s="5" t="n">
        <v>315</v>
      </c>
    </row>
    <row r="18">
      <c r="A18" s="4" t="inlineStr">
        <is>
          <t>Cumulative Costs to Date</t>
        </is>
      </c>
      <c r="B18" s="5" t="n">
        <v>8512</v>
      </c>
      <c r="D18" s="5" t="n">
        <v>8512</v>
      </c>
    </row>
    <row r="19">
      <c r="A19" s="4" t="inlineStr">
        <is>
          <t>Total Expected Costs</t>
        </is>
      </c>
      <c r="B19" s="5" t="n">
        <v>9177</v>
      </c>
      <c r="D19" s="5" t="n">
        <v>9177</v>
      </c>
    </row>
    <row r="20">
      <c r="A20" s="4" t="inlineStr">
        <is>
          <t>MAP to Growth | Facility Closure and Other Related Costs</t>
        </is>
      </c>
    </row>
    <row r="21">
      <c r="A21" s="3" t="inlineStr">
        <is>
          <t>Restructuring Cost And Reserve [Line Items]</t>
        </is>
      </c>
    </row>
    <row r="22">
      <c r="A22" s="4" t="inlineStr">
        <is>
          <t>Current Year Charges</t>
        </is>
      </c>
      <c r="B22" s="5" t="n">
        <v>2288</v>
      </c>
      <c r="C22" s="5" t="n">
        <v>1821</v>
      </c>
      <c r="D22" s="5" t="n">
        <v>3809</v>
      </c>
      <c r="E22" s="5" t="n">
        <v>4593</v>
      </c>
    </row>
    <row r="23">
      <c r="A23" s="4" t="inlineStr">
        <is>
          <t>Cumulative Costs to Date</t>
        </is>
      </c>
      <c r="B23" s="5" t="n">
        <v>26736</v>
      </c>
      <c r="D23" s="5" t="n">
        <v>26736</v>
      </c>
    </row>
    <row r="24">
      <c r="A24" s="4" t="inlineStr">
        <is>
          <t>Total Expected Costs</t>
        </is>
      </c>
      <c r="B24" s="5" t="n">
        <v>33331</v>
      </c>
      <c r="D24" s="5" t="n">
        <v>33331</v>
      </c>
    </row>
    <row r="25">
      <c r="A25" s="4" t="inlineStr">
        <is>
          <t>MAP to Growth | Construction Products Segment</t>
        </is>
      </c>
    </row>
    <row r="26">
      <c r="A26" s="3" t="inlineStr">
        <is>
          <t>Restructuring Cost And Reserve [Line Items]</t>
        </is>
      </c>
    </row>
    <row r="27">
      <c r="A27" s="4" t="inlineStr">
        <is>
          <t>Current Year Charges</t>
        </is>
      </c>
      <c r="B27" s="5" t="n">
        <v>1896</v>
      </c>
      <c r="C27" s="5" t="n">
        <v>1596</v>
      </c>
      <c r="D27" s="5" t="n">
        <v>2481</v>
      </c>
      <c r="E27" s="5" t="n">
        <v>2444</v>
      </c>
    </row>
    <row r="28">
      <c r="A28" s="4" t="inlineStr">
        <is>
          <t>Cumulative Costs to Date</t>
        </is>
      </c>
      <c r="B28" s="5" t="n">
        <v>26992</v>
      </c>
      <c r="D28" s="5" t="n">
        <v>26992</v>
      </c>
    </row>
    <row r="29">
      <c r="A29" s="4" t="inlineStr">
        <is>
          <t>Total Expected Costs</t>
        </is>
      </c>
      <c r="B29" s="5" t="n">
        <v>29705</v>
      </c>
      <c r="D29" s="5" t="n">
        <v>29705</v>
      </c>
    </row>
    <row r="30">
      <c r="A30" s="4" t="inlineStr">
        <is>
          <t>MAP to Growth | Construction Products Segment | Severance and Benefit Costs</t>
        </is>
      </c>
    </row>
    <row r="31">
      <c r="A31" s="3" t="inlineStr">
        <is>
          <t>Restructuring Cost And Reserve [Line Items]</t>
        </is>
      </c>
    </row>
    <row r="32">
      <c r="A32" s="4" t="inlineStr">
        <is>
          <t>Current Year Charges</t>
        </is>
      </c>
      <c r="B32" s="5" t="n">
        <v>1394</v>
      </c>
      <c r="C32" s="5" t="n">
        <v>1447</v>
      </c>
      <c r="D32" s="5" t="n">
        <v>1574</v>
      </c>
      <c r="E32" s="5" t="n">
        <v>1607</v>
      </c>
    </row>
    <row r="33">
      <c r="A33" s="4" t="inlineStr">
        <is>
          <t>Cumulative Costs to Date</t>
        </is>
      </c>
      <c r="B33" s="5" t="n">
        <v>19668</v>
      </c>
      <c r="D33" s="5" t="n">
        <v>19668</v>
      </c>
    </row>
    <row r="34">
      <c r="A34" s="4" t="inlineStr">
        <is>
          <t>Total Expected Costs</t>
        </is>
      </c>
      <c r="B34" s="5" t="n">
        <v>20568</v>
      </c>
      <c r="D34" s="5" t="n">
        <v>20568</v>
      </c>
    </row>
    <row r="35">
      <c r="A35" s="4" t="inlineStr">
        <is>
          <t>MAP to Growth | Construction Products Segment | Other Restructuring Costs</t>
        </is>
      </c>
    </row>
    <row r="36">
      <c r="A36" s="3" t="inlineStr">
        <is>
          <t>Restructuring Cost And Reserve [Line Items]</t>
        </is>
      </c>
    </row>
    <row r="37">
      <c r="A37" s="4" t="inlineStr">
        <is>
          <t>Current Year Charges</t>
        </is>
      </c>
      <c r="B37" s="5" t="n">
        <v>62</v>
      </c>
      <c r="C37" s="5" t="n">
        <v>39</v>
      </c>
      <c r="D37" s="5" t="n">
        <v>99</v>
      </c>
      <c r="E37" s="5" t="n">
        <v>39</v>
      </c>
    </row>
    <row r="38">
      <c r="A38" s="4" t="inlineStr">
        <is>
          <t>Cumulative Costs to Date</t>
        </is>
      </c>
      <c r="B38" s="5" t="n">
        <v>2039</v>
      </c>
      <c r="D38" s="5" t="n">
        <v>2039</v>
      </c>
    </row>
    <row r="39">
      <c r="A39" s="4" t="inlineStr">
        <is>
          <t>Total Expected Costs</t>
        </is>
      </c>
      <c r="B39" s="5" t="n">
        <v>2634</v>
      </c>
      <c r="D39" s="5" t="n">
        <v>2634</v>
      </c>
    </row>
    <row r="40">
      <c r="A40" s="4" t="inlineStr">
        <is>
          <t>MAP to Growth | Construction Products Segment | Facility Closure and Other Related Costs</t>
        </is>
      </c>
    </row>
    <row r="41">
      <c r="A41" s="3" t="inlineStr">
        <is>
          <t>Restructuring Cost And Reserve [Line Items]</t>
        </is>
      </c>
    </row>
    <row r="42">
      <c r="A42" s="4" t="inlineStr">
        <is>
          <t>Current Year Charges</t>
        </is>
      </c>
      <c r="B42" s="5" t="n">
        <v>440</v>
      </c>
      <c r="C42" s="5" t="n">
        <v>110</v>
      </c>
      <c r="D42" s="5" t="n">
        <v>808</v>
      </c>
      <c r="E42" s="5" t="n">
        <v>798</v>
      </c>
    </row>
    <row r="43">
      <c r="A43" s="4" t="inlineStr">
        <is>
          <t>Cumulative Costs to Date</t>
        </is>
      </c>
      <c r="B43" s="5" t="n">
        <v>5285</v>
      </c>
      <c r="D43" s="5" t="n">
        <v>5285</v>
      </c>
    </row>
    <row r="44">
      <c r="A44" s="4" t="inlineStr">
        <is>
          <t>Total Expected Costs</t>
        </is>
      </c>
      <c r="B44" s="5" t="n">
        <v>6503</v>
      </c>
      <c r="D44" s="5" t="n">
        <v>6503</v>
      </c>
    </row>
    <row r="45">
      <c r="A45" s="4" t="inlineStr">
        <is>
          <t>MAP to Growth | Performance Coatings Segment</t>
        </is>
      </c>
    </row>
    <row r="46">
      <c r="A46" s="3" t="inlineStr">
        <is>
          <t>Restructuring Cost And Reserve [Line Items]</t>
        </is>
      </c>
    </row>
    <row r="47">
      <c r="A47" s="4" t="inlineStr">
        <is>
          <t>Current Year Charges</t>
        </is>
      </c>
      <c r="B47" s="5" t="n">
        <v>1542</v>
      </c>
      <c r="C47" s="5" t="n">
        <v>1239</v>
      </c>
      <c r="D47" s="5" t="n">
        <v>2898</v>
      </c>
      <c r="E47" s="5" t="n">
        <v>3848</v>
      </c>
    </row>
    <row r="48">
      <c r="A48" s="4" t="inlineStr">
        <is>
          <t>Cumulative Costs to Date</t>
        </is>
      </c>
      <c r="B48" s="5" t="n">
        <v>22231</v>
      </c>
      <c r="D48" s="5" t="n">
        <v>22231</v>
      </c>
    </row>
    <row r="49">
      <c r="A49" s="4" t="inlineStr">
        <is>
          <t>Total Expected Costs</t>
        </is>
      </c>
      <c r="B49" s="5" t="n">
        <v>25443</v>
      </c>
      <c r="D49" s="5" t="n">
        <v>25443</v>
      </c>
    </row>
    <row r="50">
      <c r="A50" s="4" t="inlineStr">
        <is>
          <t>MAP to Growth | Performance Coatings Segment | Severance and Benefit Costs</t>
        </is>
      </c>
    </row>
    <row r="51">
      <c r="A51" s="3" t="inlineStr">
        <is>
          <t>Restructuring Cost And Reserve [Line Items]</t>
        </is>
      </c>
    </row>
    <row r="52">
      <c r="A52" s="4" t="inlineStr">
        <is>
          <t>Current Year Charges</t>
        </is>
      </c>
      <c r="B52" s="5" t="n">
        <v>802</v>
      </c>
      <c r="C52" s="5" t="n">
        <v>431</v>
      </c>
      <c r="D52" s="5" t="n">
        <v>1841</v>
      </c>
      <c r="E52" s="5" t="n">
        <v>2931</v>
      </c>
    </row>
    <row r="53">
      <c r="A53" s="4" t="inlineStr">
        <is>
          <t>Cumulative Costs to Date</t>
        </is>
      </c>
      <c r="B53" s="5" t="n">
        <v>15226</v>
      </c>
      <c r="D53" s="5" t="n">
        <v>15226</v>
      </c>
    </row>
    <row r="54">
      <c r="A54" s="4" t="inlineStr">
        <is>
          <t>Total Expected Costs</t>
        </is>
      </c>
      <c r="B54" s="5" t="n">
        <v>16714</v>
      </c>
      <c r="D54" s="5" t="n">
        <v>16714</v>
      </c>
    </row>
    <row r="55">
      <c r="A55" s="4" t="inlineStr">
        <is>
          <t>MAP to Growth | Performance Coatings Segment | Other Restructuring Costs</t>
        </is>
      </c>
    </row>
    <row r="56">
      <c r="A56" s="3" t="inlineStr">
        <is>
          <t>Restructuring Cost And Reserve [Line Items]</t>
        </is>
      </c>
    </row>
    <row r="57">
      <c r="A57" s="4" t="inlineStr">
        <is>
          <t>Current Year Charges</t>
        </is>
      </c>
      <c r="B57" s="5" t="n">
        <v>184</v>
      </c>
      <c r="C57" s="5" t="n">
        <v>172</v>
      </c>
      <c r="D57" s="5" t="n">
        <v>213</v>
      </c>
      <c r="E57" s="5" t="n">
        <v>172</v>
      </c>
    </row>
    <row r="58">
      <c r="A58" s="4" t="inlineStr">
        <is>
          <t>Cumulative Costs to Date</t>
        </is>
      </c>
      <c r="B58" s="5" t="n">
        <v>814</v>
      </c>
      <c r="D58" s="5" t="n">
        <v>814</v>
      </c>
    </row>
    <row r="59">
      <c r="A59" s="4" t="inlineStr">
        <is>
          <t>Total Expected Costs</t>
        </is>
      </c>
      <c r="B59" s="5" t="n">
        <v>824</v>
      </c>
      <c r="D59" s="5" t="n">
        <v>824</v>
      </c>
    </row>
    <row r="60">
      <c r="A60" s="4" t="inlineStr">
        <is>
          <t>MAP to Growth | Performance Coatings Segment | Facility Closure and Other Related Costs</t>
        </is>
      </c>
    </row>
    <row r="61">
      <c r="A61" s="3" t="inlineStr">
        <is>
          <t>Restructuring Cost And Reserve [Line Items]</t>
        </is>
      </c>
    </row>
    <row r="62">
      <c r="A62" s="4" t="inlineStr">
        <is>
          <t>Current Year Charges</t>
        </is>
      </c>
      <c r="B62" s="5" t="n">
        <v>556</v>
      </c>
      <c r="C62" s="5" t="n">
        <v>636</v>
      </c>
      <c r="D62" s="5" t="n">
        <v>844</v>
      </c>
      <c r="E62" s="5" t="n">
        <v>745</v>
      </c>
    </row>
    <row r="63">
      <c r="A63" s="4" t="inlineStr">
        <is>
          <t>Cumulative Costs to Date</t>
        </is>
      </c>
      <c r="B63" s="5" t="n">
        <v>6191</v>
      </c>
      <c r="D63" s="5" t="n">
        <v>6191</v>
      </c>
    </row>
    <row r="64">
      <c r="A64" s="4" t="inlineStr">
        <is>
          <t>Total Expected Costs</t>
        </is>
      </c>
      <c r="B64" s="5" t="n">
        <v>7905</v>
      </c>
      <c r="D64" s="5" t="n">
        <v>7905</v>
      </c>
    </row>
    <row r="65">
      <c r="A65" s="4" t="inlineStr">
        <is>
          <t>MAP to Growth | Consumer Segment</t>
        </is>
      </c>
    </row>
    <row r="66">
      <c r="A66" s="3" t="inlineStr">
        <is>
          <t>Restructuring Cost And Reserve [Line Items]</t>
        </is>
      </c>
    </row>
    <row r="67">
      <c r="A67" s="4" t="inlineStr">
        <is>
          <t>Current Year Charges</t>
        </is>
      </c>
      <c r="B67" s="5" t="n">
        <v>985</v>
      </c>
      <c r="C67" s="5" t="n">
        <v>1124</v>
      </c>
      <c r="D67" s="5" t="n">
        <v>2470</v>
      </c>
      <c r="E67" s="5" t="n">
        <v>2407</v>
      </c>
    </row>
    <row r="68">
      <c r="A68" s="4" t="inlineStr">
        <is>
          <t>Cumulative Costs to Date</t>
        </is>
      </c>
      <c r="B68" s="5" t="n">
        <v>25993</v>
      </c>
      <c r="D68" s="5" t="n">
        <v>25993</v>
      </c>
    </row>
    <row r="69">
      <c r="A69" s="4" t="inlineStr">
        <is>
          <t>Total Expected Costs</t>
        </is>
      </c>
      <c r="B69" s="5" t="n">
        <v>28453</v>
      </c>
      <c r="D69" s="5" t="n">
        <v>28453</v>
      </c>
    </row>
    <row r="70">
      <c r="A70" s="4" t="inlineStr">
        <is>
          <t>MAP to Growth | Consumer Segment | Severance and Benefit Costs</t>
        </is>
      </c>
    </row>
    <row r="71">
      <c r="A71" s="3" t="inlineStr">
        <is>
          <t>Restructuring Cost And Reserve [Line Items]</t>
        </is>
      </c>
    </row>
    <row r="72">
      <c r="A72" s="4" t="inlineStr">
        <is>
          <t>Current Year Charges</t>
        </is>
      </c>
      <c r="B72" s="5" t="n">
        <v>-4</v>
      </c>
      <c r="C72" s="5" t="n">
        <v>780</v>
      </c>
      <c r="D72" s="5" t="n">
        <v>786</v>
      </c>
      <c r="E72" s="5" t="n">
        <v>1547</v>
      </c>
    </row>
    <row r="73">
      <c r="A73" s="4" t="inlineStr">
        <is>
          <t>Cumulative Costs to Date</t>
        </is>
      </c>
      <c r="B73" s="5" t="n">
        <v>11253</v>
      </c>
      <c r="D73" s="5" t="n">
        <v>11253</v>
      </c>
    </row>
    <row r="74">
      <c r="A74" s="4" t="inlineStr">
        <is>
          <t>Total Expected Costs</t>
        </is>
      </c>
      <c r="B74" s="5" t="n">
        <v>11253</v>
      </c>
      <c r="D74" s="5" t="n">
        <v>11253</v>
      </c>
    </row>
    <row r="75">
      <c r="A75" s="4" t="inlineStr">
        <is>
          <t>MAP to Growth | Consumer Segment | Other Restructuring Costs</t>
        </is>
      </c>
    </row>
    <row r="76">
      <c r="A76" s="3" t="inlineStr">
        <is>
          <t>Restructuring Cost And Reserve [Line Items]</t>
        </is>
      </c>
    </row>
    <row r="77">
      <c r="A77" s="4" t="inlineStr">
        <is>
          <t>Current Year Charges</t>
        </is>
      </c>
      <c r="B77" s="5" t="n">
        <v>204</v>
      </c>
      <c r="D77" s="5" t="n">
        <v>302</v>
      </c>
    </row>
    <row r="78">
      <c r="A78" s="4" t="inlineStr">
        <is>
          <t>Cumulative Costs to Date</t>
        </is>
      </c>
      <c r="B78" s="5" t="n">
        <v>4421</v>
      </c>
      <c r="D78" s="5" t="n">
        <v>4421</v>
      </c>
    </row>
    <row r="79">
      <c r="A79" s="4" t="inlineStr">
        <is>
          <t>Total Expected Costs</t>
        </is>
      </c>
      <c r="B79" s="5" t="n">
        <v>4481</v>
      </c>
      <c r="D79" s="5" t="n">
        <v>4481</v>
      </c>
    </row>
    <row r="80">
      <c r="A80" s="4" t="inlineStr">
        <is>
          <t>MAP to Growth | Consumer Segment | Facility Closure and Other Related Costs</t>
        </is>
      </c>
    </row>
    <row r="81">
      <c r="A81" s="3" t="inlineStr">
        <is>
          <t>Restructuring Cost And Reserve [Line Items]</t>
        </is>
      </c>
    </row>
    <row r="82">
      <c r="A82" s="4" t="inlineStr">
        <is>
          <t>Current Year Charges</t>
        </is>
      </c>
      <c r="B82" s="5" t="n">
        <v>785</v>
      </c>
      <c r="C82" s="5" t="n">
        <v>344</v>
      </c>
      <c r="D82" s="5" t="n">
        <v>1382</v>
      </c>
      <c r="E82" s="5" t="n">
        <v>860</v>
      </c>
    </row>
    <row r="83">
      <c r="A83" s="4" t="inlineStr">
        <is>
          <t>Cumulative Costs to Date</t>
        </is>
      </c>
      <c r="B83" s="5" t="n">
        <v>10319</v>
      </c>
      <c r="D83" s="5" t="n">
        <v>10319</v>
      </c>
    </row>
    <row r="84">
      <c r="A84" s="4" t="inlineStr">
        <is>
          <t>Total Expected Costs</t>
        </is>
      </c>
      <c r="B84" s="5" t="n">
        <v>12719</v>
      </c>
      <c r="D84" s="5" t="n">
        <v>12719</v>
      </c>
    </row>
    <row r="85">
      <c r="A85" s="4" t="inlineStr">
        <is>
          <t>MAP to Growth | Specialty Products Group ("SPG") Segment</t>
        </is>
      </c>
    </row>
    <row r="86">
      <c r="A86" s="3" t="inlineStr">
        <is>
          <t>Restructuring Cost And Reserve [Line Items]</t>
        </is>
      </c>
    </row>
    <row r="87">
      <c r="A87" s="4" t="inlineStr">
        <is>
          <t>Current Year Charges</t>
        </is>
      </c>
      <c r="B87" s="5" t="n">
        <v>495</v>
      </c>
      <c r="C87" s="5" t="n">
        <v>819</v>
      </c>
      <c r="D87" s="5" t="n">
        <v>1302</v>
      </c>
      <c r="E87" s="5" t="n">
        <v>2708</v>
      </c>
    </row>
    <row r="88">
      <c r="A88" s="4" t="inlineStr">
        <is>
          <t>Cumulative Costs to Date</t>
        </is>
      </c>
      <c r="B88" s="5" t="n">
        <v>13520</v>
      </c>
      <c r="D88" s="5" t="n">
        <v>13520</v>
      </c>
    </row>
    <row r="89">
      <c r="A89" s="4" t="inlineStr">
        <is>
          <t>Total Expected Costs</t>
        </is>
      </c>
      <c r="B89" s="5" t="n">
        <v>15454</v>
      </c>
      <c r="D89" s="5" t="n">
        <v>15454</v>
      </c>
    </row>
    <row r="90">
      <c r="A90" s="4" t="inlineStr">
        <is>
          <t>MAP to Growth | Specialty Products Group ("SPG") Segment | Severance and Benefit Costs</t>
        </is>
      </c>
    </row>
    <row r="91">
      <c r="A91" s="3" t="inlineStr">
        <is>
          <t>Restructuring Cost And Reserve [Line Items]</t>
        </is>
      </c>
    </row>
    <row r="92">
      <c r="A92" s="4" t="inlineStr">
        <is>
          <t>Current Year Charges</t>
        </is>
      </c>
      <c r="B92" s="5" t="n">
        <v>-57</v>
      </c>
      <c r="C92" s="5" t="n">
        <v>48</v>
      </c>
      <c r="D92" s="5" t="n">
        <v>411</v>
      </c>
      <c r="E92" s="5" t="n">
        <v>414</v>
      </c>
    </row>
    <row r="93">
      <c r="A93" s="4" t="inlineStr">
        <is>
          <t>Cumulative Costs to Date</t>
        </is>
      </c>
      <c r="B93" s="5" t="n">
        <v>7341</v>
      </c>
      <c r="D93" s="5" t="n">
        <v>7341</v>
      </c>
    </row>
    <row r="94">
      <c r="A94" s="4" t="inlineStr">
        <is>
          <t>Total Expected Costs</t>
        </is>
      </c>
      <c r="B94" s="5" t="n">
        <v>8012</v>
      </c>
      <c r="D94" s="5" t="n">
        <v>8012</v>
      </c>
    </row>
    <row r="95">
      <c r="A95" s="4" t="inlineStr">
        <is>
          <t>MAP to Growth | Specialty Products Group ("SPG") Segment | Other Restructuring Costs</t>
        </is>
      </c>
    </row>
    <row r="96">
      <c r="A96" s="3" t="inlineStr">
        <is>
          <t>Restructuring Cost And Reserve [Line Items]</t>
        </is>
      </c>
    </row>
    <row r="97">
      <c r="A97" s="4" t="inlineStr">
        <is>
          <t>Current Year Charges</t>
        </is>
      </c>
      <c r="B97" s="5" t="n">
        <v>45</v>
      </c>
      <c r="C97" s="5" t="n">
        <v>40</v>
      </c>
      <c r="D97" s="5" t="n">
        <v>116</v>
      </c>
      <c r="E97" s="5" t="n">
        <v>104</v>
      </c>
    </row>
    <row r="98">
      <c r="A98" s="4" t="inlineStr">
        <is>
          <t>Cumulative Costs to Date</t>
        </is>
      </c>
      <c r="B98" s="5" t="n">
        <v>1238</v>
      </c>
      <c r="D98" s="5" t="n">
        <v>1238</v>
      </c>
    </row>
    <row r="99">
      <c r="A99" s="4" t="inlineStr">
        <is>
          <t>Total Expected Costs</t>
        </is>
      </c>
      <c r="B99" s="5" t="n">
        <v>1238</v>
      </c>
      <c r="D99" s="5" t="n">
        <v>1238</v>
      </c>
    </row>
    <row r="100">
      <c r="A100" s="4" t="inlineStr">
        <is>
          <t>MAP to Growth | Specialty Products Group ("SPG") Segment | Facility Closure and Other Related Costs</t>
        </is>
      </c>
    </row>
    <row r="101">
      <c r="A101" s="3" t="inlineStr">
        <is>
          <t>Restructuring Cost And Reserve [Line Items]</t>
        </is>
      </c>
    </row>
    <row r="102">
      <c r="A102" s="4" t="inlineStr">
        <is>
          <t>Current Year Charges</t>
        </is>
      </c>
      <c r="B102" s="5" t="n">
        <v>507</v>
      </c>
      <c r="C102" s="5" t="n">
        <v>731</v>
      </c>
      <c r="D102" s="5" t="n">
        <v>775</v>
      </c>
      <c r="E102" s="5" t="n">
        <v>2190</v>
      </c>
    </row>
    <row r="103">
      <c r="A103" s="4" t="inlineStr">
        <is>
          <t>Cumulative Costs to Date</t>
        </is>
      </c>
      <c r="B103" s="5" t="n">
        <v>4941</v>
      </c>
      <c r="D103" s="5" t="n">
        <v>4941</v>
      </c>
    </row>
    <row r="104">
      <c r="A104" s="4" t="inlineStr">
        <is>
          <t>Total Expected Costs</t>
        </is>
      </c>
      <c r="B104" s="5" t="n">
        <v>6204</v>
      </c>
      <c r="D104" s="5" t="n">
        <v>6204</v>
      </c>
    </row>
    <row r="105">
      <c r="A105" s="4" t="inlineStr">
        <is>
          <t>MAP to Growth | Corporate/Other Segment</t>
        </is>
      </c>
    </row>
    <row r="106">
      <c r="A106" s="3" t="inlineStr">
        <is>
          <t>Restructuring Cost And Reserve [Line Items]</t>
        </is>
      </c>
    </row>
    <row r="107">
      <c r="A107" s="4" t="inlineStr">
        <is>
          <t>Current Year Charges</t>
        </is>
      </c>
      <c r="C107" s="5" t="n">
        <v>23</v>
      </c>
      <c r="E107" s="5" t="n">
        <v>16</v>
      </c>
    </row>
    <row r="108">
      <c r="A108" s="4" t="inlineStr">
        <is>
          <t>Cumulative Costs to Date</t>
        </is>
      </c>
      <c r="B108" s="5" t="n">
        <v>13347</v>
      </c>
      <c r="D108" s="5" t="n">
        <v>13347</v>
      </c>
    </row>
    <row r="109">
      <c r="A109" s="4" t="inlineStr">
        <is>
          <t>Total Expected Costs</t>
        </is>
      </c>
      <c r="B109" s="5" t="n">
        <v>13347</v>
      </c>
      <c r="D109" s="5" t="n">
        <v>13347</v>
      </c>
    </row>
    <row r="110">
      <c r="A110" s="4" t="inlineStr">
        <is>
          <t>MAP to Growth | Corporate/Other Segment | Severance and Benefit Costs</t>
        </is>
      </c>
    </row>
    <row r="111">
      <c r="A111" s="3" t="inlineStr">
        <is>
          <t>Restructuring Cost And Reserve [Line Items]</t>
        </is>
      </c>
    </row>
    <row r="112">
      <c r="A112" s="4" t="inlineStr">
        <is>
          <t>Current Year Charges</t>
        </is>
      </c>
      <c r="C112" s="6" t="n">
        <v>23</v>
      </c>
      <c r="E112" s="6" t="n">
        <v>16</v>
      </c>
    </row>
    <row r="113">
      <c r="A113" s="4" t="inlineStr">
        <is>
          <t>Cumulative Costs to Date</t>
        </is>
      </c>
      <c r="B113" s="5" t="n">
        <v>13347</v>
      </c>
      <c r="D113" s="5" t="n">
        <v>13347</v>
      </c>
    </row>
    <row r="114">
      <c r="A114" s="4" t="inlineStr">
        <is>
          <t>Total Expected Costs</t>
        </is>
      </c>
      <c r="B114" s="6" t="n">
        <v>13347</v>
      </c>
      <c r="D114" s="6" t="n">
        <v>133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rges Recorded in Connection with Restructuring by Reportable Segment (Parenthetical) (Detail) - MAP to Growth - Severance and Benefit Costs - Position</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Construction Products Segment</t>
        </is>
      </c>
    </row>
    <row r="4">
      <c r="A4" s="3" t="inlineStr">
        <is>
          <t>Restructuring Cost And Reserve [Line Items]</t>
        </is>
      </c>
    </row>
    <row r="5">
      <c r="A5" s="4" t="inlineStr">
        <is>
          <t>Number of positions eliminated</t>
        </is>
      </c>
      <c r="B5" s="5" t="n">
        <v>12</v>
      </c>
      <c r="C5" s="5" t="n">
        <v>25</v>
      </c>
      <c r="D5" s="5" t="n">
        <v>21</v>
      </c>
      <c r="E5" s="5" t="n">
        <v>46</v>
      </c>
    </row>
    <row r="6">
      <c r="A6" s="4" t="inlineStr">
        <is>
          <t>Specialty Products Group ("SPG") Segment</t>
        </is>
      </c>
    </row>
    <row r="7">
      <c r="A7" s="3" t="inlineStr">
        <is>
          <t>Restructuring Cost And Reserve [Line Items]</t>
        </is>
      </c>
    </row>
    <row r="8">
      <c r="A8" s="4" t="inlineStr">
        <is>
          <t>Number of positions eliminated</t>
        </is>
      </c>
      <c r="B8" s="5" t="n">
        <v>1</v>
      </c>
      <c r="C8" s="5" t="n">
        <v>49</v>
      </c>
      <c r="D8" s="5" t="n">
        <v>24</v>
      </c>
      <c r="E8" s="5" t="n">
        <v>59</v>
      </c>
    </row>
    <row r="9">
      <c r="A9" s="4" t="inlineStr">
        <is>
          <t>Number of positions not eliminated</t>
        </is>
      </c>
      <c r="B9" s="5" t="n">
        <v>5</v>
      </c>
    </row>
    <row r="10">
      <c r="A10" s="4" t="inlineStr">
        <is>
          <t>Performance Coatings Segment</t>
        </is>
      </c>
    </row>
    <row r="11">
      <c r="A11" s="3" t="inlineStr">
        <is>
          <t>Restructuring Cost And Reserve [Line Items]</t>
        </is>
      </c>
    </row>
    <row r="12">
      <c r="A12" s="4" t="inlineStr">
        <is>
          <t>Number of positions eliminated</t>
        </is>
      </c>
      <c r="B12" s="5" t="n">
        <v>11</v>
      </c>
      <c r="C12" s="5" t="n">
        <v>18</v>
      </c>
      <c r="D12" s="5" t="n">
        <v>50</v>
      </c>
      <c r="E12" s="5" t="n">
        <v>69</v>
      </c>
    </row>
    <row r="13">
      <c r="A13" s="4" t="inlineStr">
        <is>
          <t>Consumer Segment</t>
        </is>
      </c>
    </row>
    <row r="14">
      <c r="A14" s="3" t="inlineStr">
        <is>
          <t>Restructuring Cost And Reserve [Line Items]</t>
        </is>
      </c>
    </row>
    <row r="15">
      <c r="A15" s="4" t="inlineStr">
        <is>
          <t>Number of positions eliminated</t>
        </is>
      </c>
      <c r="C15" s="5" t="n">
        <v>9</v>
      </c>
      <c r="D15" s="5" t="n">
        <v>3</v>
      </c>
      <c r="E15" s="5"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tivity in Restructuring Reserve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structuring Cost And Reserve [Line Items]</t>
        </is>
      </c>
    </row>
    <row r="4">
      <c r="A4" s="4" t="inlineStr">
        <is>
          <t>Additions charged to expense</t>
        </is>
      </c>
      <c r="B4" s="6" t="n">
        <v>4918</v>
      </c>
      <c r="C4" s="6" t="n">
        <v>4801</v>
      </c>
      <c r="D4" s="6" t="n">
        <v>9151</v>
      </c>
      <c r="E4" s="6" t="n">
        <v>11423</v>
      </c>
    </row>
    <row r="5">
      <c r="A5" s="4" t="inlineStr">
        <is>
          <t>MAP to Growth</t>
        </is>
      </c>
    </row>
    <row r="6">
      <c r="A6" s="3" t="inlineStr">
        <is>
          <t>Restructuring Cost And Reserve [Line Items]</t>
        </is>
      </c>
    </row>
    <row r="7">
      <c r="A7" s="4" t="inlineStr">
        <is>
          <t>Beginning balance</t>
        </is>
      </c>
      <c r="B7" s="5" t="n">
        <v>11031</v>
      </c>
      <c r="C7" s="5" t="n">
        <v>12376</v>
      </c>
      <c r="D7" s="5" t="n">
        <v>13237</v>
      </c>
      <c r="E7" s="5" t="n">
        <v>12694</v>
      </c>
    </row>
    <row r="8">
      <c r="A8" s="4" t="inlineStr">
        <is>
          <t>Additions charged to expense</t>
        </is>
      </c>
      <c r="B8" s="5" t="n">
        <v>4918</v>
      </c>
      <c r="C8" s="5" t="n">
        <v>4801</v>
      </c>
      <c r="D8" s="5" t="n">
        <v>9151</v>
      </c>
      <c r="E8" s="5" t="n">
        <v>11423</v>
      </c>
    </row>
    <row r="9">
      <c r="A9" s="4" t="inlineStr">
        <is>
          <t>Cash payments charged against reserve</t>
        </is>
      </c>
      <c r="B9" s="5" t="n">
        <v>-5238</v>
      </c>
      <c r="C9" s="5" t="n">
        <v>-7125</v>
      </c>
      <c r="D9" s="5" t="n">
        <v>-11442</v>
      </c>
      <c r="E9" s="5" t="n">
        <v>-13136</v>
      </c>
    </row>
    <row r="10">
      <c r="A10" s="4" t="inlineStr">
        <is>
          <t>Non-cash charges included above</t>
        </is>
      </c>
      <c r="B10" s="5" t="n">
        <v>-160</v>
      </c>
      <c r="C10" s="5" t="n">
        <v>-406</v>
      </c>
      <c r="D10" s="5" t="n">
        <v>-395</v>
      </c>
      <c r="E10" s="5" t="n">
        <v>-1335</v>
      </c>
    </row>
    <row r="11">
      <c r="A11" s="4" t="inlineStr">
        <is>
          <t>Ending balance</t>
        </is>
      </c>
      <c r="B11" s="5" t="n">
        <v>10551</v>
      </c>
      <c r="C11" s="5" t="n">
        <v>9646</v>
      </c>
      <c r="D11" s="5" t="n">
        <v>10551</v>
      </c>
      <c r="E11" s="5" t="n">
        <v>9646</v>
      </c>
    </row>
    <row r="12">
      <c r="A12" s="4" t="inlineStr">
        <is>
          <t>MAP to Growth | Severance and Benefit Costs</t>
        </is>
      </c>
    </row>
    <row r="13">
      <c r="A13" s="3" t="inlineStr">
        <is>
          <t>Restructuring Cost And Reserve [Line Items]</t>
        </is>
      </c>
    </row>
    <row r="14">
      <c r="A14" s="4" t="inlineStr">
        <is>
          <t>Beginning balance</t>
        </is>
      </c>
      <c r="B14" s="5" t="n">
        <v>4893</v>
      </c>
      <c r="C14" s="5" t="n">
        <v>2946</v>
      </c>
      <c r="D14" s="5" t="n">
        <v>7357</v>
      </c>
      <c r="E14" s="5" t="n">
        <v>4837</v>
      </c>
    </row>
    <row r="15">
      <c r="A15" s="4" t="inlineStr">
        <is>
          <t>Additions charged to expense</t>
        </is>
      </c>
      <c r="B15" s="5" t="n">
        <v>2135</v>
      </c>
      <c r="C15" s="5" t="n">
        <v>2729</v>
      </c>
      <c r="D15" s="5" t="n">
        <v>4612</v>
      </c>
      <c r="E15" s="5" t="n">
        <v>6515</v>
      </c>
    </row>
    <row r="16">
      <c r="A16" s="4" t="inlineStr">
        <is>
          <t>Cash payments charged against reserve</t>
        </is>
      </c>
      <c r="B16" s="5" t="n">
        <v>-2373</v>
      </c>
      <c r="C16" s="5" t="n">
        <v>-2109</v>
      </c>
      <c r="D16" s="5" t="n">
        <v>-7314</v>
      </c>
      <c r="E16" s="5" t="n">
        <v>-7786</v>
      </c>
    </row>
    <row r="17">
      <c r="A17" s="4" t="inlineStr">
        <is>
          <t>Ending balance</t>
        </is>
      </c>
      <c r="B17" s="5" t="n">
        <v>4655</v>
      </c>
      <c r="C17" s="5" t="n">
        <v>3566</v>
      </c>
      <c r="D17" s="5" t="n">
        <v>4655</v>
      </c>
      <c r="E17" s="5" t="n">
        <v>3566</v>
      </c>
    </row>
    <row r="18">
      <c r="A18" s="4" t="inlineStr">
        <is>
          <t>MAP to Growth | Facility Closure and Other Related Costs</t>
        </is>
      </c>
    </row>
    <row r="19">
      <c r="A19" s="3" t="inlineStr">
        <is>
          <t>Restructuring Cost And Reserve [Line Items]</t>
        </is>
      </c>
    </row>
    <row r="20">
      <c r="A20" s="4" t="inlineStr">
        <is>
          <t>Beginning balance</t>
        </is>
      </c>
      <c r="B20" s="5" t="n">
        <v>6138</v>
      </c>
      <c r="C20" s="5" t="n">
        <v>9430</v>
      </c>
      <c r="D20" s="5" t="n">
        <v>5880</v>
      </c>
      <c r="E20" s="5" t="n">
        <v>7857</v>
      </c>
    </row>
    <row r="21">
      <c r="A21" s="4" t="inlineStr">
        <is>
          <t>Additions charged to expense</t>
        </is>
      </c>
      <c r="B21" s="5" t="n">
        <v>2288</v>
      </c>
      <c r="C21" s="5" t="n">
        <v>1821</v>
      </c>
      <c r="D21" s="5" t="n">
        <v>3809</v>
      </c>
      <c r="E21" s="5" t="n">
        <v>4593</v>
      </c>
    </row>
    <row r="22">
      <c r="A22" s="4" t="inlineStr">
        <is>
          <t>Cash payments charged against reserve</t>
        </is>
      </c>
      <c r="B22" s="5" t="n">
        <v>-2530</v>
      </c>
      <c r="C22" s="5" t="n">
        <v>-5016</v>
      </c>
      <c r="D22" s="5" t="n">
        <v>-3793</v>
      </c>
      <c r="E22" s="5" t="n">
        <v>-5350</v>
      </c>
    </row>
    <row r="23">
      <c r="A23" s="4" t="inlineStr">
        <is>
          <t>Non-cash charges included above</t>
        </is>
      </c>
      <c r="C23" s="5" t="n">
        <v>-155</v>
      </c>
      <c r="E23" s="5" t="n">
        <v>-1020</v>
      </c>
    </row>
    <row r="24">
      <c r="A24" s="4" t="inlineStr">
        <is>
          <t>Ending balance</t>
        </is>
      </c>
      <c r="B24" s="5" t="n">
        <v>5896</v>
      </c>
      <c r="C24" s="5" t="n">
        <v>6080</v>
      </c>
      <c r="D24" s="5" t="n">
        <v>5896</v>
      </c>
      <c r="E24" s="5" t="n">
        <v>6080</v>
      </c>
    </row>
    <row r="25">
      <c r="A25" s="4" t="inlineStr">
        <is>
          <t>MAP to Growth | Other Restructuring Costs</t>
        </is>
      </c>
    </row>
    <row r="26">
      <c r="A26" s="3" t="inlineStr">
        <is>
          <t>Restructuring Cost And Reserve [Line Items]</t>
        </is>
      </c>
    </row>
    <row r="27">
      <c r="A27" s="4" t="inlineStr">
        <is>
          <t>Additions charged to expense</t>
        </is>
      </c>
      <c r="B27" s="5" t="n">
        <v>495</v>
      </c>
      <c r="C27" s="5" t="n">
        <v>251</v>
      </c>
      <c r="D27" s="5" t="n">
        <v>730</v>
      </c>
      <c r="E27" s="5" t="n">
        <v>315</v>
      </c>
    </row>
    <row r="28">
      <c r="A28" s="4" t="inlineStr">
        <is>
          <t>Cash payments charged against reserve</t>
        </is>
      </c>
      <c r="B28" s="5" t="n">
        <v>-335</v>
      </c>
      <c r="D28" s="5" t="n">
        <v>-335</v>
      </c>
    </row>
    <row r="29">
      <c r="A29" s="4" t="inlineStr">
        <is>
          <t>Non-cash charges included above</t>
        </is>
      </c>
      <c r="B29" s="6" t="n">
        <v>-160</v>
      </c>
      <c r="C29" s="6" t="n">
        <v>-251</v>
      </c>
      <c r="D29" s="6" t="n">
        <v>-395</v>
      </c>
      <c r="E29" s="6" t="n">
        <v>-3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ssets and Liabilities Measured at Fair Value on Recurring Basis and Categorized using Fair Value Hierarchy (Detail) - Fair Value,Measurements Recurring - USD ($) $ in Thousands</t>
        </is>
      </c>
      <c r="B1" s="2" t="inlineStr">
        <is>
          <t>Nov. 30, 2020</t>
        </is>
      </c>
      <c r="C1" s="2" t="inlineStr">
        <is>
          <t>May 31, 2020</t>
        </is>
      </c>
    </row>
    <row r="2">
      <c r="A2" s="3" t="inlineStr">
        <is>
          <t>Fair Value, Assets and Liabilities Measured on Recurring and Nonrecurring Basis [Line Items]</t>
        </is>
      </c>
    </row>
    <row r="3">
      <c r="A3" s="4" t="inlineStr">
        <is>
          <t>Total available-for-sale securities</t>
        </is>
      </c>
      <c r="B3" s="6" t="n">
        <v>27149</v>
      </c>
      <c r="C3" s="6" t="n">
        <v>26922</v>
      </c>
    </row>
    <row r="4">
      <c r="A4" s="4" t="inlineStr">
        <is>
          <t>Total marketable equity securities</t>
        </is>
      </c>
      <c r="B4" s="5" t="n">
        <v>116309</v>
      </c>
      <c r="C4" s="5" t="n">
        <v>96221</v>
      </c>
    </row>
    <row r="5">
      <c r="A5" s="4" t="inlineStr">
        <is>
          <t>Assets (liabilities) at fair value</t>
        </is>
      </c>
      <c r="B5" s="5" t="n">
        <v>127504</v>
      </c>
      <c r="C5" s="5" t="n">
        <v>107461</v>
      </c>
    </row>
    <row r="6">
      <c r="A6" s="4" t="inlineStr">
        <is>
          <t>U.S. Treasury and other government</t>
        </is>
      </c>
    </row>
    <row r="7">
      <c r="A7" s="3" t="inlineStr">
        <is>
          <t>Fair Value, Assets and Liabilities Measured on Recurring and Nonrecurring Basis [Line Items]</t>
        </is>
      </c>
    </row>
    <row r="8">
      <c r="A8" s="4" t="inlineStr">
        <is>
          <t>Total available-for-sale securities</t>
        </is>
      </c>
      <c r="B8" s="5" t="n">
        <v>26955</v>
      </c>
      <c r="C8" s="5" t="n">
        <v>26736</v>
      </c>
    </row>
    <row r="9">
      <c r="A9" s="4" t="inlineStr">
        <is>
          <t>Corporate bonds</t>
        </is>
      </c>
    </row>
    <row r="10">
      <c r="A10" s="3" t="inlineStr">
        <is>
          <t>Fair Value, Assets and Liabilities Measured on Recurring and Nonrecurring Basis [Line Items]</t>
        </is>
      </c>
    </row>
    <row r="11">
      <c r="A11" s="4" t="inlineStr">
        <is>
          <t>Total available-for-sale securities</t>
        </is>
      </c>
      <c r="B11" s="5" t="n">
        <v>194</v>
      </c>
      <c r="C11" s="5" t="n">
        <v>186</v>
      </c>
    </row>
    <row r="12">
      <c r="A12" s="4" t="inlineStr">
        <is>
          <t>Stocks | Domestic</t>
        </is>
      </c>
    </row>
    <row r="13">
      <c r="A13" s="3" t="inlineStr">
        <is>
          <t>Fair Value, Assets and Liabilities Measured on Recurring and Nonrecurring Basis [Line Items]</t>
        </is>
      </c>
    </row>
    <row r="14">
      <c r="A14" s="4" t="inlineStr">
        <is>
          <t>Total marketable equity securities</t>
        </is>
      </c>
      <c r="B14" s="5" t="n">
        <v>6548</v>
      </c>
      <c r="C14" s="5" t="n">
        <v>3870</v>
      </c>
    </row>
    <row r="15">
      <c r="A15" s="4" t="inlineStr">
        <is>
          <t>Mutual funds | Foreign</t>
        </is>
      </c>
    </row>
    <row r="16">
      <c r="A16" s="3" t="inlineStr">
        <is>
          <t>Fair Value, Assets and Liabilities Measured on Recurring and Nonrecurring Basis [Line Items]</t>
        </is>
      </c>
    </row>
    <row r="17">
      <c r="A17" s="4" t="inlineStr">
        <is>
          <t>Total marketable equity securities</t>
        </is>
      </c>
      <c r="B17" s="5" t="n">
        <v>36639</v>
      </c>
      <c r="C17" s="5" t="n">
        <v>28815</v>
      </c>
    </row>
    <row r="18">
      <c r="A18" s="4" t="inlineStr">
        <is>
          <t>Mutual funds | Domestic</t>
        </is>
      </c>
    </row>
    <row r="19">
      <c r="A19" s="3" t="inlineStr">
        <is>
          <t>Fair Value, Assets and Liabilities Measured on Recurring and Nonrecurring Basis [Line Items]</t>
        </is>
      </c>
    </row>
    <row r="20">
      <c r="A20" s="4" t="inlineStr">
        <is>
          <t>Total marketable equity securities</t>
        </is>
      </c>
      <c r="B20" s="5" t="n">
        <v>73122</v>
      </c>
      <c r="C20" s="5" t="n">
        <v>63536</v>
      </c>
    </row>
    <row r="21">
      <c r="A21" s="4" t="inlineStr">
        <is>
          <t>Contingent consideration liability</t>
        </is>
      </c>
    </row>
    <row r="22">
      <c r="A22" s="3" t="inlineStr">
        <is>
          <t>Fair Value, Assets and Liabilities Measured on Recurring and Nonrecurring Basis [Line Items]</t>
        </is>
      </c>
    </row>
    <row r="23">
      <c r="A23" s="4" t="inlineStr">
        <is>
          <t>Contingent consideration</t>
        </is>
      </c>
      <c r="B23" s="5" t="n">
        <v>-15954</v>
      </c>
      <c r="C23" s="5" t="n">
        <v>-15682</v>
      </c>
    </row>
    <row r="24">
      <c r="A24" s="4" t="inlineStr">
        <is>
          <t>Quoted Prices in Active Markets for Identical Assets (Level 1)</t>
        </is>
      </c>
    </row>
    <row r="25">
      <c r="A25" s="3" t="inlineStr">
        <is>
          <t>Fair Value, Assets and Liabilities Measured on Recurring and Nonrecurring Basis [Line Items]</t>
        </is>
      </c>
    </row>
    <row r="26">
      <c r="A26" s="4" t="inlineStr">
        <is>
          <t>Total marketable equity securities</t>
        </is>
      </c>
      <c r="B26" s="5" t="n">
        <v>6548</v>
      </c>
      <c r="C26" s="5" t="n">
        <v>3870</v>
      </c>
    </row>
    <row r="27">
      <c r="A27" s="4" t="inlineStr">
        <is>
          <t>Assets (liabilities) at fair value</t>
        </is>
      </c>
      <c r="B27" s="5" t="n">
        <v>6548</v>
      </c>
      <c r="C27" s="5" t="n">
        <v>3870</v>
      </c>
    </row>
    <row r="28">
      <c r="A28" s="4" t="inlineStr">
        <is>
          <t>Quoted Prices in Active Markets for Identical Assets (Level 1) | Stocks | Domestic</t>
        </is>
      </c>
    </row>
    <row r="29">
      <c r="A29" s="3" t="inlineStr">
        <is>
          <t>Fair Value, Assets and Liabilities Measured on Recurring and Nonrecurring Basis [Line Items]</t>
        </is>
      </c>
    </row>
    <row r="30">
      <c r="A30" s="4" t="inlineStr">
        <is>
          <t>Total marketable equity securities</t>
        </is>
      </c>
      <c r="B30" s="5" t="n">
        <v>6548</v>
      </c>
      <c r="C30" s="5" t="n">
        <v>3870</v>
      </c>
    </row>
    <row r="31">
      <c r="A31" s="4" t="inlineStr">
        <is>
          <t>Significant Other Observable Inputs (Level 2)</t>
        </is>
      </c>
    </row>
    <row r="32">
      <c r="A32" s="3" t="inlineStr">
        <is>
          <t>Fair Value, Assets and Liabilities Measured on Recurring and Nonrecurring Basis [Line Items]</t>
        </is>
      </c>
    </row>
    <row r="33">
      <c r="A33" s="4" t="inlineStr">
        <is>
          <t>Total available-for-sale securities</t>
        </is>
      </c>
      <c r="B33" s="5" t="n">
        <v>27149</v>
      </c>
      <c r="C33" s="5" t="n">
        <v>26922</v>
      </c>
    </row>
    <row r="34">
      <c r="A34" s="4" t="inlineStr">
        <is>
          <t>Total marketable equity securities</t>
        </is>
      </c>
      <c r="B34" s="5" t="n">
        <v>109761</v>
      </c>
      <c r="C34" s="5" t="n">
        <v>92351</v>
      </c>
    </row>
    <row r="35">
      <c r="A35" s="4" t="inlineStr">
        <is>
          <t>Assets (liabilities) at fair value</t>
        </is>
      </c>
      <c r="B35" s="5" t="n">
        <v>136910</v>
      </c>
      <c r="C35" s="5" t="n">
        <v>119273</v>
      </c>
    </row>
    <row r="36">
      <c r="A36" s="4" t="inlineStr">
        <is>
          <t>Significant Other Observable Inputs (Level 2) | U.S. Treasury and other government</t>
        </is>
      </c>
    </row>
    <row r="37">
      <c r="A37" s="3" t="inlineStr">
        <is>
          <t>Fair Value, Assets and Liabilities Measured on Recurring and Nonrecurring Basis [Line Items]</t>
        </is>
      </c>
    </row>
    <row r="38">
      <c r="A38" s="4" t="inlineStr">
        <is>
          <t>Total available-for-sale securities</t>
        </is>
      </c>
      <c r="B38" s="5" t="n">
        <v>26955</v>
      </c>
      <c r="C38" s="5" t="n">
        <v>26736</v>
      </c>
    </row>
    <row r="39">
      <c r="A39" s="4" t="inlineStr">
        <is>
          <t>Significant Other Observable Inputs (Level 2) | Corporate bonds</t>
        </is>
      </c>
    </row>
    <row r="40">
      <c r="A40" s="3" t="inlineStr">
        <is>
          <t>Fair Value, Assets and Liabilities Measured on Recurring and Nonrecurring Basis [Line Items]</t>
        </is>
      </c>
    </row>
    <row r="41">
      <c r="A41" s="4" t="inlineStr">
        <is>
          <t>Total available-for-sale securities</t>
        </is>
      </c>
      <c r="B41" s="5" t="n">
        <v>194</v>
      </c>
      <c r="C41" s="5" t="n">
        <v>186</v>
      </c>
    </row>
    <row r="42">
      <c r="A42" s="4" t="inlineStr">
        <is>
          <t>Significant Other Observable Inputs (Level 2) | Mutual funds | Foreign</t>
        </is>
      </c>
    </row>
    <row r="43">
      <c r="A43" s="3" t="inlineStr">
        <is>
          <t>Fair Value, Assets and Liabilities Measured on Recurring and Nonrecurring Basis [Line Items]</t>
        </is>
      </c>
    </row>
    <row r="44">
      <c r="A44" s="4" t="inlineStr">
        <is>
          <t>Total marketable equity securities</t>
        </is>
      </c>
      <c r="B44" s="5" t="n">
        <v>36639</v>
      </c>
      <c r="C44" s="5" t="n">
        <v>28815</v>
      </c>
    </row>
    <row r="45">
      <c r="A45" s="4" t="inlineStr">
        <is>
          <t>Significant Other Observable Inputs (Level 2) | Mutual funds | Domestic</t>
        </is>
      </c>
    </row>
    <row r="46">
      <c r="A46" s="3" t="inlineStr">
        <is>
          <t>Fair Value, Assets and Liabilities Measured on Recurring and Nonrecurring Basis [Line Items]</t>
        </is>
      </c>
    </row>
    <row r="47">
      <c r="A47" s="4" t="inlineStr">
        <is>
          <t>Total marketable equity securities</t>
        </is>
      </c>
      <c r="B47" s="5" t="n">
        <v>73122</v>
      </c>
      <c r="C47" s="5" t="n">
        <v>63536</v>
      </c>
    </row>
    <row r="48">
      <c r="A48" s="4" t="inlineStr">
        <is>
          <t>Significant Unobservable Inputs (Level 3)</t>
        </is>
      </c>
    </row>
    <row r="49">
      <c r="A49" s="3" t="inlineStr">
        <is>
          <t>Fair Value, Assets and Liabilities Measured on Recurring and Nonrecurring Basis [Line Items]</t>
        </is>
      </c>
    </row>
    <row r="50">
      <c r="A50" s="4" t="inlineStr">
        <is>
          <t>Assets (liabilities) at fair value</t>
        </is>
      </c>
      <c r="B50" s="5" t="n">
        <v>-15954</v>
      </c>
      <c r="C50" s="5" t="n">
        <v>-15682</v>
      </c>
    </row>
    <row r="51">
      <c r="A51" s="4" t="inlineStr">
        <is>
          <t>Significant Unobservable Inputs (Level 3) | Contingent consideration liability</t>
        </is>
      </c>
    </row>
    <row r="52">
      <c r="A52" s="3" t="inlineStr">
        <is>
          <t>Fair Value, Assets and Liabilities Measured on Recurring and Nonrecurring Basis [Line Items]</t>
        </is>
      </c>
    </row>
    <row r="53">
      <c r="A53" s="4" t="inlineStr">
        <is>
          <t>Contingent consideration</t>
        </is>
      </c>
      <c r="B53" s="6" t="n">
        <v>-15954</v>
      </c>
      <c r="C53" s="6" t="n">
        <v>-15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6 Months Ended</t>
        </is>
      </c>
    </row>
    <row r="2">
      <c r="B2" s="2" t="inlineStr">
        <is>
          <t>Nov. 30, 2020</t>
        </is>
      </c>
      <c r="C2" s="2" t="inlineStr">
        <is>
          <t>Nov. 30, 2019</t>
        </is>
      </c>
    </row>
    <row r="3">
      <c r="A3" s="3" t="inlineStr">
        <is>
          <t>Fair Value Disclosures [Abstract]</t>
        </is>
      </c>
    </row>
    <row r="4">
      <c r="A4" s="4" t="inlineStr">
        <is>
          <t>Settlements of contingent consideration obligations</t>
        </is>
      </c>
      <c r="B4" s="8" t="n">
        <v>2.8</v>
      </c>
      <c r="C4" s="8" t="n">
        <v>5.9</v>
      </c>
    </row>
    <row r="5">
      <c r="A5" s="4" t="inlineStr">
        <is>
          <t>Increase in accrual related to fair value adjustments</t>
        </is>
      </c>
      <c r="B5" s="8"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and Carrying Value of Financial Instruments and Long-Term Debt (Detail) - USD ($) $ in Thousands</t>
        </is>
      </c>
      <c r="B1" s="2" t="inlineStr">
        <is>
          <t>Nov. 30, 2020</t>
        </is>
      </c>
      <c r="C1" s="2" t="inlineStr">
        <is>
          <t>May 31, 2020</t>
        </is>
      </c>
    </row>
    <row r="2">
      <c r="A2" s="4" t="inlineStr">
        <is>
          <t>Carrying Value</t>
        </is>
      </c>
    </row>
    <row r="3">
      <c r="A3" s="3" t="inlineStr">
        <is>
          <t>Fair Value, Balance Sheet Grouping, Financial Statement Captions [Line Items]</t>
        </is>
      </c>
    </row>
    <row r="4">
      <c r="A4" s="4" t="inlineStr">
        <is>
          <t>Cash and cash equivalents</t>
        </is>
      </c>
      <c r="B4" s="6" t="n">
        <v>272945</v>
      </c>
      <c r="C4" s="6" t="n">
        <v>233416</v>
      </c>
    </row>
    <row r="5">
      <c r="A5" s="4" t="inlineStr">
        <is>
          <t>Marketable equity securities</t>
        </is>
      </c>
      <c r="B5" s="5" t="n">
        <v>116309</v>
      </c>
      <c r="C5" s="5" t="n">
        <v>87111</v>
      </c>
    </row>
    <row r="6">
      <c r="A6" s="4" t="inlineStr">
        <is>
          <t>Available-for-sale debt securities</t>
        </is>
      </c>
      <c r="B6" s="5" t="n">
        <v>27149</v>
      </c>
      <c r="C6" s="5" t="n">
        <v>26922</v>
      </c>
    </row>
    <row r="7">
      <c r="A7" s="4" t="inlineStr">
        <is>
          <t>Long-term debt, including current portion</t>
        </is>
      </c>
      <c r="B7" s="5" t="n">
        <v>2300336</v>
      </c>
      <c r="C7" s="5" t="n">
        <v>2539180</v>
      </c>
    </row>
    <row r="8">
      <c r="A8" s="4" t="inlineStr">
        <is>
          <t>Fair Value</t>
        </is>
      </c>
    </row>
    <row r="9">
      <c r="A9" s="3" t="inlineStr">
        <is>
          <t>Fair Value, Balance Sheet Grouping, Financial Statement Captions [Line Items]</t>
        </is>
      </c>
    </row>
    <row r="10">
      <c r="A10" s="4" t="inlineStr">
        <is>
          <t>Cash and cash equivalents</t>
        </is>
      </c>
      <c r="B10" s="5" t="n">
        <v>272945</v>
      </c>
      <c r="C10" s="5" t="n">
        <v>233416</v>
      </c>
    </row>
    <row r="11">
      <c r="A11" s="4" t="inlineStr">
        <is>
          <t>Marketable equity securities</t>
        </is>
      </c>
      <c r="B11" s="5" t="n">
        <v>116309</v>
      </c>
      <c r="C11" s="5" t="n">
        <v>87111</v>
      </c>
    </row>
    <row r="12">
      <c r="A12" s="4" t="inlineStr">
        <is>
          <t>Available-for-sale debt securities</t>
        </is>
      </c>
      <c r="B12" s="5" t="n">
        <v>27149</v>
      </c>
      <c r="C12" s="5" t="n">
        <v>26922</v>
      </c>
    </row>
    <row r="13">
      <c r="A13" s="4" t="inlineStr">
        <is>
          <t>Long-term debt, including current portion</t>
        </is>
      </c>
      <c r="B13" s="6" t="n">
        <v>2528830</v>
      </c>
      <c r="C13" s="6" t="n">
        <v>26187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8" customWidth="1" min="2" max="2"/>
    <col width="38" customWidth="1" min="3" max="3"/>
    <col width="80" customWidth="1" min="4" max="4"/>
    <col width="35" customWidth="1" min="5" max="5"/>
    <col width="38" customWidth="1" min="6" max="6"/>
    <col width="38" customWidth="1" min="7" max="7"/>
  </cols>
  <sheetData>
    <row r="1">
      <c r="A1" s="1" t="inlineStr">
        <is>
          <t>Derivatives and Hedging - Additional Information (Detail)</t>
        </is>
      </c>
      <c r="B1" s="2" t="inlineStr">
        <is>
          <t>Oct. 31, 2017USD ($)CrossCurrencySwap</t>
        </is>
      </c>
      <c r="C1" s="2" t="inlineStr">
        <is>
          <t>Feb. 29, 2020USD ($)CrossCurrencySwap</t>
        </is>
      </c>
      <c r="D1" s="2" t="inlineStr">
        <is>
          <t>Nov. 30, 2020USD ($)ForwardContract</t>
        </is>
      </c>
      <c r="E1" s="2" t="inlineStr">
        <is>
          <t>May 31, 2020USD ($)ForwardContract</t>
        </is>
      </c>
      <c r="F1" s="2" t="inlineStr">
        <is>
          <t>Feb. 29, 2020EUR (€)CrossCurrencySwap</t>
        </is>
      </c>
      <c r="G1" s="2" t="inlineStr">
        <is>
          <t>Oct. 31, 2017EUR (€)CrossCurrencySwap</t>
        </is>
      </c>
    </row>
    <row r="2">
      <c r="A2" s="4" t="inlineStr">
        <is>
          <t>Derivatives Designated as Hedging Instruments</t>
        </is>
      </c>
    </row>
    <row r="3">
      <c r="A3" s="3" t="inlineStr">
        <is>
          <t>Derivative Instruments And Hedging Activities Disclosures [Line Items]</t>
        </is>
      </c>
    </row>
    <row r="4">
      <c r="A4" s="4" t="inlineStr">
        <is>
          <t>Number of cross currency swaps executed | CrossCurrencySwap</t>
        </is>
      </c>
      <c r="B4" s="5" t="n">
        <v>2</v>
      </c>
      <c r="G4" s="5" t="n">
        <v>2</v>
      </c>
    </row>
    <row r="5">
      <c r="A5" s="4" t="inlineStr">
        <is>
          <t>Notional amount</t>
        </is>
      </c>
      <c r="B5" s="6" t="n">
        <v>100000000</v>
      </c>
      <c r="G5" s="10" t="n">
        <v>85250000</v>
      </c>
    </row>
    <row r="6">
      <c r="A6" s="4" t="inlineStr">
        <is>
          <t>Derivative instruments maturity date</t>
        </is>
      </c>
      <c r="B6" s="4" t="inlineStr">
        <is>
          <t>2022-11</t>
        </is>
      </c>
    </row>
    <row r="7">
      <c r="A7" s="4" t="inlineStr">
        <is>
          <t>Number of cross currency swaps terminated | CrossCurrencySwap</t>
        </is>
      </c>
      <c r="C7" s="5" t="n">
        <v>2</v>
      </c>
      <c r="F7" s="5" t="n">
        <v>2</v>
      </c>
    </row>
    <row r="8">
      <c r="A8" s="4" t="inlineStr">
        <is>
          <t>Cash received on derivative fair value hedge | $</t>
        </is>
      </c>
      <c r="C8" s="6" t="n">
        <v>9300000</v>
      </c>
    </row>
    <row r="9">
      <c r="A9" s="4" t="inlineStr">
        <is>
          <t>Discontinuation of price risk cash flow hedge</t>
        </is>
      </c>
      <c r="D9" s="4" t="inlineStr">
        <is>
          <t>hedge accounting was discontinued and a hedge accounting adjustment to our Senior Notes of $1.5 million was recorded and is being amortized to interest expense in the Consolidated Statements of Income through the termination of the 3.450% Notes in November 2022. Changes in the fair value of the cross currency swaps due to spot foreign exchange rates are recorded as cumulative translation adjustment within AOCI and will remain in AOCI until either the sale or substantially complete liquidation of the hedged subsidiaries</t>
        </is>
      </c>
    </row>
    <row r="10">
      <c r="A10" s="4" t="inlineStr">
        <is>
          <t>Derivatives Designated as Hedging Instruments | Variable Interest Rate</t>
        </is>
      </c>
    </row>
    <row r="11">
      <c r="A11" s="3" t="inlineStr">
        <is>
          <t>Derivative Instruments And Hedging Activities Disclosures [Line Items]</t>
        </is>
      </c>
    </row>
    <row r="12">
      <c r="A12" s="4" t="inlineStr">
        <is>
          <t>Number of cross currency swaps executed | CrossCurrencySwap</t>
        </is>
      </c>
      <c r="C12" s="5" t="n">
        <v>2</v>
      </c>
      <c r="F12" s="5" t="n">
        <v>2</v>
      </c>
    </row>
    <row r="13">
      <c r="A13" s="4" t="inlineStr">
        <is>
          <t>Notional amount</t>
        </is>
      </c>
      <c r="C13" s="6" t="n">
        <v>300000000</v>
      </c>
      <c r="F13" s="10" t="n">
        <v>277730000</v>
      </c>
    </row>
    <row r="14">
      <c r="A14" s="4" t="inlineStr">
        <is>
          <t>Derivative instruments maturity date</t>
        </is>
      </c>
      <c r="C14" s="4" t="inlineStr">
        <is>
          <t>2023-02</t>
        </is>
      </c>
    </row>
    <row r="15">
      <c r="A15" s="4" t="inlineStr">
        <is>
          <t>Derivatives Designated as Hedging Instruments | Foreign Borrower's Term Loan | Variable Interest Rate</t>
        </is>
      </c>
    </row>
    <row r="16">
      <c r="A16" s="3" t="inlineStr">
        <is>
          <t>Derivative Instruments And Hedging Activities Disclosures [Line Items]</t>
        </is>
      </c>
    </row>
    <row r="17">
      <c r="A17" s="4" t="inlineStr">
        <is>
          <t>Notional amount</t>
        </is>
      </c>
      <c r="C17" s="6" t="n">
        <v>100000000</v>
      </c>
      <c r="F17" s="10" t="n">
        <v>92520000</v>
      </c>
    </row>
    <row r="18">
      <c r="A18" s="4" t="inlineStr">
        <is>
          <t>Derivative instruments maturity date</t>
        </is>
      </c>
      <c r="C18" s="4" t="inlineStr">
        <is>
          <t>2023-02</t>
        </is>
      </c>
    </row>
    <row r="19">
      <c r="A19" s="4" t="inlineStr">
        <is>
          <t>Derivatives Designated as Hedging Instruments | 3.450% Senior Notes November 2022</t>
        </is>
      </c>
    </row>
    <row r="20">
      <c r="A20" s="3" t="inlineStr">
        <is>
          <t>Derivative Instruments And Hedging Activities Disclosures [Line Items]</t>
        </is>
      </c>
    </row>
    <row r="21">
      <c r="A21" s="4" t="inlineStr">
        <is>
          <t>Debt instrument, interest rate, stated percentage</t>
        </is>
      </c>
      <c r="C21" s="4" t="inlineStr">
        <is>
          <t>3.45%</t>
        </is>
      </c>
      <c r="F21" s="4" t="inlineStr">
        <is>
          <t>3.45%</t>
        </is>
      </c>
    </row>
    <row r="22">
      <c r="A22" s="4" t="inlineStr">
        <is>
          <t>Derivatives Designated as Hedging Instruments | 3.450% Senior Notes November 2022 | Interest Expense</t>
        </is>
      </c>
    </row>
    <row r="23">
      <c r="A23" s="3" t="inlineStr">
        <is>
          <t>Derivative Instruments And Hedging Activities Disclosures [Line Items]</t>
        </is>
      </c>
    </row>
    <row r="24">
      <c r="A24" s="4" t="inlineStr">
        <is>
          <t>Discontinued hedge accounting adjustment to senior Notes | $</t>
        </is>
      </c>
      <c r="C24" s="6" t="n">
        <v>1500000</v>
      </c>
    </row>
    <row r="25">
      <c r="A25" s="4" t="inlineStr">
        <is>
          <t>Derivatives Not Designated as Hedges</t>
        </is>
      </c>
    </row>
    <row r="26">
      <c r="A26" s="3" t="inlineStr">
        <is>
          <t>Derivative Instruments And Hedging Activities Disclosures [Line Items]</t>
        </is>
      </c>
    </row>
    <row r="27">
      <c r="A27" s="4" t="inlineStr">
        <is>
          <t>Number of foreign currency forward contract held | ForwardContract</t>
        </is>
      </c>
      <c r="D27" s="5" t="n">
        <v>1</v>
      </c>
      <c r="E27" s="5" t="n">
        <v>1</v>
      </c>
    </row>
    <row r="28">
      <c r="A28" s="4" t="inlineStr">
        <is>
          <t>Derivatives Not Designated as Hedges | Forward Contracts Held to Purchase Foreign Currencies</t>
        </is>
      </c>
    </row>
    <row r="29">
      <c r="A29" s="3" t="inlineStr">
        <is>
          <t>Derivative Instruments And Hedging Activities Disclosures [Line Items]</t>
        </is>
      </c>
    </row>
    <row r="30">
      <c r="A30" s="4" t="inlineStr">
        <is>
          <t>Notional amount | $</t>
        </is>
      </c>
      <c r="D30" s="6" t="n">
        <v>133500000</v>
      </c>
      <c r="E30" s="6" t="n">
        <v>63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Income And Comprehensive Income [Abstract]</t>
        </is>
      </c>
    </row>
    <row r="4">
      <c r="A4" s="4" t="inlineStr">
        <is>
          <t>Net Income</t>
        </is>
      </c>
      <c r="B4" s="6" t="n">
        <v>127884</v>
      </c>
      <c r="C4" s="6" t="n">
        <v>77322</v>
      </c>
      <c r="D4" s="6" t="n">
        <v>308670</v>
      </c>
      <c r="E4" s="6" t="n">
        <v>183818</v>
      </c>
    </row>
    <row r="5">
      <c r="A5" s="3" t="inlineStr">
        <is>
          <t>Other comprehensive income (loss), net of tax:</t>
        </is>
      </c>
    </row>
    <row r="6">
      <c r="A6" s="4" t="inlineStr">
        <is>
          <t>Foreign currency translation adjustments (net of tax of $81; $0 $2,944 and $0, respectively)</t>
        </is>
      </c>
      <c r="B6" s="5" t="n">
        <v>12495</v>
      </c>
      <c r="C6" s="5" t="n">
        <v>20967</v>
      </c>
      <c r="D6" s="5" t="n">
        <v>77162</v>
      </c>
      <c r="E6" s="5" t="n">
        <v>-7467</v>
      </c>
    </row>
    <row r="7">
      <c r="A7" s="4" t="inlineStr">
        <is>
          <t>Pension and other postretirement benefit liability adjustments (net of tax of $1,722; $1,015; $2,508 and $2,119, respectively)</t>
        </is>
      </c>
      <c r="B7" s="5" t="n">
        <v>5644</v>
      </c>
      <c r="C7" s="5" t="n">
        <v>3404</v>
      </c>
      <c r="D7" s="5" t="n">
        <v>8904</v>
      </c>
      <c r="E7" s="5" t="n">
        <v>7027</v>
      </c>
    </row>
    <row r="8">
      <c r="A8" s="4" t="inlineStr">
        <is>
          <t>Unrealized gain (loss) on securities and other (net of tax of $240; $0; $322 and $1, respectively)</t>
        </is>
      </c>
      <c r="B8" s="5" t="n">
        <v>80</v>
      </c>
      <c r="C8" s="5" t="n">
        <v>-155</v>
      </c>
      <c r="D8" s="5" t="n">
        <v>170</v>
      </c>
      <c r="E8" s="5" t="n">
        <v>216</v>
      </c>
    </row>
    <row r="9">
      <c r="A9" s="4" t="inlineStr">
        <is>
          <t>Unrealized gain (loss) on derivatives (net of tax of $119; $305; $5,662 and $274, respectively)</t>
        </is>
      </c>
      <c r="B9" s="5" t="n">
        <v>-376</v>
      </c>
      <c r="C9" s="5" t="n">
        <v>381</v>
      </c>
      <c r="D9" s="5" t="n">
        <v>-18489</v>
      </c>
      <c r="E9" s="5" t="n">
        <v>1165</v>
      </c>
    </row>
    <row r="10">
      <c r="A10" s="4" t="inlineStr">
        <is>
          <t>Total other comprehensive income</t>
        </is>
      </c>
      <c r="B10" s="5" t="n">
        <v>17843</v>
      </c>
      <c r="C10" s="5" t="n">
        <v>24597</v>
      </c>
      <c r="D10" s="5" t="n">
        <v>67747</v>
      </c>
      <c r="E10" s="5" t="n">
        <v>941</v>
      </c>
    </row>
    <row r="11">
      <c r="A11" s="4" t="inlineStr">
        <is>
          <t>Total Comprehensive Income</t>
        </is>
      </c>
      <c r="B11" s="5" t="n">
        <v>145727</v>
      </c>
      <c r="C11" s="5" t="n">
        <v>101919</v>
      </c>
      <c r="D11" s="5" t="n">
        <v>376417</v>
      </c>
      <c r="E11" s="5" t="n">
        <v>184759</v>
      </c>
    </row>
    <row r="12">
      <c r="A12" s="4" t="inlineStr">
        <is>
          <t>Less: Comprehensive Income Attributable to Noncontrolling Interests</t>
        </is>
      </c>
      <c r="B12" s="5" t="n">
        <v>225</v>
      </c>
      <c r="C12" s="5" t="n">
        <v>343</v>
      </c>
      <c r="D12" s="5" t="n">
        <v>484</v>
      </c>
      <c r="E12" s="5" t="n">
        <v>620</v>
      </c>
    </row>
    <row r="13">
      <c r="A13" s="4" t="inlineStr">
        <is>
          <t>Comprehensive Income Attributable to RPM International Inc. Stockholders</t>
        </is>
      </c>
      <c r="B13" s="6" t="n">
        <v>145502</v>
      </c>
      <c r="C13" s="6" t="n">
        <v>101576</v>
      </c>
      <c r="D13" s="6" t="n">
        <v>375933</v>
      </c>
      <c r="E13" s="6" t="n">
        <v>1841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14" customWidth="1" min="5" max="5"/>
  </cols>
  <sheetData>
    <row r="1">
      <c r="A1" s="1" t="inlineStr">
        <is>
          <t>Derivatives and Hedging - Schedule of Derivatives Instruments for Gains or Losses Initially Recognized in AOCI in Consolidated Balance Sheet (Detail) - Derivatives Designated as Hedging Instrument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erivative Instruments And Hedging Activities Disclosures [Line Items]</t>
        </is>
      </c>
    </row>
    <row r="4">
      <c r="A4" s="4" t="inlineStr">
        <is>
          <t>Pretax gain/(loss) recognized in AOCI</t>
        </is>
      </c>
      <c r="B4" s="6" t="n">
        <v>-1055</v>
      </c>
      <c r="C4" s="6" t="n">
        <v>73</v>
      </c>
      <c r="D4" s="6" t="n">
        <v>-32141</v>
      </c>
      <c r="E4" s="6" t="n">
        <v>1469</v>
      </c>
    </row>
    <row r="5">
      <c r="A5" s="4" t="inlineStr">
        <is>
          <t>Pretax gain/(loss) reclassified from AOCI into income</t>
        </is>
      </c>
      <c r="B5" s="5" t="n">
        <v>-611</v>
      </c>
      <c r="D5" s="5" t="n">
        <v>-8642</v>
      </c>
    </row>
    <row r="6">
      <c r="A6" s="4" t="inlineStr">
        <is>
          <t>Interest Rate Swap | Interest expense | Cash Flow</t>
        </is>
      </c>
    </row>
    <row r="7">
      <c r="A7" s="3" t="inlineStr">
        <is>
          <t>Derivative Instruments And Hedging Activities Disclosures [Line Items]</t>
        </is>
      </c>
    </row>
    <row r="8">
      <c r="A8" s="4" t="inlineStr">
        <is>
          <t>Pretax gain/(loss) recognized in AOCI</t>
        </is>
      </c>
      <c r="B8" s="5" t="n">
        <v>-149</v>
      </c>
      <c r="D8" s="5" t="n">
        <v>-747</v>
      </c>
    </row>
    <row r="9">
      <c r="A9" s="4" t="inlineStr">
        <is>
          <t>Pretax gain/(loss) reclassified from AOCI into income, cash flow</t>
        </is>
      </c>
      <c r="B9" s="5" t="n">
        <v>-846</v>
      </c>
      <c r="D9" s="6" t="n">
        <v>-1613</v>
      </c>
    </row>
    <row r="10">
      <c r="A10" s="4" t="inlineStr">
        <is>
          <t>Income Statement Location</t>
        </is>
      </c>
      <c r="D10" s="4" t="inlineStr">
        <is>
          <t>Interest expense</t>
        </is>
      </c>
    </row>
    <row r="11">
      <c r="A11" s="4" t="inlineStr">
        <is>
          <t>Cross Currency Swap | Interest income | Cash Flow</t>
        </is>
      </c>
    </row>
    <row r="12">
      <c r="A12" s="3" t="inlineStr">
        <is>
          <t>Derivative Instruments And Hedging Activities Disclosures [Line Items]</t>
        </is>
      </c>
    </row>
    <row r="13">
      <c r="A13" s="4" t="inlineStr">
        <is>
          <t>Pretax gain/(loss) recognized in AOCI</t>
        </is>
      </c>
      <c r="B13" s="5" t="n">
        <v>51</v>
      </c>
      <c r="D13" s="6" t="n">
        <v>-7304</v>
      </c>
    </row>
    <row r="14">
      <c r="A14" s="4" t="inlineStr">
        <is>
          <t>Pretax gain/(loss) reclassified from AOCI into income, cash flow</t>
        </is>
      </c>
      <c r="B14" s="5" t="n">
        <v>160</v>
      </c>
      <c r="D14" s="6" t="n">
        <v>351</v>
      </c>
    </row>
    <row r="15">
      <c r="A15" s="4" t="inlineStr">
        <is>
          <t>Income Statement Location</t>
        </is>
      </c>
      <c r="D15" s="4" t="inlineStr">
        <is>
          <t>Interest income</t>
        </is>
      </c>
    </row>
    <row r="16">
      <c r="A16" s="4" t="inlineStr">
        <is>
          <t>Cross Currency Swap | Foreign exchange gain (loss) | Cash Flow</t>
        </is>
      </c>
    </row>
    <row r="17">
      <c r="A17" s="3" t="inlineStr">
        <is>
          <t>Derivative Instruments And Hedging Activities Disclosures [Line Items]</t>
        </is>
      </c>
    </row>
    <row r="18">
      <c r="A18" s="4" t="inlineStr">
        <is>
          <t>Pretax gain/(loss) reclassified from AOCI into income, cash flow</t>
        </is>
      </c>
      <c r="B18" s="5" t="n">
        <v>75</v>
      </c>
      <c r="D18" s="6" t="n">
        <v>-7380</v>
      </c>
    </row>
    <row r="19">
      <c r="A19" s="4" t="inlineStr">
        <is>
          <t>Income Statement Location</t>
        </is>
      </c>
      <c r="D19" s="4" t="inlineStr">
        <is>
          <t>Foreign exchange gain (loss)</t>
        </is>
      </c>
    </row>
    <row r="20">
      <c r="A20" s="4" t="inlineStr">
        <is>
          <t>Cross Currency Swap | Gain or (loss) on sale of subsidiary | Net Investment</t>
        </is>
      </c>
    </row>
    <row r="21">
      <c r="A21" s="3" t="inlineStr">
        <is>
          <t>Derivative Instruments And Hedging Activities Disclosures [Line Items]</t>
        </is>
      </c>
    </row>
    <row r="22">
      <c r="A22" s="4" t="inlineStr">
        <is>
          <t>Pretax gain/(loss) recognized in AOCI</t>
        </is>
      </c>
      <c r="B22" s="6" t="n">
        <v>-957</v>
      </c>
      <c r="C22" s="6" t="n">
        <v>73</v>
      </c>
      <c r="D22" s="6" t="n">
        <v>-24090</v>
      </c>
      <c r="E22" s="6" t="n">
        <v>1469</v>
      </c>
    </row>
    <row r="23">
      <c r="A23" s="4" t="inlineStr">
        <is>
          <t>Income Statement Location</t>
        </is>
      </c>
      <c r="D23" s="4" t="inlineStr">
        <is>
          <t>Gain or (loss) on sale of subsidiary</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and Hedging - Schedule of Fair Values of Qualifying and Non-Qualifying Instruments Used in Hedging Transactions (Detail) - USD ($) $ in Thousands</t>
        </is>
      </c>
      <c r="B1" s="2" t="inlineStr">
        <is>
          <t>Nov. 30, 2020</t>
        </is>
      </c>
      <c r="C1" s="2" t="inlineStr">
        <is>
          <t>May 31, 2020</t>
        </is>
      </c>
    </row>
    <row r="2">
      <c r="A2" s="4" t="inlineStr">
        <is>
          <t>Derivatives Designated as Hedging Instruments | Cross Currency Swap | Net Investment | Other Current Assets</t>
        </is>
      </c>
    </row>
    <row r="3">
      <c r="A3" s="3" t="inlineStr">
        <is>
          <t>Derivative Instruments And Hedging Activities Disclosures [Line Items]</t>
        </is>
      </c>
    </row>
    <row r="4">
      <c r="A4" s="4" t="inlineStr">
        <is>
          <t>Fair value of derivatives assets</t>
        </is>
      </c>
      <c r="B4" s="6" t="n">
        <v>5681</v>
      </c>
      <c r="C4" s="6" t="n">
        <v>5352</v>
      </c>
    </row>
    <row r="5">
      <c r="A5" s="4" t="inlineStr">
        <is>
          <t>Derivatives Designated as Hedging Instruments | Cross Currency Swap | Net Investment | Other Assets (Long-Term)</t>
        </is>
      </c>
    </row>
    <row r="6">
      <c r="A6" s="3" t="inlineStr">
        <is>
          <t>Derivative Instruments And Hedging Activities Disclosures [Line Items]</t>
        </is>
      </c>
    </row>
    <row r="7">
      <c r="A7" s="4" t="inlineStr">
        <is>
          <t>Fair value of derivatives assets</t>
        </is>
      </c>
      <c r="C7" s="5" t="n">
        <v>12409</v>
      </c>
    </row>
    <row r="8">
      <c r="A8" s="4" t="inlineStr">
        <is>
          <t>Derivatives Designated as Hedging Instruments | Cross Currency Swap | Net Investment | Other Accrued Liabilities</t>
        </is>
      </c>
    </row>
    <row r="9">
      <c r="A9" s="3" t="inlineStr">
        <is>
          <t>Derivative Instruments And Hedging Activities Disclosures [Line Items]</t>
        </is>
      </c>
    </row>
    <row r="10">
      <c r="A10" s="4" t="inlineStr">
        <is>
          <t>Fair value of derivatives liabilities</t>
        </is>
      </c>
      <c r="B10" s="5" t="n">
        <v>726</v>
      </c>
      <c r="C10" s="5" t="n">
        <v>294</v>
      </c>
    </row>
    <row r="11">
      <c r="A11" s="4" t="inlineStr">
        <is>
          <t>Derivatives Designated as Hedging Instruments | Cross Currency Swap | Net Investment | Other Long-Term Liabilities</t>
        </is>
      </c>
    </row>
    <row r="12">
      <c r="A12" s="3" t="inlineStr">
        <is>
          <t>Derivative Instruments And Hedging Activities Disclosures [Line Items]</t>
        </is>
      </c>
    </row>
    <row r="13">
      <c r="A13" s="4" t="inlineStr">
        <is>
          <t>Fair value of derivatives liabilities</t>
        </is>
      </c>
      <c r="B13" s="5" t="n">
        <v>30557</v>
      </c>
      <c r="C13" s="5" t="n">
        <v>18204</v>
      </c>
    </row>
    <row r="14">
      <c r="A14" s="4" t="inlineStr">
        <is>
          <t>Derivatives Designated as Hedging Instruments | Cross Currency Swap | Cash Flow | Other Current Assets</t>
        </is>
      </c>
    </row>
    <row r="15">
      <c r="A15" s="3" t="inlineStr">
        <is>
          <t>Derivative Instruments And Hedging Activities Disclosures [Line Items]</t>
        </is>
      </c>
    </row>
    <row r="16">
      <c r="A16" s="4" t="inlineStr">
        <is>
          <t>Fair value of derivatives assets</t>
        </is>
      </c>
      <c r="B16" s="5" t="n">
        <v>604</v>
      </c>
      <c r="C16" s="5" t="n">
        <v>750</v>
      </c>
    </row>
    <row r="17">
      <c r="A17" s="4" t="inlineStr">
        <is>
          <t>Derivatives Designated as Hedging Instruments | Cross Currency Swap | Cash Flow | Other Long-Term Liabilities</t>
        </is>
      </c>
    </row>
    <row r="18">
      <c r="A18" s="3" t="inlineStr">
        <is>
          <t>Derivative Instruments And Hedging Activities Disclosures [Line Items]</t>
        </is>
      </c>
    </row>
    <row r="19">
      <c r="A19" s="4" t="inlineStr">
        <is>
          <t>Fair value of derivatives liabilities</t>
        </is>
      </c>
      <c r="B19" s="5" t="n">
        <v>11394</v>
      </c>
      <c r="C19" s="5" t="n">
        <v>3608</v>
      </c>
    </row>
    <row r="20">
      <c r="A20" s="4" t="inlineStr">
        <is>
          <t>Derivatives Designated as Hedging Instruments | Interest Rate Swap | Cash Flow | Other Accrued Liabilities</t>
        </is>
      </c>
    </row>
    <row r="21">
      <c r="A21" s="3" t="inlineStr">
        <is>
          <t>Derivative Instruments And Hedging Activities Disclosures [Line Items]</t>
        </is>
      </c>
    </row>
    <row r="22">
      <c r="A22" s="4" t="inlineStr">
        <is>
          <t>Fair value of derivatives liabilities</t>
        </is>
      </c>
      <c r="B22" s="5" t="n">
        <v>3323</v>
      </c>
      <c r="C22" s="5" t="n">
        <v>2981</v>
      </c>
    </row>
    <row r="23">
      <c r="A23" s="4" t="inlineStr">
        <is>
          <t>Derivatives Designated as Hedging Instruments | Interest Rate Swap | Cash Flow | Other Long-Term Liabilities</t>
        </is>
      </c>
    </row>
    <row r="24">
      <c r="A24" s="3" t="inlineStr">
        <is>
          <t>Derivative Instruments And Hedging Activities Disclosures [Line Items]</t>
        </is>
      </c>
    </row>
    <row r="25">
      <c r="A25" s="4" t="inlineStr">
        <is>
          <t>Fair value of derivatives liabilities</t>
        </is>
      </c>
      <c r="B25" s="5" t="n">
        <v>3978</v>
      </c>
      <c r="C25" s="5" t="n">
        <v>5187</v>
      </c>
    </row>
    <row r="26">
      <c r="A26" s="4" t="inlineStr">
        <is>
          <t>Derivatives Not Designated as Hedging Instruments | Foreign Currency Exchange (Cash Flow) | Other Accrued Liabilities</t>
        </is>
      </c>
    </row>
    <row r="27">
      <c r="A27" s="3" t="inlineStr">
        <is>
          <t>Derivative Instruments And Hedging Activities Disclosures [Line Items]</t>
        </is>
      </c>
    </row>
    <row r="28">
      <c r="A28" s="4" t="inlineStr">
        <is>
          <t>Fair value of derivatives liabilities</t>
        </is>
      </c>
      <c r="B28" s="6" t="n">
        <v>394</v>
      </c>
      <c r="C28" s="6"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stment (Income), Net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Other Income And Expenses [Abstract]</t>
        </is>
      </c>
    </row>
    <row r="4">
      <c r="A4" s="4" t="inlineStr">
        <is>
          <t>Interest (income)</t>
        </is>
      </c>
      <c r="B4" s="6" t="n">
        <v>-774</v>
      </c>
      <c r="C4" s="6" t="n">
        <v>-1429</v>
      </c>
      <c r="D4" s="6" t="n">
        <v>-1441</v>
      </c>
      <c r="E4" s="6" t="n">
        <v>-2776</v>
      </c>
    </row>
    <row r="5">
      <c r="A5" s="4" t="inlineStr">
        <is>
          <t>Net (gain) on marketable securities</t>
        </is>
      </c>
      <c r="B5" s="5" t="n">
        <v>-8388</v>
      </c>
      <c r="C5" s="5" t="n">
        <v>-6939</v>
      </c>
      <c r="D5" s="5" t="n">
        <v>-20172</v>
      </c>
      <c r="E5" s="5" t="n">
        <v>-10479</v>
      </c>
    </row>
    <row r="6">
      <c r="A6" s="4" t="inlineStr">
        <is>
          <t>Dividend (income)</t>
        </is>
      </c>
      <c r="B6" s="5" t="n">
        <v>-357</v>
      </c>
      <c r="C6" s="5" t="n">
        <v>-437</v>
      </c>
      <c r="D6" s="5" t="n">
        <v>-668</v>
      </c>
      <c r="E6" s="5" t="n">
        <v>-935</v>
      </c>
    </row>
    <row r="7">
      <c r="A7" s="4" t="inlineStr">
        <is>
          <t>Investment (income), net</t>
        </is>
      </c>
      <c r="B7" s="6" t="n">
        <v>-9519</v>
      </c>
      <c r="C7" s="6" t="n">
        <v>-8805</v>
      </c>
      <c r="D7" s="6" t="n">
        <v>-22281</v>
      </c>
      <c r="E7" s="6" t="n">
        <v>-141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et (Gain) on Marketable Securitie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 thousands)</t>
        </is>
      </c>
    </row>
    <row r="4">
      <c r="A4" s="4" t="inlineStr">
        <is>
          <t>Unrealized (gains) on marketable equity securities</t>
        </is>
      </c>
      <c r="B4" s="6" t="n">
        <v>-7863</v>
      </c>
      <c r="C4" s="6" t="n">
        <v>-7062</v>
      </c>
      <c r="D4" s="6" t="n">
        <v>-21819</v>
      </c>
      <c r="E4" s="6" t="n">
        <v>-10538</v>
      </c>
    </row>
    <row r="5">
      <c r="A5" s="4" t="inlineStr">
        <is>
          <t>Realized (gains) losses on marketable equity securities</t>
        </is>
      </c>
      <c r="B5" s="5" t="n">
        <v>-548</v>
      </c>
      <c r="C5" s="5" t="n">
        <v>114</v>
      </c>
      <c r="D5" s="5" t="n">
        <v>1624</v>
      </c>
      <c r="E5" s="5" t="n">
        <v>46</v>
      </c>
    </row>
    <row r="6">
      <c r="A6" s="4" t="inlineStr">
        <is>
          <t>Realized losses on available-for-sale debt securities</t>
        </is>
      </c>
      <c r="B6" s="5" t="n">
        <v>23</v>
      </c>
      <c r="C6" s="5" t="n">
        <v>9</v>
      </c>
      <c r="D6" s="5" t="n">
        <v>23</v>
      </c>
      <c r="E6" s="5" t="n">
        <v>13</v>
      </c>
    </row>
    <row r="7">
      <c r="A7" s="4" t="inlineStr">
        <is>
          <t>Net (gain) on marketable securities</t>
        </is>
      </c>
      <c r="B7" s="6" t="n">
        <v>-8388</v>
      </c>
      <c r="C7" s="6" t="n">
        <v>-6939</v>
      </c>
      <c r="D7" s="6" t="n">
        <v>-20172</v>
      </c>
      <c r="E7" s="6" t="n">
        <v>-104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Expense, Net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Other Income And Expenses [Abstract]</t>
        </is>
      </c>
    </row>
    <row r="4">
      <c r="A4" s="4" t="inlineStr">
        <is>
          <t>Royalty (income) expense, net</t>
        </is>
      </c>
      <c r="B4" s="6" t="n">
        <v>60</v>
      </c>
      <c r="C4" s="6" t="n">
        <v>-360</v>
      </c>
      <c r="D4" s="6" t="n">
        <v>29</v>
      </c>
      <c r="E4" s="6" t="n">
        <v>-94</v>
      </c>
    </row>
    <row r="5">
      <c r="A5" s="4" t="inlineStr">
        <is>
          <t>(Income) expense related to unconsolidated equity affiliates</t>
        </is>
      </c>
      <c r="B5" s="5" t="n">
        <v>-297</v>
      </c>
      <c r="C5" s="5" t="n">
        <v>-65</v>
      </c>
      <c r="D5" s="5" t="n">
        <v>-484</v>
      </c>
      <c r="E5" s="5" t="n">
        <v>25</v>
      </c>
    </row>
    <row r="6">
      <c r="A6" s="4" t="inlineStr">
        <is>
          <t>Pension non-service costs</t>
        </is>
      </c>
      <c r="B6" s="5" t="n">
        <v>3370</v>
      </c>
      <c r="C6" s="5" t="n">
        <v>1550</v>
      </c>
      <c r="D6" s="5" t="n">
        <v>6706</v>
      </c>
      <c r="E6" s="5" t="n">
        <v>2979</v>
      </c>
    </row>
    <row r="7">
      <c r="A7" s="4" t="inlineStr">
        <is>
          <t>Loss on divestiture</t>
        </is>
      </c>
      <c r="C7" s="5" t="n">
        <v>826</v>
      </c>
      <c r="E7" s="5" t="n">
        <v>826</v>
      </c>
    </row>
    <row r="8">
      <c r="A8" s="4" t="inlineStr">
        <is>
          <t>Other expense, net</t>
        </is>
      </c>
      <c r="B8" s="6" t="n">
        <v>3133</v>
      </c>
      <c r="C8" s="6" t="n">
        <v>1951</v>
      </c>
      <c r="D8" s="6" t="n">
        <v>6251</v>
      </c>
      <c r="E8" s="6" t="n">
        <v>37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Tax Disclosure [Abstract]</t>
        </is>
      </c>
    </row>
    <row r="4">
      <c r="A4" s="4" t="inlineStr">
        <is>
          <t>Effective income tax expense rate</t>
        </is>
      </c>
      <c r="B4" s="4" t="inlineStr">
        <is>
          <t>23.40%</t>
        </is>
      </c>
      <c r="C4" s="4" t="inlineStr">
        <is>
          <t>24.00%</t>
        </is>
      </c>
      <c r="D4" s="4" t="inlineStr">
        <is>
          <t>24.40%</t>
        </is>
      </c>
      <c r="E4" s="4" t="inlineStr">
        <is>
          <t>24.80%</t>
        </is>
      </c>
    </row>
    <row r="5">
      <c r="A5" s="4" t="inlineStr">
        <is>
          <t>Corporate income tax rate</t>
        </is>
      </c>
      <c r="B5" s="4" t="inlineStr">
        <is>
          <t>21.00%</t>
        </is>
      </c>
      <c r="C5" s="4" t="inlineStr">
        <is>
          <t>21.00%</t>
        </is>
      </c>
      <c r="D5" s="4" t="inlineStr">
        <is>
          <t>21.00%</t>
        </is>
      </c>
      <c r="E5" s="4" t="inlineStr">
        <is>
          <t>21.00%</t>
        </is>
      </c>
    </row>
    <row r="6">
      <c r="A6" s="4" t="inlineStr">
        <is>
          <t>Deferred income tax liability</t>
        </is>
      </c>
      <c r="B6" s="6" t="n">
        <v>12000000</v>
      </c>
      <c r="D6" s="6" t="n">
        <v>12000000</v>
      </c>
    </row>
    <row r="7">
      <c r="A7" s="4" t="inlineStr">
        <is>
          <t>Unremitted foreign earnings</t>
        </is>
      </c>
      <c r="B7" s="5" t="n">
        <v>434200000</v>
      </c>
      <c r="D7" s="5" t="n">
        <v>434200000</v>
      </c>
    </row>
    <row r="8">
      <c r="A8" s="4" t="inlineStr">
        <is>
          <t>Provision for deferred income taxes</t>
        </is>
      </c>
      <c r="B8" s="6" t="n">
        <v>0</v>
      </c>
      <c r="D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jor Classes of Inventories, Net of Reserves (Detail) - USD ($) $ in Thousands</t>
        </is>
      </c>
      <c r="B1" s="2" t="inlineStr">
        <is>
          <t>Nov. 30, 2020</t>
        </is>
      </c>
      <c r="C1" s="2" t="inlineStr">
        <is>
          <t>May 31, 2020</t>
        </is>
      </c>
    </row>
    <row r="2">
      <c r="A2" s="3" t="inlineStr">
        <is>
          <t>Inventory Disclosure [Abstract]</t>
        </is>
      </c>
    </row>
    <row r="3">
      <c r="A3" s="4" t="inlineStr">
        <is>
          <t>Raw material and supplies</t>
        </is>
      </c>
      <c r="B3" s="6" t="n">
        <v>341551</v>
      </c>
      <c r="C3" s="6" t="n">
        <v>282579</v>
      </c>
    </row>
    <row r="4">
      <c r="A4" s="4" t="inlineStr">
        <is>
          <t>Finished goods</t>
        </is>
      </c>
      <c r="B4" s="5" t="n">
        <v>488066</v>
      </c>
      <c r="C4" s="5" t="n">
        <v>527869</v>
      </c>
    </row>
    <row r="5">
      <c r="A5" s="4" t="inlineStr">
        <is>
          <t>Total Inventory, Net of Reserves</t>
        </is>
      </c>
      <c r="B5" s="6" t="n">
        <v>829617</v>
      </c>
      <c r="C5" s="6" t="n">
        <v>810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Stock Repurchase Program - Additional Information (Detail) - USD ($) $ / shares in Units, $ in Thousands</t>
        </is>
      </c>
      <c r="B1" s="2" t="inlineStr">
        <is>
          <t>3 Months Ended</t>
        </is>
      </c>
      <c r="E1" s="2" t="inlineStr">
        <is>
          <t>6 Months Ended</t>
        </is>
      </c>
    </row>
    <row r="2">
      <c r="B2" s="2" t="inlineStr">
        <is>
          <t>Nov. 30, 2020</t>
        </is>
      </c>
      <c r="C2" s="2" t="inlineStr">
        <is>
          <t>Nov. 30, 2019</t>
        </is>
      </c>
      <c r="D2" s="2" t="inlineStr">
        <is>
          <t>Aug. 31, 2019</t>
        </is>
      </c>
      <c r="E2" s="2" t="inlineStr">
        <is>
          <t>Nov. 30, 2020</t>
        </is>
      </c>
      <c r="F2" s="2" t="inlineStr">
        <is>
          <t>Nov. 30, 2019</t>
        </is>
      </c>
      <c r="G2" s="2" t="inlineStr">
        <is>
          <t>May 31, 2021</t>
        </is>
      </c>
    </row>
    <row r="3">
      <c r="A3" s="3" t="inlineStr">
        <is>
          <t>Stock Repurchase Programs [Line Items]</t>
        </is>
      </c>
    </row>
    <row r="4">
      <c r="A4" s="4" t="inlineStr">
        <is>
          <t>Authorization of stock repurchase program</t>
        </is>
      </c>
      <c r="E4" s="4" t="inlineStr">
        <is>
          <t>Jan. 8,
		2008</t>
        </is>
      </c>
    </row>
    <row r="5">
      <c r="A5" s="4" t="inlineStr">
        <is>
          <t>Shares repurchased</t>
        </is>
      </c>
      <c r="B5" s="5" t="n">
        <v>0</v>
      </c>
      <c r="C5" s="5" t="n">
        <v>0</v>
      </c>
      <c r="E5" s="5" t="n">
        <v>0</v>
      </c>
      <c r="F5" s="5" t="n">
        <v>1655616</v>
      </c>
    </row>
    <row r="6">
      <c r="A6" s="4" t="inlineStr">
        <is>
          <t>Shares repurchased, value</t>
        </is>
      </c>
      <c r="D6" s="6" t="n">
        <v>100000</v>
      </c>
      <c r="F6" s="6" t="n">
        <v>100000</v>
      </c>
    </row>
    <row r="7">
      <c r="A7" s="4" t="inlineStr">
        <is>
          <t>Repurchase of common stock price per shares</t>
        </is>
      </c>
      <c r="F7" s="7" t="n">
        <v>60.4</v>
      </c>
    </row>
    <row r="8">
      <c r="A8" s="4" t="inlineStr">
        <is>
          <t>Scenario Forecast</t>
        </is>
      </c>
    </row>
    <row r="9">
      <c r="A9" s="3" t="inlineStr">
        <is>
          <t>Stock Repurchase Programs [Line Items]</t>
        </is>
      </c>
    </row>
    <row r="10">
      <c r="A10" s="4" t="inlineStr">
        <is>
          <t>Capital to be returned to stockholders through share repurchases</t>
        </is>
      </c>
      <c r="G10" s="6" t="n">
        <v>1000000</v>
      </c>
    </row>
    <row r="11">
      <c r="A11" s="4" t="inlineStr">
        <is>
          <t>Stock repurchase program, remaining authorized repurchase, value</t>
        </is>
      </c>
      <c r="G11" s="6" t="n">
        <v>6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onciliation of Numerator and Denominator of Basic and Diluted Earnings Per Share (Detail) - USD ($) $ / shares in Units, shares in Thousands, $ in Thousands</t>
        </is>
      </c>
      <c r="C1" s="2" t="inlineStr">
        <is>
          <t>3 Months Ended</t>
        </is>
      </c>
      <c r="E1" s="2" t="inlineStr">
        <is>
          <t>6 Months Ended</t>
        </is>
      </c>
    </row>
    <row r="2">
      <c r="C2" s="2" t="inlineStr">
        <is>
          <t>Nov. 30, 2020</t>
        </is>
      </c>
      <c r="D2" s="2" t="inlineStr">
        <is>
          <t>Nov. 30, 2019</t>
        </is>
      </c>
      <c r="E2" s="2" t="inlineStr">
        <is>
          <t>Nov. 30, 2020</t>
        </is>
      </c>
      <c r="F2" s="2" t="inlineStr">
        <is>
          <t>Nov. 30, 2019</t>
        </is>
      </c>
    </row>
    <row r="3">
      <c r="A3" s="3" t="inlineStr">
        <is>
          <t>Numerator for earnings per share:</t>
        </is>
      </c>
    </row>
    <row r="4">
      <c r="A4" s="4" t="inlineStr">
        <is>
          <t>Net income attributable to RPM International Inc. stockholders</t>
        </is>
      </c>
      <c r="C4" s="6" t="n">
        <v>127659</v>
      </c>
      <c r="D4" s="6" t="n">
        <v>77030</v>
      </c>
      <c r="E4" s="6" t="n">
        <v>308254</v>
      </c>
      <c r="F4" s="6" t="n">
        <v>183218</v>
      </c>
    </row>
    <row r="5">
      <c r="A5" s="4" t="inlineStr">
        <is>
          <t>Less: Allocation of earnings and dividends to participating securities</t>
        </is>
      </c>
      <c r="C5" s="5" t="n">
        <v>-1130</v>
      </c>
      <c r="D5" s="5" t="n">
        <v>-548</v>
      </c>
      <c r="E5" s="5" t="n">
        <v>-2517</v>
      </c>
      <c r="F5" s="5" t="n">
        <v>-1167</v>
      </c>
    </row>
    <row r="6">
      <c r="A6" s="4" t="inlineStr">
        <is>
          <t>Net income available to common shareholders - basic</t>
        </is>
      </c>
      <c r="C6" s="5" t="n">
        <v>126529</v>
      </c>
      <c r="D6" s="5" t="n">
        <v>76482</v>
      </c>
      <c r="E6" s="5" t="n">
        <v>305737</v>
      </c>
      <c r="F6" s="5" t="n">
        <v>182051</v>
      </c>
    </row>
    <row r="7">
      <c r="A7" s="4" t="inlineStr">
        <is>
          <t>Add: Undistributed earnings reallocated to unvested shareholders</t>
        </is>
      </c>
      <c r="C7" s="5" t="n">
        <v>4</v>
      </c>
      <c r="D7" s="5" t="n">
        <v>1</v>
      </c>
      <c r="E7" s="5" t="n">
        <v>9</v>
      </c>
      <c r="F7" s="5" t="n">
        <v>3</v>
      </c>
    </row>
    <row r="8">
      <c r="A8" s="4" t="inlineStr">
        <is>
          <t>Net income available to common shareholders - diluted</t>
        </is>
      </c>
      <c r="C8" s="6" t="n">
        <v>126533</v>
      </c>
      <c r="D8" s="6" t="n">
        <v>76483</v>
      </c>
      <c r="E8" s="6" t="n">
        <v>305746</v>
      </c>
      <c r="F8" s="6" t="n">
        <v>182054</v>
      </c>
    </row>
    <row r="9">
      <c r="A9" s="3" t="inlineStr">
        <is>
          <t>Denominator for basic and diluted earnings per share:</t>
        </is>
      </c>
    </row>
    <row r="10">
      <c r="A10" s="4" t="inlineStr">
        <is>
          <t>Basic weighted average common shares</t>
        </is>
      </c>
      <c r="C10" s="5" t="n">
        <v>128500</v>
      </c>
      <c r="D10" s="5" t="n">
        <v>128393</v>
      </c>
      <c r="E10" s="5" t="n">
        <v>128459</v>
      </c>
      <c r="F10" s="5" t="n">
        <v>128639</v>
      </c>
    </row>
    <row r="11">
      <c r="A11" s="4" t="inlineStr">
        <is>
          <t>Average diluted options and awards</t>
        </is>
      </c>
      <c r="C11" s="5" t="n">
        <v>590</v>
      </c>
      <c r="D11" s="5" t="n">
        <v>686</v>
      </c>
      <c r="E11" s="5" t="n">
        <v>619</v>
      </c>
      <c r="F11" s="5" t="n">
        <v>655</v>
      </c>
    </row>
    <row r="12">
      <c r="A12" s="4" t="inlineStr">
        <is>
          <t>Total shares for diluted earnings per share</t>
        </is>
      </c>
      <c r="B12" s="4" t="inlineStr">
        <is>
          <t>[1]</t>
        </is>
      </c>
      <c r="C12" s="5" t="n">
        <v>129090</v>
      </c>
      <c r="D12" s="5" t="n">
        <v>129079</v>
      </c>
      <c r="E12" s="5" t="n">
        <v>129078</v>
      </c>
      <c r="F12" s="5" t="n">
        <v>129294</v>
      </c>
    </row>
    <row r="13">
      <c r="A13" s="3" t="inlineStr">
        <is>
          <t>Earnings Per Share of Common Stock Attributable to RPM International Inc. Stockholders:</t>
        </is>
      </c>
    </row>
    <row r="14">
      <c r="A14" s="4" t="inlineStr">
        <is>
          <t>Basic Earnings Per Share of Common Stock</t>
        </is>
      </c>
      <c r="C14" s="7" t="n">
        <v>0.98</v>
      </c>
      <c r="D14" s="7" t="n">
        <v>0.6</v>
      </c>
      <c r="E14" s="7" t="n">
        <v>2.38</v>
      </c>
      <c r="F14" s="7" t="n">
        <v>1.42</v>
      </c>
    </row>
    <row r="15">
      <c r="A15" s="4" t="inlineStr">
        <is>
          <t>Method used to calculate basic earnings per share</t>
        </is>
      </c>
      <c r="C15" s="4" t="inlineStr">
        <is>
          <t>Two-class</t>
        </is>
      </c>
      <c r="D15" s="4" t="inlineStr">
        <is>
          <t>Two-class</t>
        </is>
      </c>
      <c r="E15" s="4" t="inlineStr">
        <is>
          <t>Two-class</t>
        </is>
      </c>
      <c r="F15" s="4" t="inlineStr">
        <is>
          <t>Two-class</t>
        </is>
      </c>
    </row>
    <row r="16">
      <c r="A16" s="4" t="inlineStr">
        <is>
          <t>Diluted Earnings Per Share of Common Stock</t>
        </is>
      </c>
      <c r="C16" s="7" t="n">
        <v>0.98</v>
      </c>
      <c r="D16" s="7" t="n">
        <v>0.59</v>
      </c>
      <c r="E16" s="7" t="n">
        <v>2.37</v>
      </c>
      <c r="F16" s="7" t="n">
        <v>1.41</v>
      </c>
    </row>
    <row r="17">
      <c r="A17" s="4" t="inlineStr">
        <is>
          <t>Method used to calculate diluted earnings per share</t>
        </is>
      </c>
      <c r="C17" s="4" t="inlineStr">
        <is>
          <t>Two-class</t>
        </is>
      </c>
      <c r="D17" s="4" t="inlineStr">
        <is>
          <t>Two-class</t>
        </is>
      </c>
      <c r="E17" s="4" t="inlineStr">
        <is>
          <t>Two-class</t>
        </is>
      </c>
      <c r="F17" s="4" t="inlineStr">
        <is>
          <t>Two-class</t>
        </is>
      </c>
    </row>
    <row r="18"/>
    <row r="19">
      <c r="A19" s="4" t="inlineStr">
        <is>
          <t>[1]</t>
        </is>
      </c>
      <c r="B19" s="4" t="inlineStr">
        <is>
          <t xml:space="preserve">Restricted shares totaling 225,500 and 339,550 for the three and six months ended November 30, 2020, respectively and 178,000 the six months ended November 30, 2019, were excluded from the calculation of diluted earnings per share as their effect would have been anti-dilutive.  There were no shares of restricted stock identified as being anti-dilutive for the three months ended November 30, 2019.  In addition, stock appreciation rights (“SARs”) totaling 360,000 and for the three and six months ended November 30, 2020, respectively, and 790,000 for the six months ended November 30, 2019, were excluded from the calculation of diluted earnings per share as their effect would have been anti-dilutive.  There were no SARs identified as being anti-dilutive for the three months ended November 30, 2019.  </t>
        </is>
      </c>
    </row>
  </sheetData>
  <mergeCells count="5">
    <mergeCell ref="A1:B2"/>
    <mergeCell ref="C1:D1"/>
    <mergeCell ref="E1:F1"/>
    <mergeCell ref="A18:E18"/>
    <mergeCell ref="B19:E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of Basic and Diluted Earnings Per Share (Parenthetical) (Detail) - shares shares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Restricted shares</t>
        </is>
      </c>
    </row>
    <row r="4">
      <c r="A4" s="3" t="inlineStr">
        <is>
          <t>Antidilutive Securities Excluded From Computation Of Earnings Per Share [Line Items]</t>
        </is>
      </c>
    </row>
    <row r="5">
      <c r="A5" s="4" t="inlineStr">
        <is>
          <t>Shares excluded from the calculation of diluted earnings per share</t>
        </is>
      </c>
      <c r="B5" s="5" t="n">
        <v>225500</v>
      </c>
      <c r="C5" s="5" t="n">
        <v>0</v>
      </c>
      <c r="D5" s="5" t="n">
        <v>339550</v>
      </c>
      <c r="E5" s="5" t="n">
        <v>178000</v>
      </c>
    </row>
    <row r="6">
      <c r="A6" s="4" t="inlineStr">
        <is>
          <t>Stock appreciation rights (SARs)</t>
        </is>
      </c>
    </row>
    <row r="7">
      <c r="A7" s="3" t="inlineStr">
        <is>
          <t>Antidilutive Securities Excluded From Computation Of Earnings Per Share [Line Items]</t>
        </is>
      </c>
    </row>
    <row r="8">
      <c r="A8" s="4" t="inlineStr">
        <is>
          <t>Shares excluded from the calculation of diluted earnings per share</t>
        </is>
      </c>
      <c r="B8" s="5" t="n">
        <v>360000</v>
      </c>
      <c r="C8" s="5" t="n">
        <v>0</v>
      </c>
      <c r="D8" s="5" t="n">
        <v>360000</v>
      </c>
      <c r="E8" s="5" t="n">
        <v>79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Income And Comprehensive Income [Abstract]</t>
        </is>
      </c>
    </row>
    <row r="4">
      <c r="A4" s="4" t="inlineStr">
        <is>
          <t>Foreign currency translation adjustments, Tax</t>
        </is>
      </c>
      <c r="B4" s="6" t="n">
        <v>81</v>
      </c>
      <c r="C4" s="6" t="n">
        <v>0</v>
      </c>
      <c r="D4" s="6" t="n">
        <v>2944</v>
      </c>
      <c r="E4" s="6" t="n">
        <v>0</v>
      </c>
    </row>
    <row r="5">
      <c r="A5" s="4" t="inlineStr">
        <is>
          <t>Pension and other postretirement benefit liability adjustments, Tax</t>
        </is>
      </c>
      <c r="B5" s="5" t="n">
        <v>1722</v>
      </c>
      <c r="C5" s="5" t="n">
        <v>1015</v>
      </c>
      <c r="D5" s="5" t="n">
        <v>2508</v>
      </c>
      <c r="E5" s="5" t="n">
        <v>2119</v>
      </c>
    </row>
    <row r="6">
      <c r="A6" s="4" t="inlineStr">
        <is>
          <t>Unrealized gain (loss) on securities and other, Tax</t>
        </is>
      </c>
      <c r="B6" s="5" t="n">
        <v>240</v>
      </c>
      <c r="C6" s="5" t="n">
        <v>0</v>
      </c>
      <c r="D6" s="5" t="n">
        <v>322</v>
      </c>
      <c r="E6" s="5" t="n">
        <v>1</v>
      </c>
    </row>
    <row r="7">
      <c r="A7" s="4" t="inlineStr">
        <is>
          <t>Unrealized gain (loss) on derivatives, Tax</t>
        </is>
      </c>
      <c r="B7" s="6" t="n">
        <v>119</v>
      </c>
      <c r="C7" s="6" t="n">
        <v>305</v>
      </c>
      <c r="D7" s="6" t="n">
        <v>5662</v>
      </c>
      <c r="E7" s="6" t="n">
        <v>2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 Plans' Impact on Income Before Income Taxe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Pension Benefits | U.S. Plans</t>
        </is>
      </c>
    </row>
    <row r="4">
      <c r="A4" s="3" t="inlineStr">
        <is>
          <t>Defined Benefit Plans And Other Postretirement Benefit Plans Table Text Block [Line Items]</t>
        </is>
      </c>
    </row>
    <row r="5">
      <c r="A5" s="4" t="inlineStr">
        <is>
          <t>Service cost</t>
        </is>
      </c>
      <c r="B5" s="6" t="n">
        <v>11130</v>
      </c>
      <c r="C5" s="6" t="n">
        <v>9856</v>
      </c>
      <c r="D5" s="6" t="n">
        <v>22260</v>
      </c>
      <c r="E5" s="6" t="n">
        <v>19712</v>
      </c>
    </row>
    <row r="6">
      <c r="A6" s="4" t="inlineStr">
        <is>
          <t>Interest cost</t>
        </is>
      </c>
      <c r="B6" s="5" t="n">
        <v>3806</v>
      </c>
      <c r="C6" s="5" t="n">
        <v>5104</v>
      </c>
      <c r="D6" s="5" t="n">
        <v>7612</v>
      </c>
      <c r="E6" s="5" t="n">
        <v>10208</v>
      </c>
    </row>
    <row r="7">
      <c r="A7" s="4" t="inlineStr">
        <is>
          <t>Expected return on plan assets</t>
        </is>
      </c>
      <c r="B7" s="5" t="n">
        <v>-8279</v>
      </c>
      <c r="C7" s="5" t="n">
        <v>-8573</v>
      </c>
      <c r="D7" s="5" t="n">
        <v>-16558</v>
      </c>
      <c r="E7" s="5" t="n">
        <v>-17146</v>
      </c>
    </row>
    <row r="8">
      <c r="A8" s="4" t="inlineStr">
        <is>
          <t>Prior service cost (credit)</t>
        </is>
      </c>
      <c r="B8" s="5" t="n">
        <v>2</v>
      </c>
      <c r="C8" s="5" t="n">
        <v>2</v>
      </c>
      <c r="D8" s="5" t="n">
        <v>4</v>
      </c>
      <c r="E8" s="5" t="n">
        <v>4</v>
      </c>
    </row>
    <row r="9">
      <c r="A9" s="4" t="inlineStr">
        <is>
          <t>Net actuarial (gains) losses recognized</t>
        </is>
      </c>
      <c r="B9" s="5" t="n">
        <v>7501</v>
      </c>
      <c r="C9" s="5" t="n">
        <v>4629</v>
      </c>
      <c r="D9" s="5" t="n">
        <v>15002</v>
      </c>
      <c r="E9" s="5" t="n">
        <v>9258</v>
      </c>
    </row>
    <row r="10">
      <c r="A10" s="4" t="inlineStr">
        <is>
          <t>Net Periodic Benefit (Credit) Cost</t>
        </is>
      </c>
      <c r="B10" s="5" t="n">
        <v>14160</v>
      </c>
      <c r="C10" s="5" t="n">
        <v>11018</v>
      </c>
      <c r="D10" s="5" t="n">
        <v>28320</v>
      </c>
      <c r="E10" s="5" t="n">
        <v>22036</v>
      </c>
    </row>
    <row r="11">
      <c r="A11" s="4" t="inlineStr">
        <is>
          <t>Pension Benefits | Non-U.S. Plans</t>
        </is>
      </c>
    </row>
    <row r="12">
      <c r="A12" s="3" t="inlineStr">
        <is>
          <t>Defined Benefit Plans And Other Postretirement Benefit Plans Table Text Block [Line Items]</t>
        </is>
      </c>
    </row>
    <row r="13">
      <c r="A13" s="4" t="inlineStr">
        <is>
          <t>Service cost</t>
        </is>
      </c>
      <c r="B13" s="5" t="n">
        <v>1406</v>
      </c>
      <c r="C13" s="5" t="n">
        <v>1391</v>
      </c>
      <c r="D13" s="5" t="n">
        <v>2812</v>
      </c>
      <c r="E13" s="5" t="n">
        <v>2782</v>
      </c>
    </row>
    <row r="14">
      <c r="A14" s="4" t="inlineStr">
        <is>
          <t>Interest cost</t>
        </is>
      </c>
      <c r="B14" s="5" t="n">
        <v>1122</v>
      </c>
      <c r="C14" s="5" t="n">
        <v>1193</v>
      </c>
      <c r="D14" s="5" t="n">
        <v>2244</v>
      </c>
      <c r="E14" s="5" t="n">
        <v>2386</v>
      </c>
    </row>
    <row r="15">
      <c r="A15" s="4" t="inlineStr">
        <is>
          <t>Expected return on plan assets</t>
        </is>
      </c>
      <c r="B15" s="5" t="n">
        <v>-1607</v>
      </c>
      <c r="C15" s="5" t="n">
        <v>-1834</v>
      </c>
      <c r="D15" s="5" t="n">
        <v>-3214</v>
      </c>
      <c r="E15" s="5" t="n">
        <v>-3668</v>
      </c>
    </row>
    <row r="16">
      <c r="A16" s="4" t="inlineStr">
        <is>
          <t>Prior service cost (credit)</t>
        </is>
      </c>
      <c r="B16" s="5" t="n">
        <v>-35</v>
      </c>
      <c r="C16" s="5" t="n">
        <v>-9</v>
      </c>
      <c r="D16" s="5" t="n">
        <v>-70</v>
      </c>
      <c r="E16" s="5" t="n">
        <v>-18</v>
      </c>
    </row>
    <row r="17">
      <c r="A17" s="4" t="inlineStr">
        <is>
          <t>Net actuarial (gains) losses recognized</t>
        </is>
      </c>
      <c r="B17" s="5" t="n">
        <v>526</v>
      </c>
      <c r="C17" s="5" t="n">
        <v>523</v>
      </c>
      <c r="D17" s="5" t="n">
        <v>1052</v>
      </c>
      <c r="E17" s="5" t="n">
        <v>1046</v>
      </c>
    </row>
    <row r="18">
      <c r="A18" s="4" t="inlineStr">
        <is>
          <t>Net Periodic Benefit (Credit) Cost</t>
        </is>
      </c>
      <c r="B18" s="5" t="n">
        <v>1412</v>
      </c>
      <c r="C18" s="5" t="n">
        <v>1264</v>
      </c>
      <c r="D18" s="5" t="n">
        <v>2824</v>
      </c>
      <c r="E18" s="5" t="n">
        <v>2528</v>
      </c>
    </row>
    <row r="19">
      <c r="A19" s="4" t="inlineStr">
        <is>
          <t>Postretirement Benefits | U.S. Plans</t>
        </is>
      </c>
    </row>
    <row r="20">
      <c r="A20" s="3" t="inlineStr">
        <is>
          <t>Defined Benefit Plans And Other Postretirement Benefit Plans Table Text Block [Line Items]</t>
        </is>
      </c>
    </row>
    <row r="21">
      <c r="A21" s="4" t="inlineStr">
        <is>
          <t>Interest cost</t>
        </is>
      </c>
      <c r="B21" s="5" t="n">
        <v>19</v>
      </c>
      <c r="C21" s="5" t="n">
        <v>37</v>
      </c>
      <c r="D21" s="5" t="n">
        <v>38</v>
      </c>
      <c r="E21" s="5" t="n">
        <v>74</v>
      </c>
    </row>
    <row r="22">
      <c r="A22" s="4" t="inlineStr">
        <is>
          <t>Prior service cost (credit)</t>
        </is>
      </c>
      <c r="B22" s="5" t="n">
        <v>-42</v>
      </c>
      <c r="C22" s="5" t="n">
        <v>-55</v>
      </c>
      <c r="D22" s="5" t="n">
        <v>-84</v>
      </c>
      <c r="E22" s="5" t="n">
        <v>-110</v>
      </c>
    </row>
    <row r="23">
      <c r="A23" s="4" t="inlineStr">
        <is>
          <t>Net actuarial (gains) losses recognized</t>
        </is>
      </c>
      <c r="B23" s="5" t="n">
        <v>10</v>
      </c>
      <c r="C23" s="5" t="n">
        <v>-16</v>
      </c>
      <c r="D23" s="5" t="n">
        <v>20</v>
      </c>
      <c r="E23" s="5" t="n">
        <v>-32</v>
      </c>
    </row>
    <row r="24">
      <c r="A24" s="4" t="inlineStr">
        <is>
          <t>Net Periodic Benefit (Credit) Cost</t>
        </is>
      </c>
      <c r="B24" s="5" t="n">
        <v>-13</v>
      </c>
      <c r="C24" s="5" t="n">
        <v>-34</v>
      </c>
      <c r="D24" s="5" t="n">
        <v>-26</v>
      </c>
      <c r="E24" s="5" t="n">
        <v>-68</v>
      </c>
    </row>
    <row r="25">
      <c r="A25" s="4" t="inlineStr">
        <is>
          <t>Postretirement Benefits | Non-U.S. Plans</t>
        </is>
      </c>
    </row>
    <row r="26">
      <c r="A26" s="3" t="inlineStr">
        <is>
          <t>Defined Benefit Plans And Other Postretirement Benefit Plans Table Text Block [Line Items]</t>
        </is>
      </c>
    </row>
    <row r="27">
      <c r="A27" s="4" t="inlineStr">
        <is>
          <t>Service cost</t>
        </is>
      </c>
      <c r="B27" s="5" t="n">
        <v>431</v>
      </c>
      <c r="C27" s="5" t="n">
        <v>429</v>
      </c>
      <c r="D27" s="5" t="n">
        <v>862</v>
      </c>
      <c r="E27" s="5" t="n">
        <v>858</v>
      </c>
    </row>
    <row r="28">
      <c r="A28" s="4" t="inlineStr">
        <is>
          <t>Interest cost</t>
        </is>
      </c>
      <c r="B28" s="5" t="n">
        <v>283</v>
      </c>
      <c r="C28" s="5" t="n">
        <v>282</v>
      </c>
      <c r="D28" s="5" t="n">
        <v>566</v>
      </c>
      <c r="E28" s="5" t="n">
        <v>564</v>
      </c>
    </row>
    <row r="29">
      <c r="A29" s="4" t="inlineStr">
        <is>
          <t>Net actuarial (gains) losses recognized</t>
        </is>
      </c>
      <c r="B29" s="5" t="n">
        <v>130</v>
      </c>
      <c r="C29" s="5" t="n">
        <v>158</v>
      </c>
      <c r="D29" s="5" t="n">
        <v>260</v>
      </c>
      <c r="E29" s="5" t="n">
        <v>316</v>
      </c>
    </row>
    <row r="30">
      <c r="A30" s="4" t="inlineStr">
        <is>
          <t>Net Periodic Benefit (Credit) Cost</t>
        </is>
      </c>
      <c r="B30" s="6" t="n">
        <v>844</v>
      </c>
      <c r="C30" s="6" t="n">
        <v>869</v>
      </c>
      <c r="D30" s="6" t="n">
        <v>1688</v>
      </c>
      <c r="E30" s="6" t="n">
        <v>17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Plans - Additional Information (Detail) - Pension Benefits</t>
        </is>
      </c>
      <c r="B1" s="2" t="inlineStr">
        <is>
          <t>Nov. 30, 2020USD ($)</t>
        </is>
      </c>
    </row>
    <row r="2">
      <c r="A2" s="4" t="inlineStr">
        <is>
          <t>U.S. Plans</t>
        </is>
      </c>
    </row>
    <row r="3">
      <c r="A3" s="3" t="inlineStr">
        <is>
          <t>Defined Benefit Plans And Other Postretirement Benefit Plans Table Text Block [Line Items]</t>
        </is>
      </c>
    </row>
    <row r="4">
      <c r="A4" s="4" t="inlineStr">
        <is>
          <t>Contribution to retirement plans the current fiscal year</t>
        </is>
      </c>
      <c r="B4" s="6" t="n">
        <v>8000</v>
      </c>
    </row>
    <row r="5">
      <c r="A5" s="4" t="inlineStr">
        <is>
          <t>Non-U.S. Plans</t>
        </is>
      </c>
    </row>
    <row r="6">
      <c r="A6" s="3" t="inlineStr">
        <is>
          <t>Defined Benefit Plans And Other Postretirement Benefit Plans Table Text Block [Line Items]</t>
        </is>
      </c>
    </row>
    <row r="7">
      <c r="A7" s="4" t="inlineStr">
        <is>
          <t>Contribution to retirement plans the current fiscal year</t>
        </is>
      </c>
      <c r="B7" s="6" t="n">
        <v>6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39" customWidth="1" min="2" max="2"/>
    <col width="15" customWidth="1" min="3" max="3"/>
    <col width="14" customWidth="1" min="4" max="4"/>
    <col width="15" customWidth="1" min="5" max="5"/>
    <col width="14" customWidth="1" min="6" max="6"/>
  </cols>
  <sheetData>
    <row r="1">
      <c r="A1" s="1" t="inlineStr">
        <is>
          <t>Changes in Accrued Warranty Balances (Detail) - USD ($) $ in Thousands</t>
        </is>
      </c>
      <c r="C1" s="2" t="inlineStr">
        <is>
          <t>3 Months Ended</t>
        </is>
      </c>
      <c r="E1" s="2" t="inlineStr">
        <is>
          <t>6 Months Ended</t>
        </is>
      </c>
    </row>
    <row r="2">
      <c r="C2" s="2" t="inlineStr">
        <is>
          <t>Nov. 30, 2020</t>
        </is>
      </c>
      <c r="D2" s="2" t="inlineStr">
        <is>
          <t>Nov. 30, 2019</t>
        </is>
      </c>
      <c r="E2" s="2" t="inlineStr">
        <is>
          <t>Nov. 30, 2020</t>
        </is>
      </c>
      <c r="F2" s="2" t="inlineStr">
        <is>
          <t>Nov. 30, 2019</t>
        </is>
      </c>
    </row>
    <row r="3">
      <c r="A3" s="3" t="inlineStr">
        <is>
          <t>Commitments And Contingencies Disclosure [Abstract]</t>
        </is>
      </c>
    </row>
    <row r="4">
      <c r="A4" s="4" t="inlineStr">
        <is>
          <t>Beginning Balance</t>
        </is>
      </c>
      <c r="C4" s="6" t="n">
        <v>12836</v>
      </c>
      <c r="D4" s="6" t="n">
        <v>10069</v>
      </c>
      <c r="E4" s="6" t="n">
        <v>11106</v>
      </c>
      <c r="F4" s="6" t="n">
        <v>10414</v>
      </c>
    </row>
    <row r="5">
      <c r="A5" s="4" t="inlineStr">
        <is>
          <t>Deductions</t>
        </is>
      </c>
      <c r="B5" s="4" t="inlineStr">
        <is>
          <t>[1]</t>
        </is>
      </c>
      <c r="C5" s="5" t="n">
        <v>-7652</v>
      </c>
      <c r="D5" s="5" t="n">
        <v>-5721</v>
      </c>
      <c r="E5" s="5" t="n">
        <v>-13582</v>
      </c>
      <c r="F5" s="5" t="n">
        <v>-11380</v>
      </c>
    </row>
    <row r="6">
      <c r="A6" s="4" t="inlineStr">
        <is>
          <t>Provision charged to expense</t>
        </is>
      </c>
      <c r="C6" s="5" t="n">
        <v>6866</v>
      </c>
      <c r="D6" s="5" t="n">
        <v>6207</v>
      </c>
      <c r="E6" s="5" t="n">
        <v>14526</v>
      </c>
      <c r="F6" s="5" t="n">
        <v>11521</v>
      </c>
    </row>
    <row r="7">
      <c r="A7" s="4" t="inlineStr">
        <is>
          <t>Ending Balance</t>
        </is>
      </c>
      <c r="C7" s="6" t="n">
        <v>12050</v>
      </c>
      <c r="D7" s="6" t="n">
        <v>10555</v>
      </c>
      <c r="E7" s="6" t="n">
        <v>12050</v>
      </c>
      <c r="F7" s="6" t="n">
        <v>10555</v>
      </c>
    </row>
    <row r="8"/>
    <row r="9">
      <c r="A9" s="4" t="inlineStr">
        <is>
          <t>[1]</t>
        </is>
      </c>
      <c r="B9" s="4" t="inlineStr">
        <is>
          <t>Primarily claims paid during the year.</t>
        </is>
      </c>
    </row>
  </sheetData>
  <mergeCells count="5">
    <mergeCell ref="A1:B2"/>
    <mergeCell ref="C1:D1"/>
    <mergeCell ref="E1:F1"/>
    <mergeCell ref="A8:E8"/>
    <mergeCell ref="B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tingencies and Accrued Losses - Additional Information (Detail) - USD ($)</t>
        </is>
      </c>
      <c r="B1" s="2" t="inlineStr">
        <is>
          <t>Dec. 22, 2020</t>
        </is>
      </c>
      <c r="C1" s="2" t="inlineStr">
        <is>
          <t>Nov. 30, 2020</t>
        </is>
      </c>
      <c r="D1" s="2" t="inlineStr">
        <is>
          <t>Nov. 30, 2019</t>
        </is>
      </c>
      <c r="E1" s="2" t="inlineStr">
        <is>
          <t>Feb. 28, 2013</t>
        </is>
      </c>
      <c r="F1" s="2" t="inlineStr">
        <is>
          <t>Nov. 30, 2012</t>
        </is>
      </c>
      <c r="G1" s="2" t="inlineStr">
        <is>
          <t>Aug. 31, 2012</t>
        </is>
      </c>
      <c r="H1" s="2" t="inlineStr">
        <is>
          <t>Nov. 30, 2020</t>
        </is>
      </c>
      <c r="I1" s="2" t="inlineStr">
        <is>
          <t>Nov. 30, 2019</t>
        </is>
      </c>
    </row>
    <row r="2">
      <c r="A2" s="3" t="inlineStr">
        <is>
          <t>Error Corrections And Prior Period Adjustments Restatement [Line Items]</t>
        </is>
      </c>
    </row>
    <row r="3">
      <c r="A3" s="4" t="inlineStr">
        <is>
          <t>Increase (decrease) in net income due to restatement effect</t>
        </is>
      </c>
      <c r="C3" s="6" t="n">
        <v>127659000</v>
      </c>
      <c r="D3" s="6" t="n">
        <v>77030000</v>
      </c>
      <c r="H3" s="6" t="n">
        <v>308254000</v>
      </c>
      <c r="I3" s="6" t="n">
        <v>183218000</v>
      </c>
    </row>
    <row r="4">
      <c r="A4" s="4" t="inlineStr">
        <is>
          <t>Subsequent Event</t>
        </is>
      </c>
    </row>
    <row r="5">
      <c r="A5" s="3" t="inlineStr">
        <is>
          <t>Error Corrections And Prior Period Adjustments Restatement [Line Items]</t>
        </is>
      </c>
    </row>
    <row r="6">
      <c r="A6" s="4" t="inlineStr">
        <is>
          <t>Penalty to be paid</t>
        </is>
      </c>
      <c r="B6" s="6" t="n">
        <v>2000000</v>
      </c>
    </row>
    <row r="7">
      <c r="A7" s="4" t="inlineStr">
        <is>
          <t>Subsequent Event | General Counsel</t>
        </is>
      </c>
    </row>
    <row r="8">
      <c r="A8" s="3" t="inlineStr">
        <is>
          <t>Error Corrections And Prior Period Adjustments Restatement [Line Items]</t>
        </is>
      </c>
    </row>
    <row r="9">
      <c r="A9" s="4" t="inlineStr">
        <is>
          <t>Penalty to be paid</t>
        </is>
      </c>
      <c r="B9" s="6" t="n">
        <v>22500</v>
      </c>
    </row>
    <row r="10">
      <c r="A10" s="4" t="inlineStr">
        <is>
          <t>Restatements</t>
        </is>
      </c>
    </row>
    <row r="11">
      <c r="A11" s="3" t="inlineStr">
        <is>
          <t>Error Corrections And Prior Period Adjustments Restatement [Line Items]</t>
        </is>
      </c>
    </row>
    <row r="12">
      <c r="A12" s="4" t="inlineStr">
        <is>
          <t>Increase (decrease) in net income due to restatement effect</t>
        </is>
      </c>
      <c r="E12" s="6" t="n">
        <v>18000000</v>
      </c>
      <c r="F12" s="6" t="n">
        <v>-10800000</v>
      </c>
      <c r="G12" s="6" t="n">
        <v>-7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80" customWidth="1" min="5" max="5"/>
    <col width="21" customWidth="1" min="6" max="6"/>
    <col width="20" customWidth="1" min="7" max="7"/>
  </cols>
  <sheetData>
    <row r="1">
      <c r="A1" s="1" t="inlineStr">
        <is>
          <t>Revenue - Additional Information (Detail) $ in Thousands</t>
        </is>
      </c>
      <c r="B1" s="2" t="inlineStr">
        <is>
          <t>3 Months Ended</t>
        </is>
      </c>
      <c r="E1" s="2" t="inlineStr">
        <is>
          <t>6 Months Ended</t>
        </is>
      </c>
    </row>
    <row r="2">
      <c r="B2" s="2" t="inlineStr">
        <is>
          <t>Nov. 30, 2020USD ($)</t>
        </is>
      </c>
      <c r="C2" s="2" t="inlineStr">
        <is>
          <t>Aug. 31, 2020USD ($)</t>
        </is>
      </c>
      <c r="D2" s="2" t="inlineStr">
        <is>
          <t>Nov. 30, 2019USD ($)</t>
        </is>
      </c>
      <c r="E2" s="2" t="inlineStr">
        <is>
          <t>Nov. 30, 2020USD ($)Segment</t>
        </is>
      </c>
      <c r="F2" s="2" t="inlineStr">
        <is>
          <t>Nov. 30, 2019USD ($)</t>
        </is>
      </c>
      <c r="G2" s="2" t="inlineStr">
        <is>
          <t>May 31, 2020USD ($)</t>
        </is>
      </c>
    </row>
    <row r="3">
      <c r="A3" s="3" t="inlineStr">
        <is>
          <t>Disaggregation Of Revenue [Line Items]</t>
        </is>
      </c>
    </row>
    <row r="4">
      <c r="A4" s="4" t="inlineStr">
        <is>
          <t>Number of reportable segments | Segment</t>
        </is>
      </c>
      <c r="E4" s="5" t="n">
        <v>4</v>
      </c>
    </row>
    <row r="5">
      <c r="A5" s="4" t="inlineStr">
        <is>
          <t>Revenue performance obligation description of payment terms</t>
        </is>
      </c>
      <c r="E5" s="4" t="inlineStr">
        <is>
          <t>Payment terms and conditions vary by contract type, although our customers’ payment terms generally include a requirement to pay within 30 to 60 days of fulfilling our performance obligations.</t>
        </is>
      </c>
    </row>
    <row r="6">
      <c r="A6" s="4" t="inlineStr">
        <is>
          <t>Revenue, Practical Expedient, Financing Component [true false]</t>
        </is>
      </c>
      <c r="E6" s="4" t="inlineStr">
        <is>
          <t>false</t>
        </is>
      </c>
    </row>
    <row r="7">
      <c r="A7" s="4" t="inlineStr">
        <is>
          <t>Decrease in net contract assets (liabilities)</t>
        </is>
      </c>
      <c r="B7" s="6" t="n">
        <v>11843</v>
      </c>
      <c r="E7" s="6" t="n">
        <v>1117</v>
      </c>
    </row>
    <row r="8">
      <c r="A8" s="4" t="inlineStr">
        <is>
          <t>Net Sales</t>
        </is>
      </c>
      <c r="B8" s="5" t="n">
        <v>1485915</v>
      </c>
      <c r="D8" s="6" t="n">
        <v>1401292</v>
      </c>
      <c r="E8" s="5" t="n">
        <v>3092586</v>
      </c>
      <c r="F8" s="6" t="n">
        <v>2874056</v>
      </c>
    </row>
    <row r="9">
      <c r="A9" s="4" t="inlineStr">
        <is>
          <t>Long-term deferred revenue</t>
        </is>
      </c>
      <c r="B9" s="6" t="n">
        <v>66900</v>
      </c>
      <c r="C9" s="6" t="n">
        <v>66400</v>
      </c>
      <c r="E9" s="6" t="n">
        <v>66900</v>
      </c>
      <c r="G9" s="6" t="n">
        <v>66000</v>
      </c>
    </row>
    <row r="10">
      <c r="A10" s="4" t="inlineStr">
        <is>
          <t>General Contracting And Roofing Services</t>
        </is>
      </c>
    </row>
    <row r="11">
      <c r="A11" s="3" t="inlineStr">
        <is>
          <t>Disaggregation Of Revenue [Line Items]</t>
        </is>
      </c>
    </row>
    <row r="12">
      <c r="A12" s="4" t="inlineStr">
        <is>
          <t>Net Sales</t>
        </is>
      </c>
      <c r="C12" s="6" t="n">
        <v>404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ummary of Trade Accounts Receivable Net of Allowances and Net Contract Assets (Liabilities) (Detail) - USD ($) $ in Thousands</t>
        </is>
      </c>
      <c r="B1" s="2" t="inlineStr">
        <is>
          <t>3 Months Ended</t>
        </is>
      </c>
      <c r="C1" s="2" t="inlineStr">
        <is>
          <t>6 Months Ended</t>
        </is>
      </c>
    </row>
    <row r="2">
      <c r="B2" s="2" t="inlineStr">
        <is>
          <t>Nov. 30, 2020</t>
        </is>
      </c>
      <c r="C2" s="2" t="inlineStr">
        <is>
          <t>Nov. 30, 2020</t>
        </is>
      </c>
      <c r="D2" s="2" t="inlineStr">
        <is>
          <t>Aug. 31, 2020</t>
        </is>
      </c>
      <c r="E2" s="2" t="inlineStr">
        <is>
          <t>May 31, 2020</t>
        </is>
      </c>
    </row>
    <row r="3">
      <c r="A3" s="3" t="inlineStr">
        <is>
          <t>Disaggregation Of Revenue [Line Items]</t>
        </is>
      </c>
    </row>
    <row r="4">
      <c r="A4" s="4" t="inlineStr">
        <is>
          <t>Trade accounts receivable, less allowances</t>
        </is>
      </c>
      <c r="B4" s="6" t="n">
        <v>1081841</v>
      </c>
      <c r="C4" s="6" t="n">
        <v>1081841</v>
      </c>
      <c r="D4" s="6" t="n">
        <v>1159130</v>
      </c>
      <c r="E4" s="6" t="n">
        <v>1137957</v>
      </c>
    </row>
    <row r="5">
      <c r="A5" s="4" t="inlineStr">
        <is>
          <t>Contract assets</t>
        </is>
      </c>
      <c r="B5" s="5" t="n">
        <v>27154</v>
      </c>
      <c r="C5" s="5" t="n">
        <v>27154</v>
      </c>
      <c r="D5" s="5" t="n">
        <v>36292</v>
      </c>
      <c r="E5" s="5" t="n">
        <v>25249</v>
      </c>
    </row>
    <row r="6">
      <c r="A6" s="4" t="inlineStr">
        <is>
          <t>Contract liabilities - short-term</t>
        </is>
      </c>
      <c r="B6" s="5" t="n">
        <v>-28310</v>
      </c>
      <c r="C6" s="5" t="n">
        <v>-28310</v>
      </c>
      <c r="D6" s="5" t="n">
        <v>-25605</v>
      </c>
      <c r="E6" s="5" t="n">
        <v>-25288</v>
      </c>
    </row>
    <row r="7">
      <c r="A7" s="4" t="inlineStr">
        <is>
          <t>Net Contract Assets (Liabilities)</t>
        </is>
      </c>
      <c r="B7" s="5" t="n">
        <v>-1156</v>
      </c>
      <c r="C7" s="5" t="n">
        <v>-1156</v>
      </c>
      <c r="D7" s="6" t="n">
        <v>10687</v>
      </c>
      <c r="E7" s="6" t="n">
        <v>-39</v>
      </c>
    </row>
    <row r="8">
      <c r="A8" s="3" t="inlineStr">
        <is>
          <t>Change in Contract with Customer, Asset and Liability [Abstract]</t>
        </is>
      </c>
    </row>
    <row r="9">
      <c r="A9" s="4" t="inlineStr">
        <is>
          <t>Change in trade accounts receivable, less allowance</t>
        </is>
      </c>
      <c r="B9" s="5" t="n">
        <v>-77289</v>
      </c>
      <c r="C9" s="5" t="n">
        <v>-56116</v>
      </c>
    </row>
    <row r="10">
      <c r="A10" s="4" t="inlineStr">
        <is>
          <t>Change in contract assets</t>
        </is>
      </c>
      <c r="B10" s="5" t="n">
        <v>-9138</v>
      </c>
      <c r="C10" s="5" t="n">
        <v>1905</v>
      </c>
    </row>
    <row r="11">
      <c r="A11" s="4" t="inlineStr">
        <is>
          <t>Change in Net Contract Assets (Liabilities)</t>
        </is>
      </c>
      <c r="B11" s="6" t="n">
        <v>-11843</v>
      </c>
      <c r="C11" s="6" t="n">
        <v>-1117</v>
      </c>
    </row>
    <row r="12">
      <c r="A12" s="4" t="inlineStr">
        <is>
          <t>Percentage of change in trade accounts receivable, less allowance</t>
        </is>
      </c>
      <c r="B12" s="4" t="inlineStr">
        <is>
          <t>(6.70%)</t>
        </is>
      </c>
      <c r="C12" s="4" t="inlineStr">
        <is>
          <t>(4.90%)</t>
        </is>
      </c>
    </row>
    <row r="13">
      <c r="A13" s="4" t="inlineStr">
        <is>
          <t>Percentage of change in contract assets</t>
        </is>
      </c>
      <c r="B13" s="4" t="inlineStr">
        <is>
          <t>(25.20%)</t>
        </is>
      </c>
      <c r="C13" s="4" t="inlineStr">
        <is>
          <t>7.50%</t>
        </is>
      </c>
    </row>
    <row r="14">
      <c r="A14" s="4" t="inlineStr">
        <is>
          <t>Short-term</t>
        </is>
      </c>
    </row>
    <row r="15">
      <c r="A15" s="3" t="inlineStr">
        <is>
          <t>Change in Contract with Customer, Asset and Liability [Abstract]</t>
        </is>
      </c>
    </row>
    <row r="16">
      <c r="A16" s="4" t="inlineStr">
        <is>
          <t>Change in contract liabilities</t>
        </is>
      </c>
      <c r="B16" s="6" t="n">
        <v>-2705</v>
      </c>
      <c r="C16" s="6" t="n">
        <v>-3022</v>
      </c>
    </row>
    <row r="17">
      <c r="A17" s="4" t="inlineStr">
        <is>
          <t>Percentage of change in contract liabilities</t>
        </is>
      </c>
      <c r="B17" s="4" t="inlineStr">
        <is>
          <t>10.60%</t>
        </is>
      </c>
      <c r="C17" s="4" t="inlineStr">
        <is>
          <t>1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Activity for Allowance for Credit Losses (Detail) - USD ($) $ in Thousands</t>
        </is>
      </c>
      <c r="B1" s="2" t="inlineStr">
        <is>
          <t>3 Months Ended</t>
        </is>
      </c>
      <c r="C1" s="2" t="inlineStr">
        <is>
          <t>6 Months Ended</t>
        </is>
      </c>
    </row>
    <row r="2">
      <c r="B2" s="2" t="inlineStr">
        <is>
          <t>Nov. 30, 2020</t>
        </is>
      </c>
      <c r="C2" s="2" t="inlineStr">
        <is>
          <t>Nov. 30, 2020</t>
        </is>
      </c>
    </row>
    <row r="3">
      <c r="A3" s="3" t="inlineStr">
        <is>
          <t>Accounts receivable, allowance for credit loss [Roll Forward]</t>
        </is>
      </c>
    </row>
    <row r="4">
      <c r="A4" s="4" t="inlineStr">
        <is>
          <t>Beginning balance</t>
        </is>
      </c>
      <c r="B4" s="6" t="n">
        <v>55927</v>
      </c>
      <c r="C4" s="6" t="n">
        <v>55847</v>
      </c>
    </row>
    <row r="5">
      <c r="A5" s="4" t="inlineStr">
        <is>
          <t>Bad debt provision</t>
        </is>
      </c>
      <c r="B5" s="5" t="n">
        <v>-106</v>
      </c>
      <c r="C5" s="5" t="n">
        <v>1168</v>
      </c>
    </row>
    <row r="6">
      <c r="A6" s="4" t="inlineStr">
        <is>
          <t>Uncollectible accounts written off, net of recoveries</t>
        </is>
      </c>
      <c r="B6" s="5" t="n">
        <v>-2493</v>
      </c>
      <c r="C6" s="5" t="n">
        <v>-5347</v>
      </c>
    </row>
    <row r="7">
      <c r="A7" s="4" t="inlineStr">
        <is>
          <t>Translation adjustments</t>
        </is>
      </c>
      <c r="B7" s="5" t="n">
        <v>214</v>
      </c>
      <c r="C7" s="5" t="n">
        <v>1874</v>
      </c>
    </row>
    <row r="8">
      <c r="A8" s="4" t="inlineStr">
        <is>
          <t>Ending balance</t>
        </is>
      </c>
      <c r="B8" s="6" t="n">
        <v>53542</v>
      </c>
      <c r="C8" s="6" t="n">
        <v>535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Nov. 30, 2020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3" customWidth="1" min="6" max="6"/>
  </cols>
  <sheetData>
    <row r="1">
      <c r="A1" s="1" t="inlineStr">
        <is>
          <t>Results of Reportable Segment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Segment Reporting Information [Line Items]</t>
        </is>
      </c>
    </row>
    <row r="4">
      <c r="A4" s="4" t="inlineStr">
        <is>
          <t>Net Sales</t>
        </is>
      </c>
      <c r="B4" s="6" t="n">
        <v>1485915</v>
      </c>
      <c r="C4" s="6" t="n">
        <v>1401292</v>
      </c>
      <c r="D4" s="6" t="n">
        <v>3092586</v>
      </c>
      <c r="E4" s="6" t="n">
        <v>2874056</v>
      </c>
    </row>
    <row r="5">
      <c r="A5" s="4" t="inlineStr">
        <is>
          <t>Income (Loss) Before Income Taxes</t>
        </is>
      </c>
      <c r="B5" s="5" t="n">
        <v>166956</v>
      </c>
      <c r="C5" s="5" t="n">
        <v>101753</v>
      </c>
      <c r="D5" s="5" t="n">
        <v>408325</v>
      </c>
      <c r="E5" s="5" t="n">
        <v>244602</v>
      </c>
    </row>
    <row r="6">
      <c r="A6" s="4" t="inlineStr">
        <is>
          <t>Identifiable Assets</t>
        </is>
      </c>
      <c r="B6" s="5" t="n">
        <v>5790208</v>
      </c>
      <c r="D6" s="5" t="n">
        <v>5790208</v>
      </c>
      <c r="F6" s="6" t="n">
        <v>5630954</v>
      </c>
    </row>
    <row r="7">
      <c r="A7" s="4" t="inlineStr">
        <is>
          <t>Domestic</t>
        </is>
      </c>
    </row>
    <row r="8">
      <c r="A8" s="3" t="inlineStr">
        <is>
          <t>Segment Reporting Information [Line Items]</t>
        </is>
      </c>
    </row>
    <row r="9">
      <c r="A9" s="4" t="inlineStr">
        <is>
          <t>Net Sales</t>
        </is>
      </c>
      <c r="B9" s="5" t="n">
        <v>991019</v>
      </c>
      <c r="C9" s="5" t="n">
        <v>927715</v>
      </c>
      <c r="D9" s="5" t="n">
        <v>2118124</v>
      </c>
      <c r="E9" s="5" t="n">
        <v>1930240</v>
      </c>
    </row>
    <row r="10">
      <c r="A10" s="4" t="inlineStr">
        <is>
          <t>Foreign</t>
        </is>
      </c>
    </row>
    <row r="11">
      <c r="A11" s="3" t="inlineStr">
        <is>
          <t>Segment Reporting Information [Line Items]</t>
        </is>
      </c>
    </row>
    <row r="12">
      <c r="A12" s="4" t="inlineStr">
        <is>
          <t>Net Sales</t>
        </is>
      </c>
      <c r="B12" s="5" t="n">
        <v>494896</v>
      </c>
      <c r="C12" s="5" t="n">
        <v>473577</v>
      </c>
      <c r="D12" s="5" t="n">
        <v>974462</v>
      </c>
      <c r="E12" s="5" t="n">
        <v>943816</v>
      </c>
    </row>
    <row r="13">
      <c r="A13" s="4" t="inlineStr">
        <is>
          <t>Foreign | Canada</t>
        </is>
      </c>
    </row>
    <row r="14">
      <c r="A14" s="3" t="inlineStr">
        <is>
          <t>Segment Reporting Information [Line Items]</t>
        </is>
      </c>
    </row>
    <row r="15">
      <c r="A15" s="4" t="inlineStr">
        <is>
          <t>Net Sales</t>
        </is>
      </c>
      <c r="B15" s="5" t="n">
        <v>98551</v>
      </c>
      <c r="C15" s="5" t="n">
        <v>95138</v>
      </c>
      <c r="D15" s="5" t="n">
        <v>222134</v>
      </c>
      <c r="E15" s="5" t="n">
        <v>201287</v>
      </c>
    </row>
    <row r="16">
      <c r="A16" s="4" t="inlineStr">
        <is>
          <t>Foreign | Europe</t>
        </is>
      </c>
    </row>
    <row r="17">
      <c r="A17" s="3" t="inlineStr">
        <is>
          <t>Segment Reporting Information [Line Items]</t>
        </is>
      </c>
    </row>
    <row r="18">
      <c r="A18" s="4" t="inlineStr">
        <is>
          <t>Net Sales</t>
        </is>
      </c>
      <c r="B18" s="5" t="n">
        <v>278575</v>
      </c>
      <c r="C18" s="5" t="n">
        <v>257234</v>
      </c>
      <c r="D18" s="5" t="n">
        <v>535534</v>
      </c>
      <c r="E18" s="5" t="n">
        <v>507843</v>
      </c>
    </row>
    <row r="19">
      <c r="A19" s="4" t="inlineStr">
        <is>
          <t>Foreign | Latin America</t>
        </is>
      </c>
    </row>
    <row r="20">
      <c r="A20" s="3" t="inlineStr">
        <is>
          <t>Segment Reporting Information [Line Items]</t>
        </is>
      </c>
    </row>
    <row r="21">
      <c r="A21" s="4" t="inlineStr">
        <is>
          <t>Net Sales</t>
        </is>
      </c>
      <c r="B21" s="5" t="n">
        <v>56460</v>
      </c>
      <c r="C21" s="5" t="n">
        <v>59602</v>
      </c>
      <c r="D21" s="5" t="n">
        <v>104764</v>
      </c>
      <c r="E21" s="5" t="n">
        <v>117637</v>
      </c>
    </row>
    <row r="22">
      <c r="A22" s="4" t="inlineStr">
        <is>
          <t>Foreign | Asia Pacific</t>
        </is>
      </c>
    </row>
    <row r="23">
      <c r="A23" s="3" t="inlineStr">
        <is>
          <t>Segment Reporting Information [Line Items]</t>
        </is>
      </c>
    </row>
    <row r="24">
      <c r="A24" s="4" t="inlineStr">
        <is>
          <t>Net Sales</t>
        </is>
      </c>
      <c r="B24" s="5" t="n">
        <v>42909</v>
      </c>
      <c r="C24" s="5" t="n">
        <v>42772</v>
      </c>
      <c r="D24" s="5" t="n">
        <v>78254</v>
      </c>
      <c r="E24" s="5" t="n">
        <v>81631</v>
      </c>
    </row>
    <row r="25">
      <c r="A25" s="4" t="inlineStr">
        <is>
          <t>Foreign | Other Foreign</t>
        </is>
      </c>
    </row>
    <row r="26">
      <c r="A26" s="3" t="inlineStr">
        <is>
          <t>Segment Reporting Information [Line Items]</t>
        </is>
      </c>
    </row>
    <row r="27">
      <c r="A27" s="4" t="inlineStr">
        <is>
          <t>Net Sales</t>
        </is>
      </c>
      <c r="B27" s="5" t="n">
        <v>18401</v>
      </c>
      <c r="C27" s="5" t="n">
        <v>18831</v>
      </c>
      <c r="D27" s="5" t="n">
        <v>33776</v>
      </c>
      <c r="E27" s="5" t="n">
        <v>35418</v>
      </c>
    </row>
    <row r="28">
      <c r="A28" s="4" t="inlineStr">
        <is>
          <t>Operating Segments | CPG Segment</t>
        </is>
      </c>
    </row>
    <row r="29">
      <c r="A29" s="3" t="inlineStr">
        <is>
          <t>Segment Reporting Information [Line Items]</t>
        </is>
      </c>
    </row>
    <row r="30">
      <c r="A30" s="4" t="inlineStr">
        <is>
          <t>Net Sales</t>
        </is>
      </c>
      <c r="B30" s="5" t="n">
        <v>503520</v>
      </c>
      <c r="C30" s="5" t="n">
        <v>499510</v>
      </c>
      <c r="D30" s="5" t="n">
        <v>1051210</v>
      </c>
      <c r="E30" s="5" t="n">
        <v>1035615</v>
      </c>
    </row>
    <row r="31">
      <c r="A31" s="4" t="inlineStr">
        <is>
          <t>Income (Loss) Before Income Taxes</t>
        </is>
      </c>
      <c r="B31" s="5" t="n">
        <v>71832</v>
      </c>
      <c r="C31" s="5" t="n">
        <v>57123</v>
      </c>
      <c r="D31" s="5" t="n">
        <v>170182</v>
      </c>
      <c r="E31" s="5" t="n">
        <v>139803</v>
      </c>
    </row>
    <row r="32">
      <c r="A32" s="4" t="inlineStr">
        <is>
          <t>Identifiable Assets</t>
        </is>
      </c>
      <c r="B32" s="5" t="n">
        <v>1631168</v>
      </c>
      <c r="D32" s="5" t="n">
        <v>1631168</v>
      </c>
      <c r="F32" s="5" t="n">
        <v>1622632</v>
      </c>
    </row>
    <row r="33">
      <c r="A33" s="4" t="inlineStr">
        <is>
          <t>Operating Segments | CPG Segment | Domestic</t>
        </is>
      </c>
    </row>
    <row r="34">
      <c r="A34" s="3" t="inlineStr">
        <is>
          <t>Segment Reporting Information [Line Items]</t>
        </is>
      </c>
    </row>
    <row r="35">
      <c r="A35" s="4" t="inlineStr">
        <is>
          <t>Net Sales</t>
        </is>
      </c>
      <c r="B35" s="5" t="n">
        <v>261092</v>
      </c>
      <c r="C35" s="5" t="n">
        <v>270908</v>
      </c>
      <c r="D35" s="5" t="n">
        <v>589053</v>
      </c>
      <c r="E35" s="5" t="n">
        <v>578567</v>
      </c>
    </row>
    <row r="36">
      <c r="A36" s="4" t="inlineStr">
        <is>
          <t>Operating Segments | CPG Segment | Foreign</t>
        </is>
      </c>
    </row>
    <row r="37">
      <c r="A37" s="3" t="inlineStr">
        <is>
          <t>Segment Reporting Information [Line Items]</t>
        </is>
      </c>
    </row>
    <row r="38">
      <c r="A38" s="4" t="inlineStr">
        <is>
          <t>Net Sales</t>
        </is>
      </c>
      <c r="B38" s="5" t="n">
        <v>242428</v>
      </c>
      <c r="C38" s="5" t="n">
        <v>228602</v>
      </c>
      <c r="D38" s="5" t="n">
        <v>462157</v>
      </c>
      <c r="E38" s="5" t="n">
        <v>457048</v>
      </c>
    </row>
    <row r="39">
      <c r="A39" s="4" t="inlineStr">
        <is>
          <t>Operating Segments | CPG Segment | Foreign | Canada</t>
        </is>
      </c>
    </row>
    <row r="40">
      <c r="A40" s="3" t="inlineStr">
        <is>
          <t>Segment Reporting Information [Line Items]</t>
        </is>
      </c>
    </row>
    <row r="41">
      <c r="A41" s="4" t="inlineStr">
        <is>
          <t>Net Sales</t>
        </is>
      </c>
      <c r="B41" s="5" t="n">
        <v>48686</v>
      </c>
      <c r="C41" s="5" t="n">
        <v>46199</v>
      </c>
      <c r="D41" s="5" t="n">
        <v>104328</v>
      </c>
      <c r="E41" s="5" t="n">
        <v>96642</v>
      </c>
    </row>
    <row r="42">
      <c r="A42" s="4" t="inlineStr">
        <is>
          <t>Operating Segments | CPG Segment | Foreign | Europe</t>
        </is>
      </c>
    </row>
    <row r="43">
      <c r="A43" s="3" t="inlineStr">
        <is>
          <t>Segment Reporting Information [Line Items]</t>
        </is>
      </c>
    </row>
    <row r="44">
      <c r="A44" s="4" t="inlineStr">
        <is>
          <t>Net Sales</t>
        </is>
      </c>
      <c r="B44" s="5" t="n">
        <v>129586</v>
      </c>
      <c r="C44" s="5" t="n">
        <v>117548</v>
      </c>
      <c r="D44" s="5" t="n">
        <v>238305</v>
      </c>
      <c r="E44" s="5" t="n">
        <v>231850</v>
      </c>
    </row>
    <row r="45">
      <c r="A45" s="4" t="inlineStr">
        <is>
          <t>Operating Segments | CPG Segment | Foreign | Latin America</t>
        </is>
      </c>
    </row>
    <row r="46">
      <c r="A46" s="3" t="inlineStr">
        <is>
          <t>Segment Reporting Information [Line Items]</t>
        </is>
      </c>
    </row>
    <row r="47">
      <c r="A47" s="4" t="inlineStr">
        <is>
          <t>Net Sales</t>
        </is>
      </c>
      <c r="B47" s="5" t="n">
        <v>40137</v>
      </c>
      <c r="C47" s="5" t="n">
        <v>43084</v>
      </c>
      <c r="D47" s="5" t="n">
        <v>74990</v>
      </c>
      <c r="E47" s="5" t="n">
        <v>85931</v>
      </c>
    </row>
    <row r="48">
      <c r="A48" s="4" t="inlineStr">
        <is>
          <t>Operating Segments | CPG Segment | Foreign | Asia Pacific</t>
        </is>
      </c>
    </row>
    <row r="49">
      <c r="A49" s="3" t="inlineStr">
        <is>
          <t>Segment Reporting Information [Line Items]</t>
        </is>
      </c>
    </row>
    <row r="50">
      <c r="A50" s="4" t="inlineStr">
        <is>
          <t>Net Sales</t>
        </is>
      </c>
      <c r="B50" s="5" t="n">
        <v>20948</v>
      </c>
      <c r="C50" s="5" t="n">
        <v>19468</v>
      </c>
      <c r="D50" s="5" t="n">
        <v>38588</v>
      </c>
      <c r="E50" s="5" t="n">
        <v>39864</v>
      </c>
    </row>
    <row r="51">
      <c r="A51" s="4" t="inlineStr">
        <is>
          <t>Operating Segments | CPG Segment | Foreign | Other Foreign</t>
        </is>
      </c>
    </row>
    <row r="52">
      <c r="A52" s="3" t="inlineStr">
        <is>
          <t>Segment Reporting Information [Line Items]</t>
        </is>
      </c>
    </row>
    <row r="53">
      <c r="A53" s="4" t="inlineStr">
        <is>
          <t>Net Sales</t>
        </is>
      </c>
      <c r="B53" s="5" t="n">
        <v>3071</v>
      </c>
      <c r="C53" s="5" t="n">
        <v>2303</v>
      </c>
      <c r="D53" s="5" t="n">
        <v>5946</v>
      </c>
      <c r="E53" s="5" t="n">
        <v>2761</v>
      </c>
    </row>
    <row r="54">
      <c r="A54" s="4" t="inlineStr">
        <is>
          <t>Operating Segments | PCG Segment</t>
        </is>
      </c>
    </row>
    <row r="55">
      <c r="A55" s="3" t="inlineStr">
        <is>
          <t>Segment Reporting Information [Line Items]</t>
        </is>
      </c>
    </row>
    <row r="56">
      <c r="A56" s="4" t="inlineStr">
        <is>
          <t>Net Sales</t>
        </is>
      </c>
      <c r="B56" s="5" t="n">
        <v>258833</v>
      </c>
      <c r="C56" s="5" t="n">
        <v>292712</v>
      </c>
      <c r="D56" s="5" t="n">
        <v>518622</v>
      </c>
      <c r="E56" s="5" t="n">
        <v>589953</v>
      </c>
    </row>
    <row r="57">
      <c r="A57" s="4" t="inlineStr">
        <is>
          <t>Income (Loss) Before Income Taxes</t>
        </is>
      </c>
      <c r="B57" s="5" t="n">
        <v>24047</v>
      </c>
      <c r="C57" s="5" t="n">
        <v>33320</v>
      </c>
      <c r="D57" s="5" t="n">
        <v>52561</v>
      </c>
      <c r="E57" s="5" t="n">
        <v>61377</v>
      </c>
    </row>
    <row r="58">
      <c r="A58" s="4" t="inlineStr">
        <is>
          <t>Identifiable Assets</t>
        </is>
      </c>
      <c r="B58" s="5" t="n">
        <v>951588</v>
      </c>
      <c r="D58" s="5" t="n">
        <v>951588</v>
      </c>
      <c r="F58" s="5" t="n">
        <v>925569</v>
      </c>
    </row>
    <row r="59">
      <c r="A59" s="4" t="inlineStr">
        <is>
          <t>Operating Segments | PCG Segment | Domestic</t>
        </is>
      </c>
    </row>
    <row r="60">
      <c r="A60" s="3" t="inlineStr">
        <is>
          <t>Segment Reporting Information [Line Items]</t>
        </is>
      </c>
    </row>
    <row r="61">
      <c r="A61" s="4" t="inlineStr">
        <is>
          <t>Net Sales</t>
        </is>
      </c>
      <c r="B61" s="5" t="n">
        <v>148480</v>
      </c>
      <c r="C61" s="5" t="n">
        <v>173747</v>
      </c>
      <c r="D61" s="5" t="n">
        <v>304542</v>
      </c>
      <c r="E61" s="5" t="n">
        <v>355653</v>
      </c>
    </row>
    <row r="62">
      <c r="A62" s="4" t="inlineStr">
        <is>
          <t>Operating Segments | PCG Segment | Foreign</t>
        </is>
      </c>
    </row>
    <row r="63">
      <c r="A63" s="3" t="inlineStr">
        <is>
          <t>Segment Reporting Information [Line Items]</t>
        </is>
      </c>
    </row>
    <row r="64">
      <c r="A64" s="4" t="inlineStr">
        <is>
          <t>Net Sales</t>
        </is>
      </c>
      <c r="B64" s="5" t="n">
        <v>110353</v>
      </c>
      <c r="C64" s="5" t="n">
        <v>118965</v>
      </c>
      <c r="D64" s="5" t="n">
        <v>214080</v>
      </c>
      <c r="E64" s="5" t="n">
        <v>234300</v>
      </c>
    </row>
    <row r="65">
      <c r="A65" s="4" t="inlineStr">
        <is>
          <t>Operating Segments | PCG Segment | Foreign | Canada</t>
        </is>
      </c>
    </row>
    <row r="66">
      <c r="A66" s="3" t="inlineStr">
        <is>
          <t>Segment Reporting Information [Line Items]</t>
        </is>
      </c>
    </row>
    <row r="67">
      <c r="A67" s="4" t="inlineStr">
        <is>
          <t>Net Sales</t>
        </is>
      </c>
      <c r="B67" s="5" t="n">
        <v>18196</v>
      </c>
      <c r="C67" s="5" t="n">
        <v>19309</v>
      </c>
      <c r="D67" s="5" t="n">
        <v>35309</v>
      </c>
      <c r="E67" s="5" t="n">
        <v>40282</v>
      </c>
    </row>
    <row r="68">
      <c r="A68" s="4" t="inlineStr">
        <is>
          <t>Operating Segments | PCG Segment | Foreign | Europe</t>
        </is>
      </c>
    </row>
    <row r="69">
      <c r="A69" s="3" t="inlineStr">
        <is>
          <t>Segment Reporting Information [Line Items]</t>
        </is>
      </c>
    </row>
    <row r="70">
      <c r="A70" s="4" t="inlineStr">
        <is>
          <t>Net Sales</t>
        </is>
      </c>
      <c r="B70" s="5" t="n">
        <v>63891</v>
      </c>
      <c r="C70" s="5" t="n">
        <v>69999</v>
      </c>
      <c r="D70" s="5" t="n">
        <v>127526</v>
      </c>
      <c r="E70" s="5" t="n">
        <v>134458</v>
      </c>
    </row>
    <row r="71">
      <c r="A71" s="4" t="inlineStr">
        <is>
          <t>Operating Segments | PCG Segment | Foreign | Latin America</t>
        </is>
      </c>
    </row>
    <row r="72">
      <c r="A72" s="3" t="inlineStr">
        <is>
          <t>Segment Reporting Information [Line Items]</t>
        </is>
      </c>
    </row>
    <row r="73">
      <c r="A73" s="4" t="inlineStr">
        <is>
          <t>Net Sales</t>
        </is>
      </c>
      <c r="B73" s="5" t="n">
        <v>7139</v>
      </c>
      <c r="C73" s="5" t="n">
        <v>8842</v>
      </c>
      <c r="D73" s="5" t="n">
        <v>12733</v>
      </c>
      <c r="E73" s="5" t="n">
        <v>17283</v>
      </c>
    </row>
    <row r="74">
      <c r="A74" s="4" t="inlineStr">
        <is>
          <t>Operating Segments | PCG Segment | Foreign | Asia Pacific</t>
        </is>
      </c>
    </row>
    <row r="75">
      <c r="A75" s="3" t="inlineStr">
        <is>
          <t>Segment Reporting Information [Line Items]</t>
        </is>
      </c>
    </row>
    <row r="76">
      <c r="A76" s="4" t="inlineStr">
        <is>
          <t>Net Sales</t>
        </is>
      </c>
      <c r="B76" s="5" t="n">
        <v>5797</v>
      </c>
      <c r="C76" s="5" t="n">
        <v>6670</v>
      </c>
      <c r="D76" s="5" t="n">
        <v>10682</v>
      </c>
      <c r="E76" s="5" t="n">
        <v>14094</v>
      </c>
    </row>
    <row r="77">
      <c r="A77" s="4" t="inlineStr">
        <is>
          <t>Operating Segments | PCG Segment | Foreign | Other Foreign</t>
        </is>
      </c>
    </row>
    <row r="78">
      <c r="A78" s="3" t="inlineStr">
        <is>
          <t>Segment Reporting Information [Line Items]</t>
        </is>
      </c>
    </row>
    <row r="79">
      <c r="A79" s="4" t="inlineStr">
        <is>
          <t>Net Sales</t>
        </is>
      </c>
      <c r="B79" s="5" t="n">
        <v>15330</v>
      </c>
      <c r="C79" s="5" t="n">
        <v>14145</v>
      </c>
      <c r="D79" s="5" t="n">
        <v>27830</v>
      </c>
      <c r="E79" s="5" t="n">
        <v>28183</v>
      </c>
    </row>
    <row r="80">
      <c r="A80" s="4" t="inlineStr">
        <is>
          <t>Operating Segments | Consumer Segment</t>
        </is>
      </c>
    </row>
    <row r="81">
      <c r="A81" s="3" t="inlineStr">
        <is>
          <t>Segment Reporting Information [Line Items]</t>
        </is>
      </c>
    </row>
    <row r="82">
      <c r="A82" s="4" t="inlineStr">
        <is>
          <t>Net Sales</t>
        </is>
      </c>
      <c r="B82" s="5" t="n">
        <v>547508</v>
      </c>
      <c r="C82" s="5" t="n">
        <v>450900</v>
      </c>
      <c r="D82" s="5" t="n">
        <v>1188676</v>
      </c>
      <c r="E82" s="5" t="n">
        <v>930230</v>
      </c>
    </row>
    <row r="83">
      <c r="A83" s="4" t="inlineStr">
        <is>
          <t>Income (Loss) Before Income Taxes</t>
        </is>
      </c>
      <c r="B83" s="5" t="n">
        <v>88368</v>
      </c>
      <c r="C83" s="5" t="n">
        <v>34456</v>
      </c>
      <c r="D83" s="5" t="n">
        <v>221089</v>
      </c>
      <c r="E83" s="5" t="n">
        <v>93614</v>
      </c>
    </row>
    <row r="84">
      <c r="A84" s="4" t="inlineStr">
        <is>
          <t>Identifiable Assets</t>
        </is>
      </c>
      <c r="B84" s="5" t="n">
        <v>2133079</v>
      </c>
      <c r="D84" s="5" t="n">
        <v>2133079</v>
      </c>
      <c r="F84" s="5" t="n">
        <v>2067017</v>
      </c>
    </row>
    <row r="85">
      <c r="A85" s="4" t="inlineStr">
        <is>
          <t>Operating Segments | Consumer Segment | Domestic</t>
        </is>
      </c>
    </row>
    <row r="86">
      <c r="A86" s="3" t="inlineStr">
        <is>
          <t>Segment Reporting Information [Line Items]</t>
        </is>
      </c>
    </row>
    <row r="87">
      <c r="A87" s="4" t="inlineStr">
        <is>
          <t>Net Sales</t>
        </is>
      </c>
      <c r="B87" s="5" t="n">
        <v>441235</v>
      </c>
      <c r="C87" s="5" t="n">
        <v>358500</v>
      </c>
      <c r="D87" s="5" t="n">
        <v>950819</v>
      </c>
      <c r="E87" s="5" t="n">
        <v>739729</v>
      </c>
    </row>
    <row r="88">
      <c r="A88" s="4" t="inlineStr">
        <is>
          <t>Operating Segments | Consumer Segment | Foreign</t>
        </is>
      </c>
    </row>
    <row r="89">
      <c r="A89" s="3" t="inlineStr">
        <is>
          <t>Segment Reporting Information [Line Items]</t>
        </is>
      </c>
    </row>
    <row r="90">
      <c r="A90" s="4" t="inlineStr">
        <is>
          <t>Net Sales</t>
        </is>
      </c>
      <c r="B90" s="5" t="n">
        <v>106273</v>
      </c>
      <c r="C90" s="5" t="n">
        <v>92400</v>
      </c>
      <c r="D90" s="5" t="n">
        <v>237857</v>
      </c>
      <c r="E90" s="5" t="n">
        <v>190501</v>
      </c>
    </row>
    <row r="91">
      <c r="A91" s="4" t="inlineStr">
        <is>
          <t>Operating Segments | Consumer Segment | Foreign | Canada</t>
        </is>
      </c>
    </row>
    <row r="92">
      <c r="A92" s="3" t="inlineStr">
        <is>
          <t>Segment Reporting Information [Line Items]</t>
        </is>
      </c>
    </row>
    <row r="93">
      <c r="A93" s="4" t="inlineStr">
        <is>
          <t>Net Sales</t>
        </is>
      </c>
      <c r="B93" s="5" t="n">
        <v>29460</v>
      </c>
      <c r="C93" s="5" t="n">
        <v>27075</v>
      </c>
      <c r="D93" s="5" t="n">
        <v>78368</v>
      </c>
      <c r="E93" s="5" t="n">
        <v>59580</v>
      </c>
    </row>
    <row r="94">
      <c r="A94" s="4" t="inlineStr">
        <is>
          <t>Operating Segments | Consumer Segment | Foreign | Europe</t>
        </is>
      </c>
    </row>
    <row r="95">
      <c r="A95" s="3" t="inlineStr">
        <is>
          <t>Segment Reporting Information [Line Items]</t>
        </is>
      </c>
    </row>
    <row r="96">
      <c r="A96" s="4" t="inlineStr">
        <is>
          <t>Net Sales</t>
        </is>
      </c>
      <c r="B96" s="5" t="n">
        <v>63454</v>
      </c>
      <c r="C96" s="5" t="n">
        <v>48741</v>
      </c>
      <c r="D96" s="5" t="n">
        <v>131064</v>
      </c>
      <c r="E96" s="5" t="n">
        <v>99750</v>
      </c>
    </row>
    <row r="97">
      <c r="A97" s="4" t="inlineStr">
        <is>
          <t>Operating Segments | Consumer Segment | Foreign | Latin America</t>
        </is>
      </c>
    </row>
    <row r="98">
      <c r="A98" s="3" t="inlineStr">
        <is>
          <t>Segment Reporting Information [Line Items]</t>
        </is>
      </c>
    </row>
    <row r="99">
      <c r="A99" s="4" t="inlineStr">
        <is>
          <t>Net Sales</t>
        </is>
      </c>
      <c r="B99" s="5" t="n">
        <v>8769</v>
      </c>
      <c r="C99" s="5" t="n">
        <v>7327</v>
      </c>
      <c r="D99" s="5" t="n">
        <v>16161</v>
      </c>
      <c r="E99" s="5" t="n">
        <v>13642</v>
      </c>
    </row>
    <row r="100">
      <c r="A100" s="4" t="inlineStr">
        <is>
          <t>Operating Segments | Consumer Segment | Foreign | Asia Pacific</t>
        </is>
      </c>
    </row>
    <row r="101">
      <c r="A101" s="3" t="inlineStr">
        <is>
          <t>Segment Reporting Information [Line Items]</t>
        </is>
      </c>
    </row>
    <row r="102">
      <c r="A102" s="4" t="inlineStr">
        <is>
          <t>Net Sales</t>
        </is>
      </c>
      <c r="B102" s="5" t="n">
        <v>4590</v>
      </c>
      <c r="C102" s="5" t="n">
        <v>6874</v>
      </c>
      <c r="D102" s="5" t="n">
        <v>12264</v>
      </c>
      <c r="E102" s="5" t="n">
        <v>13055</v>
      </c>
    </row>
    <row r="103">
      <c r="A103" s="4" t="inlineStr">
        <is>
          <t>Operating Segments | Consumer Segment | Foreign | Other Foreign</t>
        </is>
      </c>
    </row>
    <row r="104">
      <c r="A104" s="3" t="inlineStr">
        <is>
          <t>Segment Reporting Information [Line Items]</t>
        </is>
      </c>
    </row>
    <row r="105">
      <c r="A105" s="4" t="inlineStr">
        <is>
          <t>Net Sales</t>
        </is>
      </c>
      <c r="C105" s="5" t="n">
        <v>2383</v>
      </c>
      <c r="E105" s="5" t="n">
        <v>4474</v>
      </c>
    </row>
    <row r="106">
      <c r="A106" s="4" t="inlineStr">
        <is>
          <t>Operating Segments | SPG Segment</t>
        </is>
      </c>
    </row>
    <row r="107">
      <c r="A107" s="3" t="inlineStr">
        <is>
          <t>Segment Reporting Information [Line Items]</t>
        </is>
      </c>
    </row>
    <row r="108">
      <c r="A108" s="4" t="inlineStr">
        <is>
          <t>Net Sales</t>
        </is>
      </c>
      <c r="B108" s="5" t="n">
        <v>176054</v>
      </c>
      <c r="C108" s="5" t="n">
        <v>158170</v>
      </c>
      <c r="D108" s="5" t="n">
        <v>334078</v>
      </c>
      <c r="E108" s="5" t="n">
        <v>318258</v>
      </c>
    </row>
    <row r="109">
      <c r="A109" s="4" t="inlineStr">
        <is>
          <t>Income (Loss) Before Income Taxes</t>
        </is>
      </c>
      <c r="B109" s="5" t="n">
        <v>28406</v>
      </c>
      <c r="C109" s="5" t="n">
        <v>18762</v>
      </c>
      <c r="D109" s="5" t="n">
        <v>48855</v>
      </c>
      <c r="E109" s="5" t="n">
        <v>42089</v>
      </c>
    </row>
    <row r="110">
      <c r="A110" s="4" t="inlineStr">
        <is>
          <t>Identifiable Assets</t>
        </is>
      </c>
      <c r="B110" s="5" t="n">
        <v>754153</v>
      </c>
      <c r="D110" s="5" t="n">
        <v>754153</v>
      </c>
      <c r="F110" s="5" t="n">
        <v>728449</v>
      </c>
    </row>
    <row r="111">
      <c r="A111" s="4" t="inlineStr">
        <is>
          <t>Operating Segments | SPG Segment | Domestic</t>
        </is>
      </c>
    </row>
    <row r="112">
      <c r="A112" s="3" t="inlineStr">
        <is>
          <t>Segment Reporting Information [Line Items]</t>
        </is>
      </c>
    </row>
    <row r="113">
      <c r="A113" s="4" t="inlineStr">
        <is>
          <t>Net Sales</t>
        </is>
      </c>
      <c r="B113" s="5" t="n">
        <v>140212</v>
      </c>
      <c r="C113" s="5" t="n">
        <v>124560</v>
      </c>
      <c r="D113" s="5" t="n">
        <v>273710</v>
      </c>
      <c r="E113" s="5" t="n">
        <v>256291</v>
      </c>
    </row>
    <row r="114">
      <c r="A114" s="4" t="inlineStr">
        <is>
          <t>Operating Segments | SPG Segment | Foreign</t>
        </is>
      </c>
    </row>
    <row r="115">
      <c r="A115" s="3" t="inlineStr">
        <is>
          <t>Segment Reporting Information [Line Items]</t>
        </is>
      </c>
    </row>
    <row r="116">
      <c r="A116" s="4" t="inlineStr">
        <is>
          <t>Net Sales</t>
        </is>
      </c>
      <c r="B116" s="5" t="n">
        <v>35842</v>
      </c>
      <c r="C116" s="5" t="n">
        <v>33610</v>
      </c>
      <c r="D116" s="5" t="n">
        <v>60368</v>
      </c>
      <c r="E116" s="5" t="n">
        <v>61967</v>
      </c>
    </row>
    <row r="117">
      <c r="A117" s="4" t="inlineStr">
        <is>
          <t>Operating Segments | SPG Segment | Foreign | Canada</t>
        </is>
      </c>
    </row>
    <row r="118">
      <c r="A118" s="3" t="inlineStr">
        <is>
          <t>Segment Reporting Information [Line Items]</t>
        </is>
      </c>
    </row>
    <row r="119">
      <c r="A119" s="4" t="inlineStr">
        <is>
          <t>Net Sales</t>
        </is>
      </c>
      <c r="B119" s="5" t="n">
        <v>2209</v>
      </c>
      <c r="C119" s="5" t="n">
        <v>2555</v>
      </c>
      <c r="D119" s="5" t="n">
        <v>4129</v>
      </c>
      <c r="E119" s="5" t="n">
        <v>4783</v>
      </c>
    </row>
    <row r="120">
      <c r="A120" s="4" t="inlineStr">
        <is>
          <t>Operating Segments | SPG Segment | Foreign | Europe</t>
        </is>
      </c>
    </row>
    <row r="121">
      <c r="A121" s="3" t="inlineStr">
        <is>
          <t>Segment Reporting Information [Line Items]</t>
        </is>
      </c>
    </row>
    <row r="122">
      <c r="A122" s="4" t="inlineStr">
        <is>
          <t>Net Sales</t>
        </is>
      </c>
      <c r="B122" s="5" t="n">
        <v>21644</v>
      </c>
      <c r="C122" s="5" t="n">
        <v>20946</v>
      </c>
      <c r="D122" s="5" t="n">
        <v>38639</v>
      </c>
      <c r="E122" s="5" t="n">
        <v>41785</v>
      </c>
    </row>
    <row r="123">
      <c r="A123" s="4" t="inlineStr">
        <is>
          <t>Operating Segments | SPG Segment | Foreign | Latin America</t>
        </is>
      </c>
    </row>
    <row r="124">
      <c r="A124" s="3" t="inlineStr">
        <is>
          <t>Segment Reporting Information [Line Items]</t>
        </is>
      </c>
    </row>
    <row r="125">
      <c r="A125" s="4" t="inlineStr">
        <is>
          <t>Net Sales</t>
        </is>
      </c>
      <c r="B125" s="5" t="n">
        <v>415</v>
      </c>
      <c r="C125" s="5" t="n">
        <v>349</v>
      </c>
      <c r="D125" s="5" t="n">
        <v>880</v>
      </c>
      <c r="E125" s="5" t="n">
        <v>781</v>
      </c>
    </row>
    <row r="126">
      <c r="A126" s="4" t="inlineStr">
        <is>
          <t>Operating Segments | SPG Segment | Foreign | Asia Pacific</t>
        </is>
      </c>
    </row>
    <row r="127">
      <c r="A127" s="3" t="inlineStr">
        <is>
          <t>Segment Reporting Information [Line Items]</t>
        </is>
      </c>
    </row>
    <row r="128">
      <c r="A128" s="4" t="inlineStr">
        <is>
          <t>Net Sales</t>
        </is>
      </c>
      <c r="B128" s="5" t="n">
        <v>11574</v>
      </c>
      <c r="C128" s="5" t="n">
        <v>9760</v>
      </c>
      <c r="D128" s="5" t="n">
        <v>16720</v>
      </c>
      <c r="E128" s="5" t="n">
        <v>14618</v>
      </c>
    </row>
    <row r="129">
      <c r="A129" s="4" t="inlineStr">
        <is>
          <t>Corporate/Other</t>
        </is>
      </c>
    </row>
    <row r="130">
      <c r="A130" s="3" t="inlineStr">
        <is>
          <t>Segment Reporting Information [Line Items]</t>
        </is>
      </c>
    </row>
    <row r="131">
      <c r="A131" s="4" t="inlineStr">
        <is>
          <t>Income (Loss) Before Income Taxes</t>
        </is>
      </c>
      <c r="B131" s="5" t="n">
        <v>-45697</v>
      </c>
      <c r="C131" s="6" t="n">
        <v>-41908</v>
      </c>
      <c r="D131" s="5" t="n">
        <v>-84362</v>
      </c>
      <c r="E131" s="6" t="n">
        <v>-92281</v>
      </c>
    </row>
    <row r="132">
      <c r="A132" s="4" t="inlineStr">
        <is>
          <t>Identifiable Assets</t>
        </is>
      </c>
      <c r="B132" s="6" t="n">
        <v>320220</v>
      </c>
      <c r="D132" s="6" t="n">
        <v>320220</v>
      </c>
      <c r="F132" s="6" t="n">
        <v>2872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rrying Amount of Goodwill, by Reportable Segment (Detail) - USD ($) $ in Thousands</t>
        </is>
      </c>
      <c r="B1" s="2" t="inlineStr">
        <is>
          <t>3 Months Ended</t>
        </is>
      </c>
    </row>
    <row r="2">
      <c r="B2" s="2" t="inlineStr">
        <is>
          <t>Nov. 30, 2020</t>
        </is>
      </c>
      <c r="C2" s="2" t="inlineStr">
        <is>
          <t>Aug. 31, 2020</t>
        </is>
      </c>
    </row>
    <row r="3">
      <c r="A3" s="3" t="inlineStr">
        <is>
          <t>Goodwill [Line Items]</t>
        </is>
      </c>
    </row>
    <row r="4">
      <c r="A4" s="4" t="inlineStr">
        <is>
          <t>Goodwill beginning balance</t>
        </is>
      </c>
      <c r="B4" s="6" t="n">
        <v>1278534</v>
      </c>
      <c r="C4" s="6" t="n">
        <v>1250066</v>
      </c>
    </row>
    <row r="5">
      <c r="A5" s="4" t="inlineStr">
        <is>
          <t>Acquisitions</t>
        </is>
      </c>
      <c r="B5" s="5" t="n">
        <v>20126</v>
      </c>
    </row>
    <row r="6">
      <c r="A6" s="4" t="inlineStr">
        <is>
          <t>Translation adjustments</t>
        </is>
      </c>
      <c r="B6" s="5" t="n">
        <v>2117</v>
      </c>
    </row>
    <row r="7">
      <c r="A7" s="4" t="inlineStr">
        <is>
          <t>Translation adjustments &amp; other</t>
        </is>
      </c>
      <c r="C7" s="5" t="n">
        <v>28468</v>
      </c>
    </row>
    <row r="8">
      <c r="A8" s="4" t="inlineStr">
        <is>
          <t>Goodwill ending balance</t>
        </is>
      </c>
      <c r="B8" s="5" t="n">
        <v>1300777</v>
      </c>
      <c r="C8" s="5" t="n">
        <v>1278534</v>
      </c>
    </row>
    <row r="9">
      <c r="A9" s="4" t="inlineStr">
        <is>
          <t>CPG Segment</t>
        </is>
      </c>
    </row>
    <row r="10">
      <c r="A10" s="3" t="inlineStr">
        <is>
          <t>Goodwill [Line Items]</t>
        </is>
      </c>
    </row>
    <row r="11">
      <c r="A11" s="4" t="inlineStr">
        <is>
          <t>Goodwill beginning balance</t>
        </is>
      </c>
      <c r="B11" s="5" t="n">
        <v>426750</v>
      </c>
      <c r="C11" s="5" t="n">
        <v>405354</v>
      </c>
    </row>
    <row r="12">
      <c r="A12" s="4" t="inlineStr">
        <is>
          <t>Translation adjustments</t>
        </is>
      </c>
      <c r="B12" s="5" t="n">
        <v>1238</v>
      </c>
    </row>
    <row r="13">
      <c r="A13" s="4" t="inlineStr">
        <is>
          <t>Translation adjustments &amp; other</t>
        </is>
      </c>
      <c r="C13" s="5" t="n">
        <v>21396</v>
      </c>
    </row>
    <row r="14">
      <c r="A14" s="4" t="inlineStr">
        <is>
          <t>Goodwill ending balance</t>
        </is>
      </c>
      <c r="B14" s="5" t="n">
        <v>427988</v>
      </c>
      <c r="C14" s="5" t="n">
        <v>426750</v>
      </c>
    </row>
    <row r="15">
      <c r="A15" s="4" t="inlineStr">
        <is>
          <t>PCG Segment</t>
        </is>
      </c>
    </row>
    <row r="16">
      <c r="A16" s="3" t="inlineStr">
        <is>
          <t>Goodwill [Line Items]</t>
        </is>
      </c>
    </row>
    <row r="17">
      <c r="A17" s="4" t="inlineStr">
        <is>
          <t>Goodwill beginning balance</t>
        </is>
      </c>
      <c r="B17" s="5" t="n">
        <v>185669</v>
      </c>
      <c r="C17" s="5" t="n">
        <v>185404</v>
      </c>
    </row>
    <row r="18">
      <c r="A18" s="4" t="inlineStr">
        <is>
          <t>Translation adjustments</t>
        </is>
      </c>
      <c r="B18" s="5" t="n">
        <v>458</v>
      </c>
    </row>
    <row r="19">
      <c r="A19" s="4" t="inlineStr">
        <is>
          <t>Translation adjustments &amp; other</t>
        </is>
      </c>
      <c r="C19" s="5" t="n">
        <v>265</v>
      </c>
    </row>
    <row r="20">
      <c r="A20" s="4" t="inlineStr">
        <is>
          <t>Goodwill ending balance</t>
        </is>
      </c>
      <c r="B20" s="5" t="n">
        <v>186127</v>
      </c>
      <c r="C20" s="5" t="n">
        <v>185669</v>
      </c>
    </row>
    <row r="21">
      <c r="A21" s="4" t="inlineStr">
        <is>
          <t>Consumer Segment</t>
        </is>
      </c>
    </row>
    <row r="22">
      <c r="A22" s="3" t="inlineStr">
        <is>
          <t>Goodwill [Line Items]</t>
        </is>
      </c>
    </row>
    <row r="23">
      <c r="A23" s="4" t="inlineStr">
        <is>
          <t>Goodwill beginning balance</t>
        </is>
      </c>
      <c r="B23" s="5" t="n">
        <v>500293</v>
      </c>
      <c r="C23" s="5" t="n">
        <v>496218</v>
      </c>
    </row>
    <row r="24">
      <c r="A24" s="4" t="inlineStr">
        <is>
          <t>Acquisitions</t>
        </is>
      </c>
      <c r="B24" s="5" t="n">
        <v>20126</v>
      </c>
    </row>
    <row r="25">
      <c r="A25" s="4" t="inlineStr">
        <is>
          <t>Translation adjustments</t>
        </is>
      </c>
      <c r="B25" s="5" t="n">
        <v>-145</v>
      </c>
    </row>
    <row r="26">
      <c r="A26" s="4" t="inlineStr">
        <is>
          <t>Translation adjustments &amp; other</t>
        </is>
      </c>
      <c r="C26" s="5" t="n">
        <v>4075</v>
      </c>
    </row>
    <row r="27">
      <c r="A27" s="4" t="inlineStr">
        <is>
          <t>Goodwill ending balance</t>
        </is>
      </c>
      <c r="B27" s="5" t="n">
        <v>520274</v>
      </c>
      <c r="C27" s="5" t="n">
        <v>500293</v>
      </c>
    </row>
    <row r="28">
      <c r="A28" s="4" t="inlineStr">
        <is>
          <t>SPG Segment</t>
        </is>
      </c>
    </row>
    <row r="29">
      <c r="A29" s="3" t="inlineStr">
        <is>
          <t>Goodwill [Line Items]</t>
        </is>
      </c>
    </row>
    <row r="30">
      <c r="A30" s="4" t="inlineStr">
        <is>
          <t>Goodwill beginning balance</t>
        </is>
      </c>
      <c r="B30" s="5" t="n">
        <v>165822</v>
      </c>
      <c r="C30" s="5" t="n">
        <v>163090</v>
      </c>
    </row>
    <row r="31">
      <c r="A31" s="4" t="inlineStr">
        <is>
          <t>Translation adjustments</t>
        </is>
      </c>
      <c r="B31" s="5" t="n">
        <v>566</v>
      </c>
    </row>
    <row r="32">
      <c r="A32" s="4" t="inlineStr">
        <is>
          <t>Translation adjustments &amp; other</t>
        </is>
      </c>
      <c r="C32" s="5" t="n">
        <v>2732</v>
      </c>
    </row>
    <row r="33">
      <c r="A33" s="4" t="inlineStr">
        <is>
          <t>Goodwill ending balance</t>
        </is>
      </c>
      <c r="B33" s="6" t="n">
        <v>166388</v>
      </c>
      <c r="C33" s="6" t="n">
        <v>165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30, 2020</t>
        </is>
      </c>
      <c r="C2" s="2" t="inlineStr">
        <is>
          <t>Nov. 30, 2019</t>
        </is>
      </c>
    </row>
    <row r="3">
      <c r="A3" s="3" t="inlineStr">
        <is>
          <t>Cash Flows From Operating Activities:</t>
        </is>
      </c>
    </row>
    <row r="4">
      <c r="A4" s="4" t="inlineStr">
        <is>
          <t>Net Income</t>
        </is>
      </c>
      <c r="B4" s="6" t="n">
        <v>308670</v>
      </c>
      <c r="C4" s="6" t="n">
        <v>183818</v>
      </c>
    </row>
    <row r="5">
      <c r="A5" s="3" t="inlineStr">
        <is>
          <t>Adjustments to reconcile net income to net cash provided by (used for) operating activities:</t>
        </is>
      </c>
    </row>
    <row r="6">
      <c r="A6" s="4" t="inlineStr">
        <is>
          <t>Depreciation and amortization</t>
        </is>
      </c>
      <c r="B6" s="5" t="n">
        <v>72506</v>
      </c>
      <c r="C6" s="5" t="n">
        <v>77572</v>
      </c>
    </row>
    <row r="7">
      <c r="A7" s="4" t="inlineStr">
        <is>
          <t>Restructuring charges, net of payments</t>
        </is>
      </c>
      <c r="B7" s="5" t="n">
        <v>-2291</v>
      </c>
      <c r="C7" s="5" t="n">
        <v>-1713</v>
      </c>
    </row>
    <row r="8">
      <c r="A8" s="4" t="inlineStr">
        <is>
          <t>Fair value adjustments to contingent earnout obligations</t>
        </is>
      </c>
      <c r="B8" s="5" t="n">
        <v>2712</v>
      </c>
    </row>
    <row r="9">
      <c r="A9" s="4" t="inlineStr">
        <is>
          <t>Deferred income taxes</t>
        </is>
      </c>
      <c r="B9" s="5" t="n">
        <v>1786</v>
      </c>
      <c r="C9" s="5" t="n">
        <v>-5426</v>
      </c>
    </row>
    <row r="10">
      <c r="A10" s="4" t="inlineStr">
        <is>
          <t>Stock-based compensation expense</t>
        </is>
      </c>
      <c r="B10" s="5" t="n">
        <v>21118</v>
      </c>
      <c r="C10" s="5" t="n">
        <v>13034</v>
      </c>
    </row>
    <row r="11">
      <c r="A11" s="4" t="inlineStr">
        <is>
          <t>Net (gain) on marketable securities</t>
        </is>
      </c>
      <c r="B11" s="5" t="n">
        <v>-20172</v>
      </c>
      <c r="C11" s="5" t="n">
        <v>-8741</v>
      </c>
    </row>
    <row r="12">
      <c r="A12" s="4" t="inlineStr">
        <is>
          <t>Other</t>
        </is>
      </c>
      <c r="B12" s="5" t="n">
        <v>-194</v>
      </c>
      <c r="C12" s="5" t="n">
        <v>-705</v>
      </c>
    </row>
    <row r="13">
      <c r="A13" s="3" t="inlineStr">
        <is>
          <t>Changes in assets and liabilities, net of effect from purchases and sales of businesses:</t>
        </is>
      </c>
    </row>
    <row r="14">
      <c r="A14" s="4" t="inlineStr">
        <is>
          <t>Decrease in receivables</t>
        </is>
      </c>
      <c r="B14" s="5" t="n">
        <v>91027</v>
      </c>
      <c r="C14" s="5" t="n">
        <v>183782</v>
      </c>
    </row>
    <row r="15">
      <c r="A15" s="4" t="inlineStr">
        <is>
          <t>Decrease (increase) in inventory</t>
        </is>
      </c>
      <c r="B15" s="5" t="n">
        <v>21655</v>
      </c>
      <c r="C15" s="5" t="n">
        <v>-41129</v>
      </c>
    </row>
    <row r="16">
      <c r="A16" s="4" t="inlineStr">
        <is>
          <t>Decrease in prepaid expenses and other current and long-term assets</t>
        </is>
      </c>
      <c r="B16" s="5" t="n">
        <v>8782</v>
      </c>
      <c r="C16" s="5" t="n">
        <v>8524</v>
      </c>
    </row>
    <row r="17">
      <c r="A17" s="4" t="inlineStr">
        <is>
          <t>Increase (decrease) in accounts payable</t>
        </is>
      </c>
      <c r="B17" s="5" t="n">
        <v>8331</v>
      </c>
      <c r="C17" s="5" t="n">
        <v>-70712</v>
      </c>
    </row>
    <row r="18">
      <c r="A18" s="4" t="inlineStr">
        <is>
          <t>(Decrease) in accrued compensation and benefits</t>
        </is>
      </c>
      <c r="B18" s="5" t="n">
        <v>-28919</v>
      </c>
      <c r="C18" s="5" t="n">
        <v>-53589</v>
      </c>
    </row>
    <row r="19">
      <c r="A19" s="4" t="inlineStr">
        <is>
          <t>Increase in accrued losses</t>
        </is>
      </c>
      <c r="B19" s="5" t="n">
        <v>3377</v>
      </c>
      <c r="C19" s="5" t="n">
        <v>1894</v>
      </c>
    </row>
    <row r="20">
      <c r="A20" s="4" t="inlineStr">
        <is>
          <t>Increase in other accrued liabilities</t>
        </is>
      </c>
      <c r="B20" s="5" t="n">
        <v>89020</v>
      </c>
      <c r="C20" s="5" t="n">
        <v>13644</v>
      </c>
    </row>
    <row r="21">
      <c r="A21" s="4" t="inlineStr">
        <is>
          <t>Other</t>
        </is>
      </c>
      <c r="B21" s="5" t="n">
        <v>2095</v>
      </c>
      <c r="C21" s="5" t="n">
        <v>-90</v>
      </c>
    </row>
    <row r="22">
      <c r="A22" s="4" t="inlineStr">
        <is>
          <t>Cash Provided By Operating Activities</t>
        </is>
      </c>
      <c r="B22" s="5" t="n">
        <v>579503</v>
      </c>
      <c r="C22" s="5" t="n">
        <v>300163</v>
      </c>
    </row>
    <row r="23">
      <c r="A23" s="3" t="inlineStr">
        <is>
          <t>Cash Flows From Investing Activities:</t>
        </is>
      </c>
    </row>
    <row r="24">
      <c r="A24" s="4" t="inlineStr">
        <is>
          <t>Capital expenditures</t>
        </is>
      </c>
      <c r="B24" s="5" t="n">
        <v>-70943</v>
      </c>
      <c r="C24" s="5" t="n">
        <v>-71393</v>
      </c>
    </row>
    <row r="25">
      <c r="A25" s="4" t="inlineStr">
        <is>
          <t>Acquisition of businesses, net of cash acquired</t>
        </is>
      </c>
      <c r="B25" s="5" t="n">
        <v>-113618</v>
      </c>
      <c r="C25" s="5" t="n">
        <v>-36281</v>
      </c>
    </row>
    <row r="26">
      <c r="A26" s="4" t="inlineStr">
        <is>
          <t>Purchase of marketable securities</t>
        </is>
      </c>
      <c r="B26" s="5" t="n">
        <v>-23292</v>
      </c>
      <c r="C26" s="5" t="n">
        <v>-14332</v>
      </c>
    </row>
    <row r="27">
      <c r="A27" s="4" t="inlineStr">
        <is>
          <t>Proceeds from sales of marketable securities</t>
        </is>
      </c>
      <c r="B27" s="5" t="n">
        <v>21189</v>
      </c>
      <c r="C27" s="5" t="n">
        <v>13100</v>
      </c>
    </row>
    <row r="28">
      <c r="A28" s="4" t="inlineStr">
        <is>
          <t>Other</t>
        </is>
      </c>
      <c r="B28" s="5" t="n">
        <v>703</v>
      </c>
      <c r="C28" s="5" t="n">
        <v>2183</v>
      </c>
    </row>
    <row r="29">
      <c r="A29" s="4" t="inlineStr">
        <is>
          <t>Cash (Used For) Investing Activities</t>
        </is>
      </c>
      <c r="B29" s="5" t="n">
        <v>-185961</v>
      </c>
      <c r="C29" s="5" t="n">
        <v>-106723</v>
      </c>
    </row>
    <row r="30">
      <c r="A30" s="3" t="inlineStr">
        <is>
          <t>Cash Flows From Financing Activities:</t>
        </is>
      </c>
    </row>
    <row r="31">
      <c r="A31" s="4" t="inlineStr">
        <is>
          <t>Additions to long-term and short-term debt</t>
        </is>
      </c>
      <c r="B31" s="5" t="n">
        <v>15</v>
      </c>
      <c r="C31" s="5" t="n">
        <v>539277</v>
      </c>
    </row>
    <row r="32">
      <c r="A32" s="4" t="inlineStr">
        <is>
          <t>Reductions of long-term and short-term debt</t>
        </is>
      </c>
      <c r="B32" s="5" t="n">
        <v>-256096</v>
      </c>
      <c r="C32" s="5" t="n">
        <v>-542744</v>
      </c>
    </row>
    <row r="33">
      <c r="A33" s="4" t="inlineStr">
        <is>
          <t>Cash dividends</t>
        </is>
      </c>
      <c r="B33" s="5" t="n">
        <v>-96019</v>
      </c>
      <c r="C33" s="5" t="n">
        <v>-92040</v>
      </c>
    </row>
    <row r="34">
      <c r="A34" s="4" t="inlineStr">
        <is>
          <t>Repurchases of common stock</t>
        </is>
      </c>
      <c r="C34" s="5" t="n">
        <v>-100000</v>
      </c>
    </row>
    <row r="35">
      <c r="A35" s="4" t="inlineStr">
        <is>
          <t>Shares of common stock returned for taxes</t>
        </is>
      </c>
      <c r="B35" s="5" t="n">
        <v>-15729</v>
      </c>
      <c r="C35" s="5" t="n">
        <v>-10155</v>
      </c>
    </row>
    <row r="36">
      <c r="A36" s="4" t="inlineStr">
        <is>
          <t>Payments of acquisition-related contingent consideration</t>
        </is>
      </c>
      <c r="B36" s="5" t="n">
        <v>-2218</v>
      </c>
      <c r="C36" s="5" t="n">
        <v>-187</v>
      </c>
    </row>
    <row r="37">
      <c r="A37" s="4" t="inlineStr">
        <is>
          <t>Other</t>
        </is>
      </c>
      <c r="C37" s="5" t="n">
        <v>-664</v>
      </c>
    </row>
    <row r="38">
      <c r="A38" s="4" t="inlineStr">
        <is>
          <t>Cash (Used For) Financing Activities</t>
        </is>
      </c>
      <c r="B38" s="5" t="n">
        <v>-370047</v>
      </c>
      <c r="C38" s="5" t="n">
        <v>-206513</v>
      </c>
    </row>
    <row r="39">
      <c r="A39" s="4" t="inlineStr">
        <is>
          <t>Effect of Exchange Rate Changes on Cash and Cash Equivalents</t>
        </is>
      </c>
      <c r="B39" s="5" t="n">
        <v>16034</v>
      </c>
      <c r="C39" s="5" t="n">
        <v>-1922</v>
      </c>
    </row>
    <row r="40">
      <c r="A40" s="4" t="inlineStr">
        <is>
          <t>Net Change in Cash and Cash Equivalents</t>
        </is>
      </c>
      <c r="B40" s="5" t="n">
        <v>39529</v>
      </c>
      <c r="C40" s="5" t="n">
        <v>-14995</v>
      </c>
    </row>
    <row r="41">
      <c r="A41" s="4" t="inlineStr">
        <is>
          <t>Cash and Cash Equivalents at Beginning of Period</t>
        </is>
      </c>
      <c r="B41" s="5" t="n">
        <v>233416</v>
      </c>
      <c r="C41" s="5" t="n">
        <v>223168</v>
      </c>
    </row>
    <row r="42">
      <c r="A42" s="4" t="inlineStr">
        <is>
          <t>Cash and Cash Equivalents at End of Period</t>
        </is>
      </c>
      <c r="B42" s="5" t="n">
        <v>272945</v>
      </c>
      <c r="C42" s="5" t="n">
        <v>208173</v>
      </c>
    </row>
    <row r="43">
      <c r="A43" s="3" t="inlineStr">
        <is>
          <t>Cash paid during the period for:</t>
        </is>
      </c>
    </row>
    <row r="44">
      <c r="A44" s="4" t="inlineStr">
        <is>
          <t>Interest</t>
        </is>
      </c>
      <c r="B44" s="5" t="n">
        <v>41347</v>
      </c>
      <c r="C44" s="5" t="n">
        <v>58953</v>
      </c>
    </row>
    <row r="45">
      <c r="A45" s="4" t="inlineStr">
        <is>
          <t>Income Taxes, net of refunds</t>
        </is>
      </c>
      <c r="B45" s="6" t="n">
        <v>95069</v>
      </c>
      <c r="C45" s="6" t="n">
        <v>73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18" customWidth="1" min="7" max="7"/>
    <col width="36"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c r="H1" s="2" t="inlineStr">
        <is>
          <t>Total RPM International Inc. Equity</t>
        </is>
      </c>
      <c r="I1" s="2" t="inlineStr">
        <is>
          <t>Noncontrolling Interests</t>
        </is>
      </c>
    </row>
    <row r="2">
      <c r="A2" s="4" t="inlineStr">
        <is>
          <t>Beginning Balance at May. 31, 2019</t>
        </is>
      </c>
      <c r="B2" s="6" t="n">
        <v>1408605</v>
      </c>
      <c r="C2" s="6" t="n">
        <v>1310</v>
      </c>
      <c r="D2" s="6" t="n">
        <v>994508</v>
      </c>
      <c r="E2" s="6" t="n">
        <v>-437290</v>
      </c>
      <c r="F2" s="6" t="n">
        <v>-577628</v>
      </c>
      <c r="G2" s="6" t="n">
        <v>1425052</v>
      </c>
      <c r="H2" s="6" t="n">
        <v>1405952</v>
      </c>
      <c r="I2" s="6" t="n">
        <v>2653</v>
      </c>
    </row>
    <row r="3">
      <c r="A3" s="4" t="inlineStr">
        <is>
          <t>Beginning Balance (in shares) at May. 31, 2019</t>
        </is>
      </c>
      <c r="C3" s="5" t="n">
        <v>130995000</v>
      </c>
    </row>
    <row r="4">
      <c r="A4" s="4" t="inlineStr">
        <is>
          <t>Net income</t>
        </is>
      </c>
      <c r="B4" s="5" t="n">
        <v>106496</v>
      </c>
      <c r="G4" s="5" t="n">
        <v>106188</v>
      </c>
      <c r="H4" s="5" t="n">
        <v>106188</v>
      </c>
      <c r="I4" s="5" t="n">
        <v>308</v>
      </c>
    </row>
    <row r="5">
      <c r="A5" s="4" t="inlineStr">
        <is>
          <t>Other comprehensive income (loss)</t>
        </is>
      </c>
      <c r="B5" s="5" t="n">
        <v>-23656</v>
      </c>
      <c r="F5" s="5" t="n">
        <v>-23625</v>
      </c>
      <c r="H5" s="5" t="n">
        <v>-23625</v>
      </c>
      <c r="I5" s="5" t="n">
        <v>-31</v>
      </c>
    </row>
    <row r="6">
      <c r="A6" s="4" t="inlineStr">
        <is>
          <t>Dividends declared and paid</t>
        </is>
      </c>
      <c r="B6" s="5" t="n">
        <v>-45323</v>
      </c>
      <c r="G6" s="5" t="n">
        <v>-45323</v>
      </c>
      <c r="H6" s="5" t="n">
        <v>-45323</v>
      </c>
    </row>
    <row r="7">
      <c r="A7" s="4" t="inlineStr">
        <is>
          <t>Other noncontrolling interest activity</t>
        </is>
      </c>
      <c r="B7" s="5" t="n">
        <v>-297</v>
      </c>
      <c r="I7" s="5" t="n">
        <v>-297</v>
      </c>
    </row>
    <row r="8">
      <c r="A8" s="4" t="inlineStr">
        <is>
          <t>Share repurchases under repurchase program</t>
        </is>
      </c>
      <c r="B8" s="5" t="n">
        <v>-100000</v>
      </c>
      <c r="C8" s="6" t="n">
        <v>-16</v>
      </c>
      <c r="D8" s="5" t="n">
        <v>16</v>
      </c>
      <c r="E8" s="5" t="n">
        <v>-100000</v>
      </c>
      <c r="H8" s="5" t="n">
        <v>-100000</v>
      </c>
    </row>
    <row r="9">
      <c r="A9" s="4" t="inlineStr">
        <is>
          <t>Share repurchases under repurchase program (in shares)</t>
        </is>
      </c>
      <c r="C9" s="5" t="n">
        <v>-1656000</v>
      </c>
    </row>
    <row r="10">
      <c r="A10" s="4" t="inlineStr">
        <is>
          <t>Stock compensation expense and other deferred compensation, shares granted less shares returned for taxes</t>
        </is>
      </c>
      <c r="B10" s="5" t="n">
        <v>200</v>
      </c>
      <c r="C10" s="6" t="n">
        <v>3</v>
      </c>
      <c r="D10" s="5" t="n">
        <v>6557</v>
      </c>
      <c r="E10" s="5" t="n">
        <v>-6360</v>
      </c>
      <c r="H10" s="5" t="n">
        <v>200</v>
      </c>
    </row>
    <row r="11">
      <c r="A11" s="4" t="inlineStr">
        <is>
          <t>Stock compensation expense and other deferred compensation, shares granted less shares returned for taxes (in shares)</t>
        </is>
      </c>
      <c r="C11" s="5" t="n">
        <v>330000</v>
      </c>
    </row>
    <row r="12">
      <c r="A12" s="4" t="inlineStr">
        <is>
          <t>Ending Balance at Aug. 31, 2019</t>
        </is>
      </c>
      <c r="B12" s="5" t="n">
        <v>1346025</v>
      </c>
      <c r="C12" s="6" t="n">
        <v>1297</v>
      </c>
      <c r="D12" s="5" t="n">
        <v>1001081</v>
      </c>
      <c r="E12" s="5" t="n">
        <v>-543650</v>
      </c>
      <c r="F12" s="5" t="n">
        <v>-601253</v>
      </c>
      <c r="G12" s="5" t="n">
        <v>1485917</v>
      </c>
      <c r="H12" s="5" t="n">
        <v>1343392</v>
      </c>
      <c r="I12" s="5" t="n">
        <v>2633</v>
      </c>
    </row>
    <row r="13">
      <c r="A13" s="4" t="inlineStr">
        <is>
          <t>Ending Balance (in shares) at Aug. 31, 2019</t>
        </is>
      </c>
      <c r="C13" s="5" t="n">
        <v>129669000</v>
      </c>
    </row>
    <row r="14">
      <c r="A14" s="4" t="inlineStr">
        <is>
          <t>Beginning Balance at May. 31, 2019</t>
        </is>
      </c>
      <c r="B14" s="5" t="n">
        <v>1408605</v>
      </c>
      <c r="C14" s="6" t="n">
        <v>1310</v>
      </c>
      <c r="D14" s="5" t="n">
        <v>994508</v>
      </c>
      <c r="E14" s="5" t="n">
        <v>-437290</v>
      </c>
      <c r="F14" s="5" t="n">
        <v>-577628</v>
      </c>
      <c r="G14" s="5" t="n">
        <v>1425052</v>
      </c>
      <c r="H14" s="5" t="n">
        <v>1405952</v>
      </c>
      <c r="I14" s="5" t="n">
        <v>2653</v>
      </c>
    </row>
    <row r="15">
      <c r="A15" s="4" t="inlineStr">
        <is>
          <t>Beginning Balance (in shares) at May. 31, 2019</t>
        </is>
      </c>
      <c r="C15" s="5" t="n">
        <v>130995000</v>
      </c>
    </row>
    <row r="16">
      <c r="A16" s="4" t="inlineStr">
        <is>
          <t>Net income</t>
        </is>
      </c>
      <c r="B16" s="5" t="n">
        <v>183818</v>
      </c>
    </row>
    <row r="17">
      <c r="A17" s="4" t="inlineStr">
        <is>
          <t>Other comprehensive income (loss)</t>
        </is>
      </c>
      <c r="B17" s="5" t="n">
        <v>941</v>
      </c>
    </row>
    <row r="18">
      <c r="A18" s="4" t="inlineStr">
        <is>
          <t>Share repurchases under repurchase program</t>
        </is>
      </c>
      <c r="B18" s="6" t="n">
        <v>-100000</v>
      </c>
    </row>
    <row r="19">
      <c r="A19" s="4" t="inlineStr">
        <is>
          <t>Share repurchases under repurchase program (in shares)</t>
        </is>
      </c>
      <c r="B19" s="5" t="n">
        <v>-1655616</v>
      </c>
    </row>
    <row r="20">
      <c r="A20" s="4" t="inlineStr">
        <is>
          <t>Ending Balance at Nov. 30, 2019</t>
        </is>
      </c>
      <c r="B20" s="6" t="n">
        <v>1403300</v>
      </c>
      <c r="C20" s="6" t="n">
        <v>1298</v>
      </c>
      <c r="D20" s="5" t="n">
        <v>1007554</v>
      </c>
      <c r="E20" s="5" t="n">
        <v>-547683</v>
      </c>
      <c r="F20" s="5" t="n">
        <v>-576707</v>
      </c>
      <c r="G20" s="5" t="n">
        <v>1516230</v>
      </c>
      <c r="H20" s="5" t="n">
        <v>1400692</v>
      </c>
      <c r="I20" s="5" t="n">
        <v>2608</v>
      </c>
    </row>
    <row r="21">
      <c r="A21" s="4" t="inlineStr">
        <is>
          <t>Ending Balance (in shares) at Nov. 30, 2019</t>
        </is>
      </c>
      <c r="C21" s="5" t="n">
        <v>129766000</v>
      </c>
    </row>
    <row r="22">
      <c r="A22" s="4" t="inlineStr">
        <is>
          <t>Beginning Balance at Aug. 31, 2019</t>
        </is>
      </c>
      <c r="B22" s="5" t="n">
        <v>1346025</v>
      </c>
      <c r="C22" s="6" t="n">
        <v>1297</v>
      </c>
      <c r="D22" s="5" t="n">
        <v>1001081</v>
      </c>
      <c r="E22" s="5" t="n">
        <v>-543650</v>
      </c>
      <c r="F22" s="5" t="n">
        <v>-601253</v>
      </c>
      <c r="G22" s="5" t="n">
        <v>1485917</v>
      </c>
      <c r="H22" s="5" t="n">
        <v>1343392</v>
      </c>
      <c r="I22" s="5" t="n">
        <v>2633</v>
      </c>
    </row>
    <row r="23">
      <c r="A23" s="4" t="inlineStr">
        <is>
          <t>Beginning Balance (in shares) at Aug. 31, 2019</t>
        </is>
      </c>
      <c r="C23" s="5" t="n">
        <v>129669000</v>
      </c>
    </row>
    <row r="24">
      <c r="A24" s="4" t="inlineStr">
        <is>
          <t>Net income</t>
        </is>
      </c>
      <c r="B24" s="5" t="n">
        <v>77322</v>
      </c>
      <c r="G24" s="5" t="n">
        <v>77030</v>
      </c>
      <c r="H24" s="5" t="n">
        <v>77030</v>
      </c>
      <c r="I24" s="5" t="n">
        <v>292</v>
      </c>
    </row>
    <row r="25">
      <c r="A25" s="4" t="inlineStr">
        <is>
          <t>Other comprehensive income (loss)</t>
        </is>
      </c>
      <c r="B25" s="5" t="n">
        <v>24597</v>
      </c>
      <c r="F25" s="5" t="n">
        <v>24546</v>
      </c>
      <c r="H25" s="5" t="n">
        <v>24546</v>
      </c>
      <c r="I25" s="5" t="n">
        <v>51</v>
      </c>
    </row>
    <row r="26">
      <c r="A26" s="4" t="inlineStr">
        <is>
          <t>Dividends declared and paid</t>
        </is>
      </c>
      <c r="B26" s="5" t="n">
        <v>-46717</v>
      </c>
      <c r="G26" s="5" t="n">
        <v>-46717</v>
      </c>
      <c r="H26" s="5" t="n">
        <v>-46717</v>
      </c>
    </row>
    <row r="27">
      <c r="A27" s="4" t="inlineStr">
        <is>
          <t>Other noncontrolling interest activity</t>
        </is>
      </c>
      <c r="B27" s="6" t="n">
        <v>-368</v>
      </c>
      <c r="I27" s="5" t="n">
        <v>-368</v>
      </c>
    </row>
    <row r="28">
      <c r="A28" s="4" t="inlineStr">
        <is>
          <t>Share repurchases under repurchase program (in shares)</t>
        </is>
      </c>
      <c r="B28" s="5" t="n">
        <v>0</v>
      </c>
    </row>
    <row r="29">
      <c r="A29" s="4" t="inlineStr">
        <is>
          <t>Stock compensation expense and other deferred compensation, shares granted less shares returned for taxes</t>
        </is>
      </c>
      <c r="B29" s="6" t="n">
        <v>2441</v>
      </c>
      <c r="C29" s="6" t="n">
        <v>1</v>
      </c>
      <c r="D29" s="5" t="n">
        <v>6473</v>
      </c>
      <c r="E29" s="5" t="n">
        <v>-4033</v>
      </c>
      <c r="H29" s="5" t="n">
        <v>2441</v>
      </c>
    </row>
    <row r="30">
      <c r="A30" s="4" t="inlineStr">
        <is>
          <t>Stock compensation expense and other deferred compensation, shares granted less shares returned for taxes (in shares)</t>
        </is>
      </c>
      <c r="C30" s="5" t="n">
        <v>97000</v>
      </c>
    </row>
    <row r="31">
      <c r="A31" s="4" t="inlineStr">
        <is>
          <t>Ending Balance at Nov. 30, 2019</t>
        </is>
      </c>
      <c r="B31" s="5" t="n">
        <v>1403300</v>
      </c>
      <c r="C31" s="6" t="n">
        <v>1298</v>
      </c>
      <c r="D31" s="5" t="n">
        <v>1007554</v>
      </c>
      <c r="E31" s="5" t="n">
        <v>-547683</v>
      </c>
      <c r="F31" s="5" t="n">
        <v>-576707</v>
      </c>
      <c r="G31" s="5" t="n">
        <v>1516230</v>
      </c>
      <c r="H31" s="5" t="n">
        <v>1400692</v>
      </c>
      <c r="I31" s="5" t="n">
        <v>2608</v>
      </c>
    </row>
    <row r="32">
      <c r="A32" s="4" t="inlineStr">
        <is>
          <t>Ending Balance (in shares) at Nov. 30, 2019</t>
        </is>
      </c>
      <c r="C32" s="5" t="n">
        <v>129766000</v>
      </c>
    </row>
    <row r="33">
      <c r="A33" s="4" t="inlineStr">
        <is>
          <t>Beginning Balance at May. 31, 2020</t>
        </is>
      </c>
      <c r="B33" s="5" t="n">
        <v>1264663</v>
      </c>
      <c r="C33" s="6" t="n">
        <v>1295</v>
      </c>
      <c r="D33" s="5" t="n">
        <v>1014428</v>
      </c>
      <c r="E33" s="5" t="n">
        <v>-580117</v>
      </c>
      <c r="F33" s="5" t="n">
        <v>-717497</v>
      </c>
      <c r="G33" s="5" t="n">
        <v>1544336</v>
      </c>
      <c r="H33" s="5" t="n">
        <v>1262445</v>
      </c>
      <c r="I33" s="5" t="n">
        <v>2218</v>
      </c>
    </row>
    <row r="34">
      <c r="A34" s="4" t="inlineStr">
        <is>
          <t>Beginning Balance (in shares) at May. 31, 2020</t>
        </is>
      </c>
      <c r="C34" s="5" t="n">
        <v>129511000</v>
      </c>
    </row>
    <row r="35">
      <c r="A35" s="4" t="inlineStr">
        <is>
          <t>Net income</t>
        </is>
      </c>
      <c r="B35" s="5" t="n">
        <v>180785</v>
      </c>
      <c r="G35" s="5" t="n">
        <v>180595</v>
      </c>
      <c r="H35" s="5" t="n">
        <v>180595</v>
      </c>
      <c r="I35" s="5" t="n">
        <v>190</v>
      </c>
    </row>
    <row r="36">
      <c r="A36" s="4" t="inlineStr">
        <is>
          <t>Other comprehensive income (loss)</t>
        </is>
      </c>
      <c r="B36" s="5" t="n">
        <v>49904</v>
      </c>
      <c r="F36" s="5" t="n">
        <v>49835</v>
      </c>
      <c r="H36" s="5" t="n">
        <v>49835</v>
      </c>
      <c r="I36" s="5" t="n">
        <v>69</v>
      </c>
    </row>
    <row r="37">
      <c r="A37" s="4" t="inlineStr">
        <is>
          <t>Dividends declared and paid</t>
        </is>
      </c>
      <c r="B37" s="5" t="n">
        <v>-46622</v>
      </c>
      <c r="G37" s="5" t="n">
        <v>-46622</v>
      </c>
      <c r="H37" s="5" t="n">
        <v>-46622</v>
      </c>
    </row>
    <row r="38">
      <c r="A38" s="4" t="inlineStr">
        <is>
          <t>Stock compensation expense and other deferred compensation, shares granted less shares returned for taxes</t>
        </is>
      </c>
      <c r="B38" s="5" t="n">
        <v>3341</v>
      </c>
      <c r="C38" s="6" t="n">
        <v>5</v>
      </c>
      <c r="D38" s="5" t="n">
        <v>10451</v>
      </c>
      <c r="E38" s="5" t="n">
        <v>-7115</v>
      </c>
      <c r="H38" s="5" t="n">
        <v>3341</v>
      </c>
    </row>
    <row r="39">
      <c r="A39" s="4" t="inlineStr">
        <is>
          <t>Stock compensation expense and other deferred compensation, shares granted less shares returned for taxes (in shares)</t>
        </is>
      </c>
      <c r="C39" s="5" t="n">
        <v>464000</v>
      </c>
    </row>
    <row r="40">
      <c r="A40" s="4" t="inlineStr">
        <is>
          <t>Ending Balance at Aug. 31, 2020</t>
        </is>
      </c>
      <c r="B40" s="5" t="n">
        <v>1452071</v>
      </c>
      <c r="C40" s="6" t="n">
        <v>1300</v>
      </c>
      <c r="D40" s="5" t="n">
        <v>1024879</v>
      </c>
      <c r="E40" s="5" t="n">
        <v>-587232</v>
      </c>
      <c r="F40" s="5" t="n">
        <v>-667662</v>
      </c>
      <c r="G40" s="5" t="n">
        <v>1678309</v>
      </c>
      <c r="H40" s="5" t="n">
        <v>1449594</v>
      </c>
      <c r="I40" s="5" t="n">
        <v>2477</v>
      </c>
    </row>
    <row r="41">
      <c r="A41" s="4" t="inlineStr">
        <is>
          <t>Ending Balance (in shares) at Aug. 31, 2020</t>
        </is>
      </c>
      <c r="C41" s="5" t="n">
        <v>129975000</v>
      </c>
    </row>
    <row r="42">
      <c r="A42" s="4" t="inlineStr">
        <is>
          <t>Beginning Balance at May. 31, 2020</t>
        </is>
      </c>
      <c r="B42" s="5" t="n">
        <v>1264663</v>
      </c>
      <c r="C42" s="6" t="n">
        <v>1295</v>
      </c>
      <c r="D42" s="5" t="n">
        <v>1014428</v>
      </c>
      <c r="E42" s="5" t="n">
        <v>-580117</v>
      </c>
      <c r="F42" s="5" t="n">
        <v>-717497</v>
      </c>
      <c r="G42" s="5" t="n">
        <v>1544336</v>
      </c>
      <c r="H42" s="5" t="n">
        <v>1262445</v>
      </c>
      <c r="I42" s="5" t="n">
        <v>2218</v>
      </c>
    </row>
    <row r="43">
      <c r="A43" s="4" t="inlineStr">
        <is>
          <t>Beginning Balance (in shares) at May. 31, 2020</t>
        </is>
      </c>
      <c r="C43" s="5" t="n">
        <v>129511000</v>
      </c>
    </row>
    <row r="44">
      <c r="A44" s="4" t="inlineStr">
        <is>
          <t>Net income</t>
        </is>
      </c>
      <c r="B44" s="5" t="n">
        <v>308670</v>
      </c>
    </row>
    <row r="45">
      <c r="A45" s="4" t="inlineStr">
        <is>
          <t>Other comprehensive income (loss)</t>
        </is>
      </c>
      <c r="B45" s="6" t="n">
        <v>67747</v>
      </c>
    </row>
    <row r="46">
      <c r="A46" s="4" t="inlineStr">
        <is>
          <t>Share repurchases under repurchase program (in shares)</t>
        </is>
      </c>
      <c r="B46" s="5" t="n">
        <v>0</v>
      </c>
    </row>
    <row r="47">
      <c r="A47" s="4" t="inlineStr">
        <is>
          <t>Ending Balance at Nov. 30, 2020</t>
        </is>
      </c>
      <c r="B47" s="6" t="n">
        <v>1550443</v>
      </c>
      <c r="C47" s="6" t="n">
        <v>1301</v>
      </c>
      <c r="D47" s="5" t="n">
        <v>1035539</v>
      </c>
      <c r="E47" s="5" t="n">
        <v>-595851</v>
      </c>
      <c r="F47" s="5" t="n">
        <v>-649819</v>
      </c>
      <c r="G47" s="5" t="n">
        <v>1756571</v>
      </c>
      <c r="H47" s="5" t="n">
        <v>1547741</v>
      </c>
      <c r="I47" s="5" t="n">
        <v>2702</v>
      </c>
    </row>
    <row r="48">
      <c r="A48" s="4" t="inlineStr">
        <is>
          <t>Ending Balance (in shares) at Nov. 30, 2020</t>
        </is>
      </c>
      <c r="C48" s="5" t="n">
        <v>130106000</v>
      </c>
    </row>
    <row r="49">
      <c r="A49" s="4" t="inlineStr">
        <is>
          <t>Beginning Balance at Aug. 31, 2020</t>
        </is>
      </c>
      <c r="B49" s="5" t="n">
        <v>1452071</v>
      </c>
      <c r="C49" s="6" t="n">
        <v>1300</v>
      </c>
      <c r="D49" s="5" t="n">
        <v>1024879</v>
      </c>
      <c r="E49" s="5" t="n">
        <v>-587232</v>
      </c>
      <c r="F49" s="5" t="n">
        <v>-667662</v>
      </c>
      <c r="G49" s="5" t="n">
        <v>1678309</v>
      </c>
      <c r="H49" s="5" t="n">
        <v>1449594</v>
      </c>
      <c r="I49" s="5" t="n">
        <v>2477</v>
      </c>
    </row>
    <row r="50">
      <c r="A50" s="4" t="inlineStr">
        <is>
          <t>Beginning Balance (in shares) at Aug. 31, 2020</t>
        </is>
      </c>
      <c r="C50" s="5" t="n">
        <v>129975000</v>
      </c>
    </row>
    <row r="51">
      <c r="A51" s="4" t="inlineStr">
        <is>
          <t>Net income</t>
        </is>
      </c>
      <c r="B51" s="5" t="n">
        <v>127884</v>
      </c>
      <c r="G51" s="5" t="n">
        <v>127659</v>
      </c>
      <c r="H51" s="5" t="n">
        <v>127659</v>
      </c>
      <c r="I51" s="5" t="n">
        <v>225</v>
      </c>
    </row>
    <row r="52">
      <c r="A52" s="4" t="inlineStr">
        <is>
          <t>Other comprehensive income (loss)</t>
        </is>
      </c>
      <c r="B52" s="5" t="n">
        <v>17843</v>
      </c>
      <c r="F52" s="5" t="n">
        <v>17843</v>
      </c>
      <c r="H52" s="5" t="n">
        <v>17843</v>
      </c>
    </row>
    <row r="53">
      <c r="A53" s="4" t="inlineStr">
        <is>
          <t>Dividends declared and paid</t>
        </is>
      </c>
      <c r="B53" s="6" t="n">
        <v>-49397</v>
      </c>
      <c r="G53" s="5" t="n">
        <v>-49397</v>
      </c>
      <c r="H53" s="5" t="n">
        <v>-49397</v>
      </c>
    </row>
    <row r="54">
      <c r="A54" s="4" t="inlineStr">
        <is>
          <t>Share repurchases under repurchase program (in shares)</t>
        </is>
      </c>
      <c r="B54" s="5" t="n">
        <v>0</v>
      </c>
    </row>
    <row r="55">
      <c r="A55" s="4" t="inlineStr">
        <is>
          <t>Stock compensation expense and other deferred compensation, shares granted less shares returned for taxes</t>
        </is>
      </c>
      <c r="B55" s="6" t="n">
        <v>2042</v>
      </c>
      <c r="C55" s="6" t="n">
        <v>1</v>
      </c>
      <c r="D55" s="5" t="n">
        <v>10660</v>
      </c>
      <c r="E55" s="5" t="n">
        <v>-8619</v>
      </c>
      <c r="H55" s="5" t="n">
        <v>2042</v>
      </c>
    </row>
    <row r="56">
      <c r="A56" s="4" t="inlineStr">
        <is>
          <t>Stock compensation expense and other deferred compensation, shares granted less shares returned for taxes (in shares)</t>
        </is>
      </c>
      <c r="C56" s="5" t="n">
        <v>131000</v>
      </c>
    </row>
    <row r="57">
      <c r="A57" s="4" t="inlineStr">
        <is>
          <t>Ending Balance at Nov. 30, 2020</t>
        </is>
      </c>
      <c r="B57" s="6" t="n">
        <v>1550443</v>
      </c>
      <c r="C57" s="6" t="n">
        <v>1301</v>
      </c>
      <c r="D57" s="6" t="n">
        <v>1035539</v>
      </c>
      <c r="E57" s="6" t="n">
        <v>-595851</v>
      </c>
      <c r="F57" s="6" t="n">
        <v>-649819</v>
      </c>
      <c r="G57" s="6" t="n">
        <v>1756571</v>
      </c>
      <c r="H57" s="6" t="n">
        <v>1547741</v>
      </c>
      <c r="I57" s="6" t="n">
        <v>2702</v>
      </c>
    </row>
    <row r="58">
      <c r="A58" s="4" t="inlineStr">
        <is>
          <t>Ending Balance (in shares) at Nov. 30, 2020</t>
        </is>
      </c>
      <c r="C58" s="5" t="n">
        <v>13010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Nov. 30, 2020</t>
        </is>
      </c>
      <c r="C2" s="2" t="inlineStr">
        <is>
          <t>Aug. 31, 2020</t>
        </is>
      </c>
      <c r="D2" s="2" t="inlineStr">
        <is>
          <t>Nov. 30, 2019</t>
        </is>
      </c>
      <c r="E2" s="2" t="inlineStr">
        <is>
          <t>Aug. 31, 2019</t>
        </is>
      </c>
    </row>
    <row r="3">
      <c r="A3" s="3" t="inlineStr">
        <is>
          <t>Statement Of Stockholders Equity [Abstract]</t>
        </is>
      </c>
    </row>
    <row r="4">
      <c r="A4" s="4" t="inlineStr">
        <is>
          <t>Dividends declared and paid per share</t>
        </is>
      </c>
      <c r="B4" s="7" t="n">
        <v>0.38</v>
      </c>
      <c r="C4" s="7" t="n">
        <v>0.36</v>
      </c>
      <c r="D4" s="7" t="n">
        <v>0.36</v>
      </c>
      <c r="E4" s="7" t="n">
        <v>0.3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3:36:59Z</dcterms:created>
  <dcterms:modified xmlns:dcterms="http://purl.org/dc/terms/" xmlns:xsi="http://www.w3.org/2001/XMLSchema-instance" xsi:type="dcterms:W3CDTF">2021-01-07T13:36:59Z</dcterms:modified>
</cp:coreProperties>
</file>